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Inventories, net" sheetId="12" state="visible" r:id="rId12"/>
    <sheet xmlns:r="http://schemas.openxmlformats.org/officeDocument/2006/relationships" name="Acquisitions and Dispo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roduct Warranties"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usiness Segment, Geographic Ar"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Recently Issued Accounting Pr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s (Tables)" sheetId="28" state="visible" r:id="rId28"/>
    <sheet xmlns:r="http://schemas.openxmlformats.org/officeDocument/2006/relationships" name="Inventories, net (Tables)" sheetId="29" state="visible" r:id="rId29"/>
    <sheet xmlns:r="http://schemas.openxmlformats.org/officeDocument/2006/relationships" name="Acquisitions and Dispositions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Product Warranties (Tables)" sheetId="33" state="visible" r:id="rId33"/>
    <sheet xmlns:r="http://schemas.openxmlformats.org/officeDocument/2006/relationships" name="Net Income Per Share (Tables)" sheetId="34" state="visible" r:id="rId34"/>
    <sheet xmlns:r="http://schemas.openxmlformats.org/officeDocument/2006/relationships" name="Stock-Based Compensation (Table" sheetId="35" state="visible" r:id="rId35"/>
    <sheet xmlns:r="http://schemas.openxmlformats.org/officeDocument/2006/relationships" name="Business Segment, Geographic 36" sheetId="36" state="visible" r:id="rId36"/>
    <sheet xmlns:r="http://schemas.openxmlformats.org/officeDocument/2006/relationships" name="Restructuring (Tables)" sheetId="37" state="visible" r:id="rId37"/>
    <sheet xmlns:r="http://schemas.openxmlformats.org/officeDocument/2006/relationships" name="Investments - Investments Class" sheetId="38" state="visible" r:id="rId38"/>
    <sheet xmlns:r="http://schemas.openxmlformats.org/officeDocument/2006/relationships" name="Investments - Investments Cla39" sheetId="39" state="visible" r:id="rId39"/>
    <sheet xmlns:r="http://schemas.openxmlformats.org/officeDocument/2006/relationships" name="Investments - Investments Cla40" sheetId="40" state="visible" r:id="rId40"/>
    <sheet xmlns:r="http://schemas.openxmlformats.org/officeDocument/2006/relationships" name="Investments - Gross Unrealized " sheetId="41" state="visible" r:id="rId41"/>
    <sheet xmlns:r="http://schemas.openxmlformats.org/officeDocument/2006/relationships" name="Fair Value Measurements - Sched" sheetId="42" state="visible" r:id="rId42"/>
    <sheet xmlns:r="http://schemas.openxmlformats.org/officeDocument/2006/relationships" name="Fair Value Measurements - Sch43" sheetId="43" state="visible" r:id="rId43"/>
    <sheet xmlns:r="http://schemas.openxmlformats.org/officeDocument/2006/relationships" name="Derivatives - Additional Inform" sheetId="44" state="visible" r:id="rId44"/>
    <sheet xmlns:r="http://schemas.openxmlformats.org/officeDocument/2006/relationships" name="Derivatives - Summary of Primar" sheetId="45" state="visible" r:id="rId45"/>
    <sheet xmlns:r="http://schemas.openxmlformats.org/officeDocument/2006/relationships" name="Derivatives - Summary of Fair V" sheetId="46" state="visible" r:id="rId46"/>
    <sheet xmlns:r="http://schemas.openxmlformats.org/officeDocument/2006/relationships" name="Derivatives - Summary of Fair47" sheetId="47" state="visible" r:id="rId47"/>
    <sheet xmlns:r="http://schemas.openxmlformats.org/officeDocument/2006/relationships" name="Derivatives - Summary of (Losse" sheetId="48" state="visible" r:id="rId48"/>
    <sheet xmlns:r="http://schemas.openxmlformats.org/officeDocument/2006/relationships" name="Derivatives - Summary of Losses" sheetId="49" state="visible" r:id="rId49"/>
    <sheet xmlns:r="http://schemas.openxmlformats.org/officeDocument/2006/relationships" name="Inventories - Summary of Invent" sheetId="50" state="visible" r:id="rId50"/>
    <sheet xmlns:r="http://schemas.openxmlformats.org/officeDocument/2006/relationships" name="Acquisitions and Dispositions -"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bt - Additional Information (" sheetId="63" state="visible" r:id="rId63"/>
    <sheet xmlns:r="http://schemas.openxmlformats.org/officeDocument/2006/relationships" name="Debt - Schedule of Short Term D" sheetId="64" state="visible" r:id="rId64"/>
    <sheet xmlns:r="http://schemas.openxmlformats.org/officeDocument/2006/relationships" name="Debt - Schedule of Long Term De" sheetId="65" state="visible" r:id="rId65"/>
    <sheet xmlns:r="http://schemas.openxmlformats.org/officeDocument/2006/relationships" name="Debt - Schedule of Long Term 66" sheetId="66" state="visible" r:id="rId66"/>
    <sheet xmlns:r="http://schemas.openxmlformats.org/officeDocument/2006/relationships" name="Debt - Schedule of Contractual " sheetId="67" state="visible" r:id="rId67"/>
    <sheet xmlns:r="http://schemas.openxmlformats.org/officeDocument/2006/relationships" name="Product Warranties - Product Wa" sheetId="68" state="visible" r:id="rId68"/>
    <sheet xmlns:r="http://schemas.openxmlformats.org/officeDocument/2006/relationships" name="Product Warranties - Product 69" sheetId="69" state="visible" r:id="rId69"/>
    <sheet xmlns:r="http://schemas.openxmlformats.org/officeDocument/2006/relationships" name="Income Taxes - Additional Infor" sheetId="70" state="visible" r:id="rId70"/>
    <sheet xmlns:r="http://schemas.openxmlformats.org/officeDocument/2006/relationships" name="Pension Plans - Additional Info" sheetId="71" state="visible" r:id="rId71"/>
    <sheet xmlns:r="http://schemas.openxmlformats.org/officeDocument/2006/relationships" name="Net Income Per Share - Reconcil" sheetId="72" state="visible" r:id="rId72"/>
    <sheet xmlns:r="http://schemas.openxmlformats.org/officeDocument/2006/relationships" name="Net Income Per Share - Addition" sheetId="73" state="visible" r:id="rId73"/>
    <sheet xmlns:r="http://schemas.openxmlformats.org/officeDocument/2006/relationships" name="Stockholders' Equity - Addition"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Summ" sheetId="77" state="visible" r:id="rId77"/>
    <sheet xmlns:r="http://schemas.openxmlformats.org/officeDocument/2006/relationships" name="Stock-Based Compensation - Su78" sheetId="78" state="visible" r:id="rId78"/>
    <sheet xmlns:r="http://schemas.openxmlformats.org/officeDocument/2006/relationships" name="Stock-Based Compensation - Su79" sheetId="79" state="visible" r:id="rId79"/>
    <sheet xmlns:r="http://schemas.openxmlformats.org/officeDocument/2006/relationships" name="Business Segment, Geographic 80" sheetId="80" state="visible" r:id="rId80"/>
    <sheet xmlns:r="http://schemas.openxmlformats.org/officeDocument/2006/relationships" name="Business Segment, Geographic 81" sheetId="81" state="visible" r:id="rId81"/>
    <sheet xmlns:r="http://schemas.openxmlformats.org/officeDocument/2006/relationships" name="Business Segment, Geographic 82" sheetId="82" state="visible" r:id="rId82"/>
    <sheet xmlns:r="http://schemas.openxmlformats.org/officeDocument/2006/relationships" name="Business Segment, Geographic 83" sheetId="83" state="visible" r:id="rId83"/>
    <sheet xmlns:r="http://schemas.openxmlformats.org/officeDocument/2006/relationships" name="Business Segment, Geographic 84" sheetId="84" state="visible" r:id="rId84"/>
    <sheet xmlns:r="http://schemas.openxmlformats.org/officeDocument/2006/relationships" name="Business Segment, Geographic 85" sheetId="85" state="visible" r:id="rId85"/>
    <sheet xmlns:r="http://schemas.openxmlformats.org/officeDocument/2006/relationships" name="Business Segment, Geographic 86" sheetId="86" state="visible" r:id="rId86"/>
    <sheet xmlns:r="http://schemas.openxmlformats.org/officeDocument/2006/relationships" name="Business Segment, Geographic 87" sheetId="87" state="visible" r:id="rId87"/>
    <sheet xmlns:r="http://schemas.openxmlformats.org/officeDocument/2006/relationships" name="Business Segment, Geographic 88" sheetId="88" state="visible" r:id="rId88"/>
    <sheet xmlns:r="http://schemas.openxmlformats.org/officeDocument/2006/relationships" name="Business Segment, Geographic 89" sheetId="89" state="visible" r:id="rId89"/>
    <sheet xmlns:r="http://schemas.openxmlformats.org/officeDocument/2006/relationships" name="Restructuring - Additional Info" sheetId="90" state="visible" r:id="rId90"/>
    <sheet xmlns:r="http://schemas.openxmlformats.org/officeDocument/2006/relationships" name="Restructurings - Schedule of Co" sheetId="91" state="visible" r:id="rId91"/>
  </sheets>
  <definedNames/>
  <calcPr calcId="124519" fullCalcOnLoad="1"/>
</workbook>
</file>

<file path=xl/sharedStrings.xml><?xml version="1.0" encoding="utf-8"?>
<sst xmlns="http://schemas.openxmlformats.org/spreadsheetml/2006/main" uniqueCount="832">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KSI</t>
  </si>
  <si>
    <t>Entity Registrant Name</t>
  </si>
  <si>
    <t>MKS INSTRUMEN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Restricted cash</t>
  </si>
  <si>
    <t>Short-term investments</t>
  </si>
  <si>
    <t>Trade accounts receivable, net</t>
  </si>
  <si>
    <t>Inventories, net</t>
  </si>
  <si>
    <t>Other current assets</t>
  </si>
  <si>
    <t>Total current assets</t>
  </si>
  <si>
    <t>Property, plant and equipment, net</t>
  </si>
  <si>
    <t>Goodwill</t>
  </si>
  <si>
    <t>Intangible assets, net</t>
  </si>
  <si>
    <t>Long-term investments</t>
  </si>
  <si>
    <t>Other assets</t>
  </si>
  <si>
    <t>Total assets</t>
  </si>
  <si>
    <t>Current liabilities:</t>
  </si>
  <si>
    <t>Short-term borrowings and current portion of long-term debt</t>
  </si>
  <si>
    <t>Accounts payable</t>
  </si>
  <si>
    <t>Accrued compensation</t>
  </si>
  <si>
    <t>Income taxes payable</t>
  </si>
  <si>
    <t>Deferred revenue</t>
  </si>
  <si>
    <t>Other current liabilities</t>
  </si>
  <si>
    <t>Total current liabilities</t>
  </si>
  <si>
    <t>Long-term debt</t>
  </si>
  <si>
    <t>Non-current deferred taxes</t>
  </si>
  <si>
    <t>Non-current accrued compensation</t>
  </si>
  <si>
    <t>Other liabilities</t>
  </si>
  <si>
    <t>Total liabilities</t>
  </si>
  <si>
    <t>Commitments and contingencies (Note 18)</t>
  </si>
  <si>
    <t xml:space="preserve"> </t>
  </si>
  <si>
    <t>Stockholders' equity:</t>
  </si>
  <si>
    <t>Preferred Stock, $0.01 par value per share, 2,000,000 shares authorized; none issued and outstanding</t>
  </si>
  <si>
    <t>Common Stock, no par value, 200,000,000 shares authorized; 54,291,361 and 53,672,861 shares issued and outstanding at September 30, 2017 and December 31, 2016,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3 Months Ended</t>
  </si>
  <si>
    <t>Sep. 30, 2016</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Acquisition and integration costs</t>
  </si>
  <si>
    <t>Restructuring</t>
  </si>
  <si>
    <t>Asset impairment</t>
  </si>
  <si>
    <t>Amortization of intangible assets</t>
  </si>
  <si>
    <t>Income from operations</t>
  </si>
  <si>
    <t>Interest income</t>
  </si>
  <si>
    <t>Interest expense</t>
  </si>
  <si>
    <t>Gain on sale of business</t>
  </si>
  <si>
    <t>Other (expense) income, net</t>
  </si>
  <si>
    <t>Income before income taxes</t>
  </si>
  <si>
    <t>Provision for income taxes</t>
  </si>
  <si>
    <t>Net income</t>
  </si>
  <si>
    <t>Other comprehensive income:</t>
  </si>
  <si>
    <t>Changes in value of financial instruments designated as cash flow hedges, net of tax benefit</t>
  </si>
  <si>
    <t>[1]</t>
  </si>
  <si>
    <t>Foreign currency translation adjustments, net of tax of $0</t>
  </si>
  <si>
    <t>Unrecognized pension loss, net of tax expense</t>
  </si>
  <si>
    <t>[2]</t>
  </si>
  <si>
    <t>Unrealized gain (loss) on investments, net of tax expense (benefit)</t>
  </si>
  <si>
    <t>[3]</t>
  </si>
  <si>
    <t>Total comprehensive income</t>
  </si>
  <si>
    <t>Net income per share:</t>
  </si>
  <si>
    <t>Basic</t>
  </si>
  <si>
    <t>Diluted</t>
  </si>
  <si>
    <t>Cash dividends per common share</t>
  </si>
  <si>
    <t>Weighted average common shares outstanding:</t>
  </si>
  <si>
    <t>Tax expense (benefit) was $688 and $(117) for the three months ended September 30, 2017 and 2016, respectively. Tax benefit was $884 and $1,357 for the nine months ended September 30, 2017 and 2016, respectively.</t>
  </si>
  <si>
    <t>Tax benefit was $312 and $315 for the three and nine months ended September 30, 2017, respectively.</t>
  </si>
  <si>
    <t>Tax benefit was $467 and $15 for the three months ended September 30, 2017 and 2016, respectively. Tax (benefit) expense was $(737) and $274 for the nine months ended September 30, 2017 and 2016, respectively.</t>
  </si>
  <si>
    <t>Condensed Consolidated Statements of Operations and Comprehensive Income (Unaudited) (Parenthetical) - USD ($) $ in Thousands</t>
  </si>
  <si>
    <t>Income Statement [Abstract]</t>
  </si>
  <si>
    <t>Tax expense (benefit) on changes in value of financial instruments designated as cash flow hedges</t>
  </si>
  <si>
    <t>Tax on foreign currency translation adjustments</t>
  </si>
  <si>
    <t>Tax benefit on unrecognized net pension loss</t>
  </si>
  <si>
    <t>Tax (benefit) expense on unrealized gain (loss) on investment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bt issuance costs, original issue discount and soft call premium</t>
  </si>
  <si>
    <t>Amortization of inventory step-up adjustment to fair value</t>
  </si>
  <si>
    <t>Stock-based compensation</t>
  </si>
  <si>
    <t>Provision for excess and obsolete inventory</t>
  </si>
  <si>
    <t>Provision for bad debt</t>
  </si>
  <si>
    <t>Deferred income taxes</t>
  </si>
  <si>
    <t>Excess tax benefits from stock-based compensation</t>
  </si>
  <si>
    <t>Other</t>
  </si>
  <si>
    <t>Changes in operating assets and liabilities:</t>
  </si>
  <si>
    <t>Trade accounts receivable</t>
  </si>
  <si>
    <t>Inventories</t>
  </si>
  <si>
    <t>Income taxes</t>
  </si>
  <si>
    <t>Other current and non-current assets</t>
  </si>
  <si>
    <t>Other current and non-current liabilities</t>
  </si>
  <si>
    <t>Net cash provided by operating activities</t>
  </si>
  <si>
    <t>Cash flows provided by investing activities:</t>
  </si>
  <si>
    <t>Acquisition of businesses, net of cash acquired</t>
  </si>
  <si>
    <t>Net proceeds from sale of business</t>
  </si>
  <si>
    <t>Proceeds from sale of property, plant and equipment</t>
  </si>
  <si>
    <t>Purchases of investments</t>
  </si>
  <si>
    <t>Maturities of investments</t>
  </si>
  <si>
    <t>Sales of investments</t>
  </si>
  <si>
    <t>Purchases of property, plant and equipment</t>
  </si>
  <si>
    <t>Net cash provided by (used in) investing activities</t>
  </si>
  <si>
    <t>Cash flows used in financing activities:</t>
  </si>
  <si>
    <t>Proceeds from short-term borrowings</t>
  </si>
  <si>
    <t>Proceeds from long-term borrowings</t>
  </si>
  <si>
    <t>Payments on short-term borrowings</t>
  </si>
  <si>
    <t>Payments on long-term borrowings</t>
  </si>
  <si>
    <t>Repurchase of common stock</t>
  </si>
  <si>
    <t>Net payments related to employee stock awards</t>
  </si>
  <si>
    <t>Dividend payments to common stockholders</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terms “MKS” and the “Company” refer to
MKS Instruments, Inc. and its subsidiaries. All intercompany
accounts and transactions have been eliminated in consolidation.
The interim financial data as of September 30, 2017, and for
the three and nine months ended September 30, 2017 and 2016
are unaudited; however, in the opinion of MKS, the interim data
includes all adjustments, consisting of normal recurring
adjustments, necessary for a fair statement of the results for the
interim periods. The condensed consolidated balance sheet presented
as of December 31, 2016 has been derived from the consolidated
audited financial statements as of that date. The unaudited
condensed consolidated financial statements presented herein have
been prepared in accordance with the instructions to Form
10-Q 10-K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t>
  </si>
  <si>
    <t>Recently Issued Accounting Pronouncements</t>
  </si>
  <si>
    <t>Accounting Changes and Error Corrections [Abstract]</t>
  </si>
  <si>
    <t>2) Recently Issued Accounting
Pronouncements
In August 2017, the Financial Accounting Standards Board
(“FASB”) issued Accounting Standards Update
(“ASU”) 2017-12,
In May 2017, the FASB issued ASU 2017-09,
In March 2017, the FASB issued ASU 2017-07,
In January 2017, the FASB issued
ASU 2017-04,
In January 2017, the FASB issued ASU 2017-01,
In November 2016, the FASB issued
ASU 2016-18, 2016-15. beginning-of-period end-of-period 2016-15.
In October 2016, the FASB issued
ASU 2016-16,
In August 2016, the FASB issued
ASU 2016-15,
In February 2016, the FASB issued
ASU 2016-02,
In January 2016, the FASB issued
ASU 2016-01, “Financial 825-10):
In May 2014, the FASB issued ASU 2014-09, 2014-09 2014-09
In March, April, May and December 2016 and September 2017, the FASB
issued additional updates to the new revenue standard relating to
reporting revenue on a gross versus net basis, identifying
performance obligations and licensing arrangements, narrow-scope
improvements and practical expedients, and technical corrections
and improvements, respectively. The Company has established a cross
functional project steering committee and implementation team to
identify potential differences that would result from applying the
requirements of the new standard to the Company’s revenue
contracts and related expense line items. The Company has reviewed
its plan for the implementation and will continue to report the
status against that plan to the Company’s Audit Committee. To
date, the Company has made significant progress in evaluating the
potential changes that the adoption of the new standard may have on
its future financial reporting and disclosures. The Company has
identified the various revenue streams, including product revenues,
service revenues, installation and training, that could be impacted
by Topic 606 and has reviewed individual customer contracts related
to these revenue streams. The new revenue standard will primarily
impact the Company’s recording of repair revenue and
customized products, which will be recognized over time under Topic
606 as opposed to a point in time under the current standard. The
Company is in the process of finalizing and documenting its
assumptions used in quantifying the impact adoption of the new
revenue standard will have on the Company, which could vary quarter
to quarter. Based on the Company’s preliminary analysis, it
does not expect the adoption of the new guidance to have a material
impact on the timing or amount of its revenue recognition. In
addition, the Company does not expect any major changes to be made
to its existing accounting systems or internal controls. The
Company will continue to assess the effect that the new revenue
guidance will have on its consolidated financial statements,
disclosures and related controls, and will disclose any material
effects, if any, when known.</t>
  </si>
  <si>
    <t>Investments</t>
  </si>
  <si>
    <t>Investments, Debt and Equity Securities [Abstract]</t>
  </si>
  <si>
    <t>3) Investments
The fair value of investments classified as short-term consists of
the following:
September 30, December 31,
Available-for-sale
Time deposits and certificates of deposit $ 21,503 $ 23,818
Bankers’ acceptance drafts 3,452 1,439
Asset-backed securities 39,702 36,809
Commercial paper 21,215 24,381
Corporate obligations 80,099 46,707
Municipal bonds 45 591
Promissory note 1,075 675
U.S. treasury obligations 25,777 25,414
U.S. agency obligations 35,763 29,629
$ 228,631 $ 189,463
Investments classified as long-term consists of the following:
September 30, December 31,
Available-for-sale
Group insurance contracts $ 6,193 $ 5,558
Cost method investments:
Minority interest in a private company (1) 4,400 4,300
$ 10,593 $ 9,858
(1) In April 2016, the Company invested
$9,300 for a minority interest in a private company. For the year
ended December 31, 2016, the Company recognized $5,000 of
impairment charges related to this cost method investment. In July
2017, the Company invested an additional $100 in this private
company.
The following tables show the gross unrealized gains and (losses)
aggregated by investment category
for available-for-sale
Cost Gross Gross Estimated
As of September 30, 2017:
Short-term investments:
Available-for-sale
Time deposits and certificates of deposit $ 21,501 $ 2 $
— $ 21,503
Bankers’ acceptance drafts 3,452
—
— 3,452
Asset-backed securities 39,709 17 (24 ) 39,702
Commercial paper 21,278
— (63 ) 21,215
Corporate obligations 80,020 87 (8 ) 80,099
Municipal bonds 45
—
— 45
Promissory note 1,075
—
— 1,075
U.S. treasury obligations 25,756 21
— 25,777
U.S. agency obligations 35,756 10 (3 ) 35,763
$ 228,592 $ 137 $ (98 ) $ 228,631
Cost Gross Gross Estimated
As of September 30, 2017:
Long-term investments:
Available-for-sale
Group insurance contracts $ 6,193 $
— $
— $ 6,193
Cost Gross Gross Estimated
As of December 31, 2016:
Short-term investments:
Available-for-sale
Time deposits and certificates of deposit $ 23,818 $
— $
— $ 23,818
Bankers acceptance drafts 1,439
—
— 1,439
Asset-backed securities 36,847 6 (44 ) 36,809
Commercial paper 24,423
— (42 ) 24,381
Corporate obligations 46,700 21 (14 ) 46,707
Municipal bonds 591
—
— 591
Promissory note 675
—
— 675
U.S. treasury obligations 25,414
—
— 25,414
U.S. agency obligations 29,631 8 (10 ) 29,629
$ 189,538 $ 35 $ (110 ) $ 189,463
Cost Gross Gross Estimated
As of December 31, 2016:
Long-term investments:
Available-for-sale
Group insurance contracts $ 6,276 $
— $ (718 ) $ 5,558
The tables above, which show the gross unrealized gains and
(losses) aggregated by investment category
for available-for-sale
The Company reviews and evaluates its investments for any
indication of possible impairment. Based on this review, the
Company has determined that the unrealized losses related to these
investments at September 30, 2017 and December 31, 2017,
were temporary.
Interest income is accrued as earned. Dividend income is recognized
as income on the date the stock
trades “ex-dividend.”</t>
  </si>
  <si>
    <t>Fair Value Measurements</t>
  </si>
  <si>
    <t>Fair Value Disclosures [Abstract]</t>
  </si>
  <si>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September 30, 2017 and are summarized
as follows:
Fair Value Measurements at Reporting Date Using
Description September 30, Quoted Prices in Significant Significant
Assets:
Cash equivalents:
Money market funds $ 3,872 $ 3,872 $
— $
—
Time deposits and certificates of deposit
—
—
—
—
Bankers’ acceptance drafts 338
— 338
—
Commercial paper 21,792
— 21,792
—
Corporate obligations 2,269
— 2,269
—
U.S. agency obligations 6,595
— 6,595
—
Restricted cash – money market funds 117 117
—
—
Available-for-sale
Time deposits and certificates of deposit 21,503
— 21,503
—
Bankers’ acceptance drafts 3,452
— 3,452
—
Asset-backed securities 39,702
— 39,702
—
Commercial paper 21,215
— 21,215
—
Corporate obligations 80,099
— 80,099
—
Municipal bonds 45
— 45
—
Promissory note 1,075
— 1,075
—
U.S. treasury obligations 25,777
— 25,777
—
U.S. agency obligations 35,763
— 35,763
—
Group insurance contracts 6,193
— 6,193
—
Derivatives – currency forward contracts 425
— 425
—
Funds in investments and other assets:
Israeli pension assets 14,166
— 14,166
—
Derivatives – interest rate hedge
– non-current 4,362
— 4,362
—
Restricted cash – non-current 820 820
—
—
Total assets $ 289,580 $ 4,809 $ 284,771 $
—
Liabilities:
Derivatives – currency forward contracts $ 2,390 $
— $ 2,390 $
—
Reported as follows:
Assets:
Cash and cash equivalents (1) $ 34,866 $ 3,872 $ 30,994 $
—
Restricted cash 117 117
—
—
Short-term investments 228,631
— 228,631
—
Other current assets 425
— 425
—
Total current assets $ 264,039 $ 3,989 $ 260,050 $
—
Long-term investments (2) $ 6,193 $
— $ 6,193 $
—
Other long-term assets 18,528
— 18,528
—
Restricted cash – non-current 820 820
—
—
Total long-term assets $ 25,541 $ 820 $ 24,721 $
—
Liabilities:
Other current liabilities $ 2,390 $
— $ 2,390 $
—
(1) The cash and cash equivalent amounts
presented in the table above do not include cash of $266,899
and non-negotiable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6 and are summarized
as follows:
Fair Value Measurements at Reporting Date Using
Description December 31, Quoted Prices in Significant Significant
Assets:
Cash equivalents:
Money market funds $ 10,155 $ 10,155 $
— $
—
Time deposits and certificates of deposit 4,900
— 4,900
—
Bankers acceptance drafts 448
— 448
—
Commercial paper 11,828
— 11,828
—
Corporate obligations 2,025
— 2,025
—
U.S. agency obligations 3,899
— 3,899
—
Restricted cash – money market funds 5,287 5,287
—
—
Available-for-sale
Time deposits and certificates of deposit ``` 23,818
— 23,818
—
Bankers acceptance drafts 1,439
— 1,439
—
Asset-backed securities 36,809
— 36,809
—
Commercial paper 24,381
— 24,381
—
Corporate obligations 46,707
— 46,707
—
Municipal bonds 591
— 591
—
Promissory note 675
— 675
—
U.S. treasury obligations 25,414
— 25,414
—
U.S. agency obligations 29,629
— 29,629
—
Group insurance contracts 5,558
— 5,558
—
Derivatives – currency forward contracts 2,985
— 2,985
—
Funds in investments and other assets:
Israeli pension assets 13,910
— 13,910
—
Derivatives – interest rate hedge
– non-current 4,900
— 4,900
—
Restricted cash – non-current 573 573
—
—
Total assets $ 255,931 $ 16,015 $ 239,916 $
—
Liabilities:
Derivatives – currency forward contracts $ 543 $
— $ 543 $
—
Total liabilities $ 543 $
— $ 543 $
—
Assets:
Cash and cash equivalents (1) $ 33,255 $ 10,155 $ 23,100 $
—
Restricted cash 5,287 5,287
—
—
Short-term investments 189,463
— 189,463
—
Other current assets 2,985
— 2,985
—
Total current assets $ 230,990 $ 15,442 $ 215,548 $
—
Long-term investments (2) $ 5,558 $
— $ 5,558 $
—
Other long-term assets 18,810
— 18,810
—
Restricted cash – non-current 573 573
—
—
Total long-term assets $ 24,941 $ 573 $ 24,368 $
—
Liabilities:
Other current liabilities $ 543 $
— $ 543 $
—
(1) The cash and cash equivalent amounts
presented in the table above do not include cash of $192,432
and non-negotiable
(2) The long-term investments presented
in the table above do not include the Company’s minority
interest investment in a private company, which is accounted for
under the cost method.
Money Market Funds
Money market funds are cash and cash equivalents and are classified
within Level 1 of the fair value hierarchy.
Restricted Cash
The Company has letters of credit, which require it to maintain
specified cash deposit balances, consisting mainly of money market
funds, as collateral. Such amounts have been classified as
restricted cash and are classified as Level 1.
Available-For-Sale
Available-for-sale
The Company measures its debt and equity investments at fair value.
The Company’s available-for-sale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and interest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t>
  </si>
  <si>
    <t>Derivatives</t>
  </si>
  <si>
    <t>Derivative Instruments and Hedging Activities Disclosure [Abstract]</t>
  </si>
  <si>
    <t>5)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Interest Rate Swap Agreement
On September 30, 2016, the Company entered into an interest
rate swap agreement to fix the rate on approximately 50% of its
then-outstanding balance under the Credit Agreement, as described
further in Note 9. This hedge fixes the interest rate paid on the
hedged debt at 1.198% per annum plus the applicable credit spread,
which was 2.25% as of September 30, 2017, through
September 30, 2020. The interest rate swap is recorded at fair
value on the balance sheet and changes in the fair value are
recognized in other comprehensive income (loss)
(“OCI”). To the extent that this arrangement is no
longer an effective hedge, any ineffectiveness measured in the
hedging relationship is recorded currently in earnings in the
period it occurs. The notional amount of this transaction was
$305,000 and had a fair value of $4,362 at September 30,
2017.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As of September 30, 2017 and December 31, 2016, the
Company had outstanding forward foreign exchange contracts with
gross notional values of $86,217 and $120,208, respectively. The
following tables provide a summary of the primary net hedging
positions and corresponding fair values held as of
September 30, 2017 and December 31, 2016:
September 30, 2017
Currency Hedged (Buy/Sell)
Gross Notional
Fair Value (1)
U.S. Dollar/Japanese Yen $ 29,929 $ (1 )
U.S. Dollar/South Korean Won 24,663 (324 )
U.S. Dollar/Euro 14,979 (1,052 )
U.S. Dollar/U.K. Pound Sterling 5,272 (315 )
U.S. Dollar/Taiwan Dollar 11,374 (273 )
Total $ 86,217 $ (1,965 )
December 31,
2016
Currency Hedged (Buy/Sell)
Gross Notional
Fair Value (1)
U.S. Dollar/Japanese Yen $ 30,522 $ 763
U.S. Dollar/South Korean Won 50,049 1,342
U.S. Dollar/Euro 18,040 156
U.S. Dollar/U.K. Pound Sterling 6,067 117
U.S. Dollar/Taiwan Dollar 15,530 64
Total $ 120,208 $ 2,442
(1) Represents the fair value of the net
(liability) asset amount included in the consolidated balance
sheet.
The following table provides a summary of the fair value amounts of
the Company’s derivative instruments:
Derivatives Designated as Hedging Instruments September 30, December 31,
Derivative assets:
Foreign exchange contracts (1) $ 425 $ 2,985
Interest rate hedge (2) 4,362 4,900
Derivative liabilities:
Foreign exchange contracts (1) (2,390 ) (543 )
Total net derivative assets designated as hedging instruments $ 2,397 $ 7,342
(1) The derivative asset of $425 and
$2,985 as of September 30, 2017 and December 31, 2016,
respectively, related to foreign exchange contracts are classified
in other current assets in the consolidated balance sheet. The
derivative liability of $(2,390) and $(543) as of
September 30, 2017 and December 31, 2016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interest rate hedge assets of
$4,362 and $4,900 as of September 30, 2017 and
December 31, 2016, respectively, are classified in other
assets in the consolidated balance sheet.
The net amount of existing gains as of September 30, 2017 that
the Company expects to reclassify from OCI into earnings within the
next twelve months is immaterial.
The following table provides a summary of the (losses) gains on
derivatives designated as cash flow hedging instruments:
Three Months Ended Nine Months Ended
Derivatives Designated as Cash Flow Hedging Instruments 2017 2016 2017 2016
Forward exchange contracts:
Net (loss) gain recognized in OCI (1) $ (220 ) $ 326 $ (4,462 ) $ (3,107 )
Net (loss) gain reclassified from accumulated OCI into
income (2) $ (1,360 ) $ (764 ) $ (1,842 ) $ 487
(1) Net change in the fair value of the
effective portion classified in OCI.
(2) Effective portion classified in cost
of products for the three and nine months ended September 30,
2017 and 2016. The tax effect of the gains or losses reclassified
from accumulated OCI into income is immaterial.
The following table provides a summary of the losses on derivatives
not designated as hedging instruments:
Three Months Ended Nine Months Ended
Derivatives Not Designated as Hedging Instruments 2017 2016 2017 2016
Forward exchange contracts:
Net loss recognized in income (1) $ (877 ) $ (339 ) $ (2,559 ) $ (1,28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selling, general and administrative expenses.</t>
  </si>
  <si>
    <t>Inventory Disclosure [Abstract]</t>
  </si>
  <si>
    <t>6) Inventories, net
Inventories consist of the following:
September 30, December 31,
Raw materials $ 177,677 $ 150,150
Work-in-process 54,909 39,105
Finished goods 86,874 86,614
$ 319,460 $ 275,869</t>
  </si>
  <si>
    <t>Acquisitions and Dispositions</t>
  </si>
  <si>
    <t>Business Combinations [Abstract]</t>
  </si>
  <si>
    <t>7) Acquisitions and
Dispositions
Newport Corporation
On April 29, 2016, the Company completed its acquisition of
Newport Corporation (“Newport”) pursuant to an
Agreement and Plan of Merger, dated as of February 22, 2016
(the “Merger Agreement”), by and among the Company, PSI
Equipment, Inc., a wholly owned subsidiary of the Company
(“Merger Sub”), and Newport (the “Newport
Merger”). At the effective time of the Newport Merger and
pursuant to the terms and conditions of the Merger Agreement, each
share of Newport’s common stock that was issued and
outstanding immediately prior to the effective time of the Newport
Merger was converted into the right to receive $23.00 in cash,
without interest and subject to deduction for any required
withholding tax.
Newport’s innovative solutions leverage its expertise in
advanced technologies, including lasers, photonics and precision
motion equipment, and optical components
and sub-systems,
The purchase price of Newport consisted of the following:
Cash paid for outstanding shares (1) $ 905,254
Settlement of share-based compensation awards (2) 8,824
Cash paid for Newport debt (3) 93,200
Total purchase price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
The Company funded the payment of the aggregate consideration with
a combination of the Company’s available cash on hand and the
proceeds from the Company’s senior secured Term Loan
Facility, as described in Note 9.
Under the acquisition method of accounting, the total acquisition
consideration is allocated to the acquired tangible and intangible
assets and assumed liabilities of Newport based on their fair
values as of the acquisition date. Any excess of the
acquisition consideration over the fair value of assets acquired
and liabilities assumed is allocated to goodwill. The Company
concluded that all such goodwill and intangible assets will not be
deductible for tax purposes.
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
The fair value write-up write-up
The fair value write-up value-in-use,
The acquired intangible assets are being amortized on a
straight-line basis, which approximates the economic use of the
asset.
The following table reflects the allocation of the acquired
intangible assets and liabilities and related estimate of useful
lives:
Order backlog $ 12,100 1 year
Customer relationships 247,793 6-18
Trademarks and trade names 55,900 Indefinite
Developed technology 75,386 4-8 years
In-process 6,899 Undefined (1)
Leasehold interest (favorable) 6,428 4-5
Total intangible assets $ 404,506
Leasehold interest (unfavorable) $ 4,302
(1) The useful lives
of in-proces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and
(2) potential to leverage the Company’s sales force to
attract new customers and revenue and cross sell to existing
customers.
The results of this acquisition were included in the
Company’s consolidated operations beginning on April 29,
2016. Newport constitutes the Company’s Light &amp;
Motion reportable segment (Note 16).
Certain executives from Newport had severance provisions in their
respective Newport employment agreements. The agreements included
terms that were accounted for as dual-trigger arrangements. Through
the Company’s acquisition accounting, the expense relating to
these benefits was recognized in the combined entity’s
financial statements, however, the benefit itself will not be
distributed until the final provision is met by each eligible
executive. The Company recorded costs of $6,631 and $3,334 as
compensation expense and stock-based compensation expense,
respectively, for the three and nine months ended
September 30, 2016, respectively, in connection with these
severance provisions. The shares underlying the restricted stock
units and stock appreciation rights that are eligible for
accelerated vesting if the executive exercises his rights are not
issued as of each reporting period-end
Pro-Forma
The following unaudited pro-forma pro-forma pro-forma
Three Months Ended Nine Months Ended
2016 2016
Total net revenues $ 380,660 $ 1,070,471
Net income 35,915 65,313
Net income per share:
Basic $ 0.67 $ 1.22
Diluted $ 0.66 $ 1.21
The unaudited pro-forma
(1) Incremental amortization and
depreciation expense related to the estimated fair value of
identifiable intangible assets and property, plant and equipment
form the purchase price allocation.
(2) Revenue adjustments as a result of
the reduction in deferred revenue related to its estimated fair
value.
(3) Incremental interest expense related
to the Company’s term loan credit agreement.
(4) Excluding acquisition costs and
inventory step-up
(5) The tax impact of the above
adjustments.
Cost Method Investment in a Private Company
In April 2016, the Company invested $9,300 for a minority interest
in a private company, which operates in the field of semiconductor
process equipment instrumentation. The Company accounted for this
investment using the cost method of accounting. During the fourth
quarter of 2016, the Company recognized an impairment loss on this
investment of $5,000 based upon financial information of this
private company. In July 2017, the Company invested an additional
$100 in this private company.
Sale of Data Analytics Solutions
In April 2017, the Company completed the sale of its Data Analytics
Solutions business for total proceeds of $72,509, net of cash sold
and recorded a gain of $74,856. This business, which had revenues
in 2016 of $12,700 and was included in the Vacuum &amp;
Analysis segment, was no longer a part of the Company’s
long-term strategic objectives.
The business did not qualify as a discontinued operation as this
sale did not represent a strategic shift in the Company’s
business, nor did the sale have a major effect on the
Company’s operations. Therefore, the results of operations
for all periods are included in the Company’s income from
operations. The assets and liabilities of this business have not
been reclassified or segregated in the consolidated balance sheet
or consolidated statements of cash flows as the amounts were
immaterial.</t>
  </si>
  <si>
    <t>Goodwill and Intangible Assets</t>
  </si>
  <si>
    <t>Goodwill and Intangible Assets Disclosure [Abstract]</t>
  </si>
  <si>
    <t xml:space="preserve">8)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nine months ended September 30,
2017 and year ended December 31, 2016 were as follows:
Nine Months Ended Twelve Months Ended
Gross Accumulated Net Gross Accumulated Net
Beginning balance at January 1 $ 727,999 $ (139,414 ) $ 588,585 $ 339,117 $ (139,414 ) $ 199,703
Acquired goodwill (1)
—
—
— 396,027
— 396,027
Sale of business (2) (3,115 )
— (3,115 )
—
—
—
Impairment loss (3)
— (4,862 ) (4,862 )
—
—
—
Foreign currency translation 8,491
— 8,491 (7,145 )
— (7,145 )
Ending balance at September 30, 2017 and December 31,
2016 $ 733,375 $ (144,276 ) $ 589,099 $ 727,999 $ (139,414 ) $ 588,585
(1) During 2016, the Company recorded
$396,027 of goodwill related to the Newport Merger.
(2) In 2017, the Company sold its Data
Analytics business and, as a result, charged the related goodwill
of $3,115 to the gain on sale of business.
(3) In 2017, the Company recorded an
impairment loss of $4,862 related to the write-off
Intangible Assets
Components of the Company’s intangible assets are comprised
of the following:
As of September 30, 2017: Gross Impairment (1) Accumulated Foreign Net
Completed technology $ 176,586 $ (105 ) $ (114,095 ) $ 49 $ 62,435
Customer relationships 285,044 (1,406 ) (43,397 ) 832 241,073
Patents, trademarks, trade names and other 111,723
— (38,855 ) (42 ) 72,826
$ 573,353 $ (1,511 ) $ (196,347 ) $ 839 $ 376,334
(1) In 2017, the Company recorded
impairment charges of $1,511 related to the write-off
As of December 31, 2016: Gross Impairment Accumulated Foreign Net
Completed technology (1) $ 176,586 $
— $ (97,707 ) $ (1,068 ) $ 77,811
Customer relationships (1) 285,044
— (29,709 ) (3,404 ) 251,931
Patents, trademarks, trade names and other (1) 111,723
— (33,397 ) (64 ) 78,262
$ 573,353 $
— $ (160,813 ) $ (4,536 ) $ 408,004
(1) During 2016, the Company recorded
$404,506 of separately identified intangible assets related to the
Newport Merger, of which $75,386 was completed technology, $247,793
was customer relationships and $81,327 was patents, trademarks,
trade names, in-process
Aggregate amortization expense related to acquired intangibles for
the nine months ended September 30, 2017 and 2016 was $34,946
and $22,990, respectively. The amortization expense for the nine
months ended September 30, 2017, was net of $588 amortization
income from unfavorable lease commitments. Aggregate net
amortization expense related to acquired intangible assets and
unfavorable lease commitments for future years is as follows:
Year Amount
2017 (remaining) $ 10,767
2018 43,273
2019 40,160
2020 28,115
2021 20,302
2022 17,621
Thereafter 157,010 </t>
  </si>
  <si>
    <t>Debt</t>
  </si>
  <si>
    <t>Debt Disclosure [Abstract]</t>
  </si>
  <si>
    <t xml:space="preserve">9) Debt
Term Loan Credit Agreement
In connection with the completion of the Newport Merger, the
Company entered into a term loan credit agreement (the
“Credit Agreement”) with Barclays Bank PLC, as
administrative agent and collateral agent, and the lenders from
time to time party thereto (the “Lenders”), that
provided senior secured financing of $780,000, subject to increase
at the Company’s option in accordance with the Credit
Agreement (the “Term Loan Facility”).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that was initially 3.00% and was decreased as
described below); or (b) a LIBOR rate determined by reference
to the costs of funds for U.S. dollar deposits for the interest
period relevant to such borrowing adjusted for certain additional
costs, subject to a LIBOR rate floor of 0.75%, plus an applicable
margin (that was initially 4.00% and was decreased as described
below). The Company has elected the interest rate as described in
clause (b). The Term Loan Facility was issued with original issue
discount of 1.00% of the principal amount thereof.
On June 9, 2016, the Company entered into Amendment No. 1
(the “Re-pricing Re-pricing pre-payment “Re-pricing Re-pricing Re-pricing pre-payment Re-pricing
On September 30, 2016, the Company entered into an interest
rate swap agreement, which has a maturity date of
September 30, 2020, to fix the rate on $335,000 of the
then-outstanding balance of the Credit Agreement. The rate is fixed
at 1.198% per annum plus the applicable credit spread, which was
2.25% at September 30, 2017. At September 30, 2017, the
notional amount of the interest rate swap agreement was
$305,000.
On December 14, 2016, the Company entered into Amendment
No. 2 (the “Re-pricing Re-pricing pre-payment Re-pricing Re-pricing Re-pricing
On July 6, 2017, the Company entered into Amendment No. 3
(the “Re-pricing Re-pricing Re-pricing Re-pricing
In July 2017 and August 2017, the Company prepaid $50,000 and
$75,000, respectively, of principal under the Credit Agreement. As
of September 30, 2017, after
total pre-payments
The Company incurred $28,747 of deferred finance fees, original
issue discount and a re-pricing pre-payments re-pricing
Under the Credit Agreement, the Company is required to prepay
outstanding term loans, subject to certain exceptions, with
portions of its annual excess cash flow as well as with the net
cash proceeds of certain asset sales, certain casualty and
condemnation events and the incurrence or issuance of certain debt.
The Company is also required to make scheduled quarterly payments
each equal to 0.25% of the principal amount of the term loans
outstanding on December 14, 2016 (the date of
the Re-pricing
All obligations under the Term Loan Facility are guaranteed by
certain of the Company’s domestic subsidiaries, and are
collateraliz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September 30, 2017, the
Company was in compliance with all covenants under the Credit
Agreement.
Senior Secured Asset-Based Revolving Credit Facility
In connection with the completion of the Newport Merger, the
Company also entered into an asset-based credit agreement with
Deutsche Bank AG New York Branch, as administrative agent and
collateral agent, the other borrowers from time to time party
thereto, and the lenders and letters of credit issuers from time to
time party thereto (the “ABL Facility”), that provides
senior secured financing of up to $50,000, subject to a borrowing
base limitation. The borrowing base for the ABL Facility at any
time equals the sum of: (a) 85% of certain eligible accounts; plus
(b) subject to certain notice and field examination and
appraisal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provided that until the administrative agent’s receipt of a
field examination of accounts receivable the borrowing base shall
be equal to 70% of the book value of certain eligible accounts. The
ABL Facility includes borrowing capacity in the form of letters of
credit up to $15,000. The Company has not drawn against the ABL
Facility as of September 30, 2017.
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he Company incurred $1,201 of costs in connection with the ABL
Facility, which were capitalized and included in other assets in
the accompanying consolidated balance sheets and will be amortized
to interest expense using the straight-line method over the
contractual term of five years of the ABL Facility.
In addition to paying interest on outstanding principal under the
ABL Facility, the Company is required to pay a commitment fee in
respect of the unutilized commitments thereunder. The initial
commitment fee is 0.375% per annum. The total commitment fee
recognized in interest expense for the nine months ended
September 30, 2017, was $242. Commencing with the completion
of the first fiscal quarter ending after the closing of the ABL
Facility, the commitment fee is subject to downward adjustment
based on the amount of average unutilized commitments for the three
month period immediately preceding such adjustment date. The
Company must also pay customary letter of credit fees and agency
fees.
Lines of Credit and Short-Term Borrowing Arrangements
One of the Company’s Japanese subsidiaries has lines of
credit and short-term borrowing arrangements with two financial
institutions, which arrangements generally expire and are renewed
at three month intervals. The lines of credit provided for
aggregate borrowings as of September 30, 2017 of up to an
equivalent of $20,444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September 30, 2017 and December 31, 2016.
The Company assumed various revolving lines of credit and a
financing facility with the completion of the Newport Merger. These
revolving lines of credit and financing facility have no expiration
date and provided for aggregate borrowings as of September 30,
2017 of up to an equivalent of $11,111 U.S. dollars. These lines of
credit have a base interest rate of 1.25% plus a Japanese Yen
overnight LIBOR rate.
One of the Company’s Austrian subsidiaries has four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75% - 2.00%.
September 30, December 31,
Short-term debt:
Japanese lines of credit $ 3,912 $ 4,245
Japanese receivables financing facility
— 458
Other debt 108 8
Current portion of Term Loan Facility
— 6,282
$ 4,020 $ 10,993
September 30, December 31,
Long-term debt:
Austrian loans due through March 2020 $ 705 $ 548
Term Loan Facility, net (1) 435,026 600,681
$ 435,731 $ 601,229
(1) Net of deferred financing fees,
original issuance discount and re-pricing
The Company recognized interest expense of $23,001 and $20,526 for
the nine months ended September 30, 2017 and 2016,
respectively. The increase for the nine months ended
September 30, 2017, compared to 2016, was due to the fact that
the nine month period ended September 30, 2016 only included
five months of interest expense as a result of the Newport
Merger.
Contractual maturities of the Company’s debt obligations as
of September 30, 2017 are as follows:
Year Amount
2017 (remaining) $ 4,020
2018 13
2019 617
2020 75
2021
—
2022
—
Thereafter 448,464 </t>
  </si>
  <si>
    <t>Product Warranties</t>
  </si>
  <si>
    <t>Guarantees and Product Warranties [Abstract]</t>
  </si>
  <si>
    <t>10)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Nine Months Ended
2017 2016
Beginning of period $ 8,261 $ 5,205
Assumed product warranty liability from Newport Merger
— 3,040
Provision for product warranties 11,941 5,067
Direct and other charges to warranty liability (10,080 ) (5,170 )
End of period (1) $ 10,122 $ 8,142
(1) Short-term product warranty of $9,725
and long-term product warranty of $397 as of September 30,
2017, are included within other current liabilities and other
liabilities, respectively, within the accompanying condensed
consolidated balance sheet.</t>
  </si>
  <si>
    <t>Income Taxes</t>
  </si>
  <si>
    <t>Income Tax Disclosure [Abstract]</t>
  </si>
  <si>
    <t>11) Income Taxes
The Company’s effective tax rate for the three and nine
months ended September 30, 2017 was 25.0% and 22.3%,
respectively. The effective tax rate for the three and nine months
ended September 30, 2017 and related income tax expense, was
lower than the U.S. statutory tax rate mainly due to the geographic
mix of income earned by the Company’s international
subsidiaries being taxed at rates lower than the U.S. statutory tax
rate, the tax benefit of windfall stock compensation deductions and
the deduction for domestic production activities. These amounts
were partially offset by taxes accrued, net of foreign tax credits,
on actual and planned distributions from the Company’s
international subsidiaries. The Company’s effective tax rate
for the three and nine months ended September 30, 2016 was
23.0% and 24.4%, respectively. The effective tax rate for the three
and nine months ended September 30, 2016 was lower than the
U.S. statutory tax rate primarily due to the geographic mix of
income and profits earned by the Company’s international
subsidiaries being taxed at rates lower than the U.S. statutory tax
rate, the federal research credit and the deduction for domestic
production activities. These amounts were partially offset by taxes
paid in connection with the Company’s reorganization of
certain international subsidiaries and state income taxes.
As of September 30, 2017, the total amount of gross
unrecognized tax benefits, which excludes interest and penalties,
was approximately $26,571. At December 31, 2016 the total
amount of gross unrecognized tax benefits, which excludes interest
and penalties, was approximately $25,465. As of September 30,
2017, there were $18,091 of net unrecognized tax benefits,
excluding interest and penalties that, if recognized, would impact
the Company’s effective tax rate. The Company accrues
interest expense, and if applicable, penalties, for any uncertain
tax positions. Interest and penalties are classified as a component
of income tax expense. As of September 30, 2017 and
December 31, 2016, the Company had accrued interest on
unrecognized tax benefits of approximately $367 and $491,
respectively.
Over the next 12 months it is reasonably possible that the Company
may recognize approximately $1,733 of previously net unrecognized
tax benefits, excluding interest and penalties, related to various
U.S. federal, state and foreign tax positions primarily as a result
of the expiration of certain statutes of limitations.
The Company and its subsidiaries are subject to examination by U.S.
federal, state and foreign tax authorities. The Internal Revenue
Service commenced an examination of the Company’s U.S.
federal tax filing for the 2015 tax year during the quarter ended
September 30, 2017. The U.S. statute of limitations remains
open for tax years 2014 through present. The statute of limitations
for the Company’s tax filings in other jurisdictions varies
between fiscal years 2012 through present. The Company also has
certain federal credit carry-forwards and state tax loss and credit
carry-forwards that are open to examination for tax years 2000
through the present.</t>
  </si>
  <si>
    <t>Pension Plans</t>
  </si>
  <si>
    <t>Retirement Benefits [Abstract]</t>
  </si>
  <si>
    <t>12) Pension Plans
As a result of the acquisition of Newport, the Company has assumed
all assets and liabilities of Newport’s defined benefit
pension plans, which cover substantially all of its full-time
employees in France, Germany, Israel and Japan. In addition, there
are certain pension liabilities relating to former employees in the
United Kingdom. The German plan is unfunded, as permitted under the
plan and applicable laws. The net periodic benefit costs were
approximately $254 and $761, for the three and nine month periods
ended September 30, 2017, respectively, and approximately $673
and $1,126 for the three and nine month periods ended
September 30, 2016, respectively. The Company made
contributions of approximately $113 and $453 to these plans, during
the three and nine month periods ended September 30, 2017,
respectively, as required by local pension accounting laws.</t>
  </si>
  <si>
    <t>Net Income Per Share</t>
  </si>
  <si>
    <t>Earnings Per Share [Abstract]</t>
  </si>
  <si>
    <t>13) Net Income Per Share
The following table sets forth the computation of basic and diluted
net income per share:
Three Months Ended Nine Months Ended
2017 2016 2017 2016
Numerator:
Net income $ 75,994 $ 32,549 $ 261,494 $ 59,322
Denominator:
Shares used in net income per common share – basic 54,282,000 53,574,000 54,076,000 53,423,000
Effect of dilutive securities:
Restricted stock units, stock appreciation rights and shares issued
under employee stock purchase plan 819,000 741,000 944,000 472,000
Shares used in net income per common share – diluted 55,101,000 54,315,000 55,020,000 53,895,000
Net income per common share:
Basic $ 1.40 $ 0.61 $ 4.84 $ 1.11
Diluted $ 1.38 $ 0.60 $ 4.75 $ 1.10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and stock appreciation rights) had been converted to such
common shares, and if such assumed conversion is dilutive.
For the three and nine months ended September 30, 2017, there
were approximately 200 and 300 weighted-average restricted stock
units, respectively, that would have had an anti-dilutive effect on
EPS, and would thus need to be excluded from the computation of
diluted weighted-average shares. For the three and nine months
ended September 30, 2016, there were 0 and approximately 500
weighted-average restricted stock units, respectively, that would
have had an anti-dilutive effect on EPS, and would thus need to be
excluded from the computation of diluted weighted-average
shares.</t>
  </si>
  <si>
    <t>Stockholders' Equity</t>
  </si>
  <si>
    <t>Equity [Abstract]</t>
  </si>
  <si>
    <t>14) Stockholders’
Equity
Share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1,770,000 shares of common
stock for approximately $52,000 pursuant to the program since its
adoption.
There were no shares repurchased during the nine months ended
September 30, 2017. During the nine months ended
September 30, 2016, the Company repurchased approximately
45,000 shares of its common stock for $1,545, or an average price
of $34.50 per share.
Cash Dividends
Holders of the Company’s common stock are entitled to receive
dividends when they are declared by the Company’s Board of
Directors. The Company’s Board of Directors declared a cash
dividend of $0.175 per share in the first, second and third
quarters of 2017, which totaled $28,403. The Company’s Board
of Directors declared a cash dividend of $0.17 per share in the
first, second and third quarters of 2016, which totaled
$27,249.
On October 30, 2017, the Company’s Board of Directors
declared a quarterly cash dividend of $0.18 per share to be paid on
December 8, 2017 to shareholders of record as of
November 27, 2017. Future dividend declarations, if any, as
well as the record and payment dates for such dividends, are
subject to the final determination of the Company’s Board of
Directors. In addition, under the terms of the Company’s
senior secured Term Loan Facility and its senior secured
asset-based revolving credit facility, the Company may be
restricted from paying dividends under certain circumstances.</t>
  </si>
  <si>
    <t>Stock-Based Compensation</t>
  </si>
  <si>
    <t>Disclosure of Compensation Related Costs, Share-based Payments [Abstract]</t>
  </si>
  <si>
    <t>15) Stock-Based Compensation
In connection with the completion of the Newport Merger, the
Company assumed:
• all restricted stock units
(“RSUs”) granted under any Newport equity plan that
were outstanding immediately prior to the effective time of the
Newport Merger, and as to which shares of Newport common stock were
not fully distributed in connection with the closing of the Newport
Merger, and
• all stock appreciation rights
(“SARs”) granted under any Newport equity plan, whether
vested or unvested, that were outstanding immediately prior to the
effective time of the Newport Merger.
As of the effective time of the Newport Merger, based on a formula
provided in the Merger Agreement, (a) the Newport RSUs were
converted automatically into RSUs with respect to 360,674 shares of
the Company’s common stock (the “Assumed RSUs”),
and (b) the Newport stock appreciation rights were converted
automatically into stock appreciation rights with respect to
899,851 shares of the Company’s common stock (the
“Assumed SARs”).
Included in the total number of Assumed RSUs were 36,599 RSUs for
outside directors that were part of the Newport Deferred
Compensation Plan (the “DC Plan”), from which 19,137
underlying shares were released in May 2016, and 5,515 underlying
shares were released in May 2017. Combined with an additional 286
shares that were added to the DC Plan due to reinvested dividends
as of September 30, 2017, 12,233 RSUs remain outstanding under
the DC Plan. These Assumed RSUs will not become issued shares until
their respective release dates.
The shares of the Company’s common stock that are subject to
the Assumed SARs and the Assumed RSUs are issuable pursuant to the
Company’s 2014 Stock Incentive Plan (the
“Plan”).
The 1,260,525 shares of the Company’s common stock that are
issuable pursuant to the Assumed RSUs and the Assumed SARs under
the Plan were registered under the Securities Act of 1933, as
amended (the “Securities Act”), on a registration
statement on Form S-8. S-8.
During the nine months ended September 30, 2017, the Company
granted 388,137 RSUs with a weighted average grant date fair value
of $67.58. There were no SARs granted during the nine months ended
September 30, 2017.
The total stock-based compensation expense included in the
Company’s consolidated statements of income and comprehensive
income was as follows:
Three Months Ended Nine Months Ended
2017 2016 2017 2016
Cost of revenues $ 1,016 $ 666 $ 3,133 $ 1,996
Research and development expense 712 551 2,284 1,614
Selling, general and administrative expense 3,117 3,941 14,417 16,216
Total pre-tax $ 4,845 $ 5,158 $ 19,834 $ 19,826
At September 30, 2017, the total compensation expense related
to unvested stock-based awards granted to employees, officers and
directors under the Plan that had not been recognized was $25,051,
net of estimated forfeitures. The future compensation expense is
recognized on a straight-line basis over the requisite service
period, net of estimated forfeitures except for retirement eligible
employees in which the Company expenses the fair value of the grant
in the period the grant is issued. The Company considers many
factors when estimating expected forfeitures, including types of
awards and historical experience. Actual results and future changes
in estimates may differ substantially from the Company’s
current estimates.
The following table presents the activity for RSUs under the
Plan:
Nine Months Ended
Outstanding RSUs Weighted Average
RSUs – beginning of period 1,325,516 $ 34.38
Accrued dividend shares 99 74.58
Granted 388,137 67.58
Vested (681,365 ) 34.53
Forfeited (71,783 ) 37.45
RSUs – end of period 960,604 $ 47.46
The following table presents the activity for SARs under the
Plan:
Nine Months Ended
Outstanding SARs Weighted Average
SARs – beginning of period 599,334 $ 28.10
Granted
—
—
Exercised (258,854 ) 27.52
Forfeited or expired (16,782 ) 27.88
SARs Outstanding – end of period 323,698 $ 28.58
At September 30, 2017 the Company’s outstanding and
exercisable SARs, the weighted-average base value, the weighted
average remaining contractual life and the aggregate intrinsic
value thereof, were as follows:
Number of Weighted Weighted Aggregate
SARs outstanding 323,698 $ 28.58 3.4 $ 21,323
SARs exercisable 260,049 $ 27.95 3.1 $ 17,292</t>
  </si>
  <si>
    <t>Business Segment, Geographic Area, Product and Significant Customer Information</t>
  </si>
  <si>
    <t>Segment Reporting [Abstract]</t>
  </si>
  <si>
    <t xml:space="preserve">16) Business Segment, Geographic Area,
Product and Significant Customer Information
The Company is a global provider of instruments, subsystems and
process control solutions that measure, control, power, monitor and
analyze critical parameters of advanced manufacturing processes to
improve process performance and productivity. The Company’s
products are derived from its core competencies in pressure
measurement and control, flow measurement and control, gas and
vapor delivery, gas composition analysis, residual gas analysis,
leak detection, control technology, ozone generation and delivery,
RF &amp; DC power, reactive gas generation, vacuum technology,
lasers, photonics, sub-micron
The Company’s Chief Operating Decision Maker
(“CODM”) utilizes financial information to make
decisions about allocating resources and assessing performance for
the entire Company, which is used in the decision making process to
assess performance. Based upon the information provided to the
CODM, the Company has determined it has two reportable
segments.
Effective April 29, 2016, in conjunction with the Newport
Merger, the Company changed its reportable segments based upon the
organizational structure of the Company and how the CODM utilizes
information provided to allocate resources and make decisions. The
Company’s two reportable segments are: Vacuum &amp;
Analysis and Light &amp; Motion. The Vacuum &amp;
Analysis segment represents the legacy MKS business and the
Light &amp; Motion segment represents the legacy Newport
business.
The Vacuum &amp; Analysis segment provides a broad range of
instruments, components and subsystems which are derived from the
Company’s core competencies in pressure measurement and
control, flow measurement and control, gas and vapor delivery, gas
composition analysis, residual gas analysis, leak detection,
control technology, ozone generation and delivery, RF &amp; DC
power, reactive gas generation and vacuum technology.
The Light &amp; Motion segment provides a broad range of
instruments, components and subsystems which are derived from the
Company’s core competencies in lasers,
photonics, sub-micron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table sets forth net revenues by reportable
segment:
Three Months Ended Nine Months Ended
2017 2016 2017 2016
Vacuum &amp; Analysis $ 308,176 $ 229,167 $ 895,979 $ 620,207
Light &amp; Motion 178,091 151,493 508,198 269,995
$ 486,267 $ 380,660 $ 1,404,177 $ 890,202
The following table sets forth a reconciliation of segment gross
profit to consolidated net income:
Three Months Ended Nine Months Ended
2017 2016 2017 2016
Gross profit by reportable segment:
Vacuum &amp; Analysis $ 141,438 $ 104,232 $ 410,228 $ 273,004
Light &amp; Motion 86,557 64,153 242,897 109,207
Total gross profit by reportable segment 227,995 168,385 653,125 382,211
Operating expenses:
Research and development 32,548 32,268 99,510 77,709
Selling, general and administrative 71,839 68,016 218,038 161,545
Acquisition and integration costs 2,466 2,641 4,698 25,190
Restructuring 10
— 2,596 24
Asset impairment
—
— 6,719
—
Amortization of intangible assets 10,977 12,452 34,946 22,990
Income from operations 110,155 53,008 286,618 94,753
Gain on sale of business
—
— 74,856
—
Interest and other (expense), net (8,784 ) (10,760 ) (24,846 ) (16,332 )
Income before income taxes 101,371 42,248 336,628 78,421
Provision for income taxes 25,377 9,699 75,134 19,099
Net income $ 75,994 $ 32,549 $ 261,494 $ 59,322
The following table sets forth capital expenditures by reportable
segment for the three and nine months ended September 30, 2017
and 2016:
Vacuum &amp; Light &amp; Total
Three Months Ended September 30, 2017:
Capital expenditures $ 4,212 $ 3,906 $ 8,118
Nine Months Ended September 30, 2017:
Capital expenditures $ 10,114 $ 7,743 $ 17,857
Three Months Ended September 30, 2016:
Capital expenditures $ 2,772 $ 1,923 $ 4,695
Nine Months Ended September 30, 2016:
Capital expenditures $ 7,964 $ 3,995 $ 11,959
The following table sets forth depreciation and amortization by
reportable segment for the three and nine months ended
September 30, 2017 and 2016:
Vacuum &amp; Light &amp; Total
Three Months Ended September 30, 2017:
Depreciation and amortization $ 5,058 $ 15,071 $ 20,129
Nine Months Ended September 30, 2017:
Depreciation and amortization $ 15,277 $ 47,273 $ 62,550
Three Months Ended September 30, 2016:
Depreciation and amortization $ 5,142 $ 16,907 $ 22,049
Nine Months Ended September 30, 2016:
Depreciation and amortization $ 15,628 $ 28,129 $ 43,757
Total income tax expense is not presented by reportable segment
because the necessary information is not available or used by the
CODM.
The following table sets forth segment assets by reportable
segment:
September 30, 2017: Vacuum &amp; Light &amp; Corporate, Total
Segment assets:
Accounts receivable $ 196,149 $ 108,223 $ (24,070 ) $ 280,302
Inventory, net 190,252 129,208
— 319,460
Total segment assets $ 386,401 $ 237,431 $ (24,070 ) $ 599,762
December 31, 2016: Vacuum &amp; Light &amp; Corporate, Total
Segment assets:
Accounts receivable $ 148,516 $ 121,516 $ (21,275 ) $ 248,757
Inventory, net 165,040 110,829
— 275,869
Total segment assets $ 313,556 $ 232,345 $ (21,275 ) $ 524,626
The following table sets forth a reconciliation of segment assets
to consolidated total assets:
September 30, December 31,
Total segment assets $ 599,762 $ 524,626
Cash and cash equivalents, restricted cash and investments 545,318 433,231
Other current assets 60,716 50,770
Property, plant and equipment, net 166,928 174,559
Goodwill and intangible assets, net 965,433 996,589
Other assets 32,188 32,467
Consolidated total assets $ 2,370,345 $ 2,212,242
Geographic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Three Months Ended Nine Months Ended
2017 2016 2017 2016
Net revenues:
United States $ 237,592 $ 198,305 $ 700,291 $ 460,994
Korea 60,908 32,642 165,613 79,240
Japan 38,411 26,970 113,068 68,738
Asia (excluding Korea and Japan) 94,084 75,179 273,957 173,526
Europe 55,272 47,564 151,248 107,704
$ 486,267 $ 380,660 $ 1,404,177 $ 890,202
September 30, December 31,
Long-lived assets: (1)
United States $ 116,607 $ 122,547
Europe 28,516 28,717
Asia 48,091 49,406
$ 193,214 $ 200,670
(1) Long-lived assets include property,
plant and equipment, net and certain other long-term assets,
excluding long-term tax related accounts.
Goodwill associated with each of our reportable segments is as
follows:
September 30, December 31,
Reportable segment:
Vacuum &amp; Analysis $ 196,885 $ 199,453
Light &amp; Motion 392,214 389,132
Total goodwill $ 589,099 $ 588,585
Worldwide Product Information
Because the reportable segment information above does not reflect
worldwide sales of the Company’s products, the Company groups
its products into seven groups of similar products based upon the
similarity of product function. The following table sets forth
worldwide net revenue for each group of products:
Three Months Ended Nine Months Ended
2017 2016 2017 2016
Analytical and Control Solutions Products $ 33,068 $ 29,989 $ 97,689 $ 80,754
Materials Delivery Solutions Products 45,614 36,243 136,366 97,914
Power, Plasma and Reactive Gas Solutions Products 148,194 98,772 413,633 259,731
Pressure and Vacuum Measurement Products 81,300 64,163 248,291 181,808
Lasers Products 56,623 45,597 153,866 83,533
Optics Products 52,548 44,331 149,759 79,594
Photonics Products 68,920 61,565 204,573 106,868
$ 486,267 $ 380,660 $ 1,404,177 $ 890,202
Sales of Analytical and Control Solutions Products, Materials
Delivery Solutions Products, Power, Plasma and Reactive Gas
Solutions Products, and Pressure and Vacuum Measurement Products
are included in the Company’s Vacuum &amp; Analysis
segment. Sales of Lasers Products, Optics Products, and Photonics
Products are included in the Light &amp; Motion segment.
Major Customers
The Company had two customers with net revenues greater than 10% of
total net revenues in the periods shown below:
Three Months Ended Nine Months Ended
2017 2016 2017 2016
Applied Materials, Inc. 12 % 12 % 13 % 14 %
LAM Research Corporation 11 % 9 % 12 % 11 % </t>
  </si>
  <si>
    <t>Restructuring and Related Activities [Abstract]</t>
  </si>
  <si>
    <t>17) Restructuring
During the nine months ended September 30, 2017 and 2016, the
Company recorded restructuring charges of $2,596 and $0,
respectively. The restructuring charges for the nine months ended
September 30, 2017, primarily relate to: (i) the
discontinuation of a product line resulting in the consolidation of
two manufacturing plants related to our Light &amp; Motion
segment, which consolidation is expected to be completed by
December 31, 2017, (ii) the restructuring of one of our
international facilities and (iii) the consolidation of two
sales offices.
The activity related to the Company’s restructuring accrual
is shown below:
Nine Months Ended
Balance at December 31, 2016 $ 540
Charged to expense 2,596
Payments and adjustment (608 )
Balance at September 30, 2017 $ 2,528</t>
  </si>
  <si>
    <t>Commitments and Contingencies</t>
  </si>
  <si>
    <t>Commitments and Contingencies Disclosure [Abstract]</t>
  </si>
  <si>
    <t>18) Commitments and
Contingencies
On March 9, 2016, a putative class action lawsuit
captioned Dixon Chung v. Newport Corp., et
al. A-16-733154-C,
Also on March 25, 2016, a second putative class action
complaint captioned Hubert C. Pincon v.
Newport Corp., et al. A-16-734039-B,
On April 14, 2016, the Court granted plaintiffs’ motion
to consolidate the Pincon and Chung actions and appointed counsel
in the Pincon action as lead counsel. Also on April 14, 2016,
the Court granted plaintiffs’ motion for expedited discovery
and scheduled a hearing on plaintiffs’ anticipated motion for
a preliminary injunction for April 25, 2016. On April 20,
2016, plaintiffs filed a motion to vacate the hearing on their
anticipated motion for a preliminary injunction and notified the
Court that they did not presently intend to file a motion for a
preliminary injunction regarding the Merger Agreement. On
April 22, 2016, the Court vacated the hearing on
plaintiffs’ anticipated motion for a preliminary injunction.
In August 2016, plaintiffs completed the expedited discovery that
the Court ordered.
On October 19, 2016, plaintiffs filed an amended complaint
captioned In re Newport Corporation Shareholder Litigation, Case
No. A-16-733154-B, pre-
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Recently Issued Accounting Pronouncements (Policies)</t>
  </si>
  <si>
    <t>In August 2017, the Financial Accounting Standards Board
(“FASB”) issued Accounting Standards Update
(“ASU”) 2017-12,
In May 2017, the FASB issued ASU 2017-09,
In March 2017, the FASB issued ASU 2017-07,
In January 2017, the FASB issued ASU 2017-01,
In November 2016, the FASB issued
ASU 2016-18, 2016-15. beginning-of-period end-of-period 2016-15.
In October 2016, the FASB issued
ASU 2016-16,
In August 2016, the FASB issued
ASU 2016-15,
In February 2016, the FASB issued
ASU 2016-02,
In January 2016, the FASB issued
ASU 2016-01, “Financial 825-10):
In May 2014, the FASB issued ASU 2014-09, 2014-09 2014-09
In March, April, May and December 2016 and September 2017, the FASB
issued additional updates to the new revenue standard relating to
reporting revenue on a gross versus net basis, identifying
performance obligations and licensing arrangements, narrow-scope
improvements and practical expedients, and technical corrections
and improvements, respectively. The Company has established a cross
functional project steering committee and implementation team to
identify potential differences that would result from applying the
requirements of the new standard to the Company’s revenue
contracts and related expense line items. The Company has reviewed
its plan for the implementation and will continue to report the
status against that plan to the Company’s Audit Committee. To
date, the Company has made significant progress in evaluating the
potential changes that the adoption of the new standard may have on
its future financial reporting and disclosures. The Company has
identified the various revenue streams, including product revenues,
service revenues, installation and training, that could be impacted
by Topic 606 and has reviewed individual customer contracts related
to these revenue streams. The new revenue standard will primarily
impact the Company’s recording of repair revenue and
customized products, which will be recognized over time under Topic
606 as opposed to a point in time under the current standard. The
Company is in the process of finalizing and documenting its
assumptions used in quantifying the impact adoption of the new
revenue standard will have on the Company, which could vary quarter
to quarter. Based on the Company’s preliminary analysis, it
does not expect the adoption of the new guidance to have a material
impact on the timing or amount of its revenue recognition. In
addition, the Company does not expect any major changes to be made
to its existing accounting systems or internal controls. The
Company will continue to assess the effect that the new revenue
guidance will have on its consolidated financial statements,
disclosures and related controls, and will disclose any material
effects, if any, when known.</t>
  </si>
  <si>
    <t>Intangibles-Goodwill and Other</t>
  </si>
  <si>
    <t>In January 2017, the FASB issued ASU 2017-04,</t>
  </si>
  <si>
    <t>Investments (Tables)</t>
  </si>
  <si>
    <t>Short-Term and Long-Term Investments Available-for-Sale and Cost Method Investments</t>
  </si>
  <si>
    <t>The fair value of investments classified as short-term consists of
the following:
September 30, December 31,
Available-for-sale
Time deposits and certificates of deposit $ 21,503 $ 23,818
Bankers’ acceptance drafts 3,452 1,439
Asset-backed securities 39,702 36,809
Commercial paper 21,215 24,381
Corporate obligations 80,099 46,707
Municipal bonds 45 591
Promissory note 1,075 675
U.S. treasury obligations 25,777 25,414
U.S. agency obligations 35,763 29,629
$ 228,631 $ 189,463
Investments classified as long-term consists of the following:
September 30, December 31,
Available-for-sale
Group insurance contracts $ 6,193 $ 5,558
Cost method investments:
Minority interest in a private company (1) 4,400 4,300
$ 10,593 $ 9,858
(1) In April 2016, the Company invested
$9,300 for a minority interest in a private company. For the year
ended December 31, 2016, the Company recognized $5,000 of
impairment charges related to this cost method investment. In July
2017, the Company invested an additional $100 in this private
company.</t>
  </si>
  <si>
    <t>Gross Unrealized Gains and (Losses) Aggregated by Investment Category</t>
  </si>
  <si>
    <t>The following tables show the gross unrealized gains and (losses)
aggregated by investment category
for available-for-sale
Cost Gross Gross Estimated
As of September 30, 2017:
Short-term investments:
Available-for-sale
Time deposits and certificates of deposit $ 21,501 $ 2 $
— $ 21,503
Bankers’ acceptance drafts 3,452
—
— 3,452
Asset-backed securities 39,709 17 (24 ) 39,702
Commercial paper 21,278
— (63 ) 21,215
Corporate obligations 80,020 87 (8 ) 80,099
Municipal bonds 45
—
— 45
Promissory note 1,075
—
— 1,075
U.S. treasury obligations 25,756 21
— 25,777
U.S. agency obligations 35,756 10 (3 ) 35,763
$ 228,592 $ 137 $ (98 ) $ 228,631
Cost Gross Gross Estimated
As of September 30, 2017:
Long-term investments:
Available-for-sale
Group insurance contracts $ 6,193 $
— $
— $ 6,193
Cost Gross Gross Estimated
As of December 31, 2016:
Short-term investments:
Available-for-sale
Time deposits and certificates of deposit $ 23,818 $
— $
— $ 23,818
Bankers acceptance drafts 1,439
—
— 1,439
Asset-backed securities 36,847 6 (44 ) 36,809
Commercial paper 24,423
— (42 ) 24,381
Corporate obligations 46,700 21 (14 ) 46,707
Municipal bonds 591
—
— 591
Promissory note 675
—
— 675
U.S. treasury obligations 25,414
—
— 25,414
U.S. agency obligations 29,631 8 (10 ) 29,629
$ 189,538 $ 35 $ (110 ) $ 189,463
Cost Gross Gross Estimated
As of December 31, 2016:
Long-term investments:
Available-for-sale
Group insurance contracts $ 6,276 $
— $ (718 ) $ 5,558</t>
  </si>
  <si>
    <t>Fair Value Measurements (Tables)</t>
  </si>
  <si>
    <t>Schedule of Fair Value of Assets and Liabilities Measured on Recurring Basis</t>
  </si>
  <si>
    <t>Assets and liabilities of the Company are measured at fair value on
a recurring basis as of September 30, 2017 and are summarized
as follows:
Fair Value Measurements at Reporting Date Using
Description September 30, Quoted Prices in Significant Significant
Assets:
Cash equivalents:
Money market funds $ 3,872 $ 3,872 $
— $
—
Time deposits and certificates of deposit
—
—
—
—
Bankers’ acceptance drafts 338
— 338
—
Commercial paper 21,792
— 21,792
—
Corporate obligations 2,269
— 2,269
—
U.S. agency obligations 6,595
— 6,595
—
Restricted cash – money market funds 117 117
—
—
Available-for-sale
Time deposits and certificates of deposit 21,503
— 21,503
—
Bankers’ acceptance drafts 3,452
— 3,452
—
Asset-backed securities 39,702
— 39,702
—
Commercial paper 21,215
— 21,215
—
Corporate obligations 80,099
— 80,099
—
Municipal bonds 45
— 45
—
Promissory note 1,075
— 1,075
—
U.S. treasury obligations 25,777
— 25,777
—
U.S. agency obligations 35,763
— 35,763
—
Group insurance contracts 6,193
— 6,193
—
Derivatives – currency forward contracts 425
— 425
—
Funds in investments and other assets:
Israeli pension assets 14,166
— 14,166
—
Derivatives – interest rate hedge
– non-current 4,362
— 4,362
—
Restricted cash – non-current 820 820
—
—
Total assets $ 289,580 $ 4,809 $ 284,771 $
—
Liabilities:
Derivatives – currency forward contracts $ 2,390 $
— $ 2,390 $
—
Reported as follows:
Assets:
Cash and cash equivalents (1) $ 34,866 $ 3,872 $ 30,994 $
—
Restricted cash 117 117
—
—
Short-term investments 228,631
— 228,631
—
Other current assets 425
— 425
—
Total current assets $ 264,039 $ 3,989 $ 260,050 $
—
Long-term investments (2) $ 6,193 $
— $ 6,193 $
—
Other long-term assets 18,528
— 18,528
—
Restricted cash – non-current 820 820
—
—
Total long-term assets $ 25,541 $ 820 $ 24,721 $
—
Liabilities:
Other current liabilities $ 2,390 $
— $ 2,390 $
—
(1) The cash and cash equivalent amounts
presented in the table above do not include cash of $266,899
and non-negotiable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6 and are summarized
as follows:
Fair Value Measurements at Reporting Date Using
Description December 31, Quoted Prices in Significant Significant
Assets:
Cash equivalents:
Money market funds $ 10,155 $ 10,155 $
— $
—
Time deposits and certificates of deposit 4,900
— 4,900
—
Bankers acceptance drafts 448
— 448
—
Commercial paper 11,828
— 11,828
—
Corporate obligations 2,025
— 2,025
—
U.S. agency obligations 3,899
— 3,899
—
Restricted cash – money market funds 5,287 5,287
—
—
Available-for-sale
Time deposits and certificates of deposit ``` 23,818
— 23,818
—
Bankers acceptance drafts 1,439
— 1,439
—
Asset-backed securities 36,809
— 36,809
—
Commercial paper 24,381
— 24,381
—
Corporate obligations 46,707
— 46,707
—
Municipal bonds 591
— 591
—
Promissory note 675
— 675
—
U.S. treasury obligations 25,414
— 25,414
—
U.S. agency obligations 29,629
— 29,629
—
Group insurance contracts 5,558
— 5,558
—
Derivatives – currency forward contracts 2,985
— 2,985
—
Funds in investments and other assets:
Israeli pension assets 13,910
— 13,910
—
Derivatives – interest rate hedge
– non-current 4,900
— 4,900
—
Restricted cash – non-current 573 573
—
—
Total assets $ 255,931 $ 16,015 $ 239,916 $
—
Liabilities:
Derivatives – currency forward contracts $ 543 $
— $ 543 $
—
Total liabilities $ 543 $
— $ 543 $
—
Assets:
Cash and cash equivalents (1) $ 33,255 $ 10,155 $ 23,100 $
—
Restricted cash 5,287 5,287
—
—
Short-term investments 189,463
— 189,463
—
Other current assets 2,985
— 2,985
—
Total current assets $ 230,990 $ 15,442 $ 215,548 $
—
Long-term investments (2) $ 5,558 $
— $ 5,558 $
—
Other long-term assets 18,810
— 18,810
—
Restricted cash – non-current 573 573
—
—
Total long-term assets $ 24,941 $ 573 $ 24,368 $
—
Liabilities:
Other current liabilities $ 543 $
— $ 543 $
—
(1) The cash and cash equivalent amounts
presented in the table above do not include cash of $192,432
and non-negotiable
(2) The long-term investments presented
in the table above do not include the Company’s minority
interest investment in a private company, which is accounted for
under the cost method.</t>
  </si>
  <si>
    <t>Derivatives (Tables)</t>
  </si>
  <si>
    <t>Summary of Primary Net Hedging Positions and Corresponding Fair Values</t>
  </si>
  <si>
    <t>$120,208, respectively. The following tables provide a summary of
the primary net hedging positions and corresponding fair values
held as of September 30, 2017 and December 31, 2016:
September 30, 2017
Currency Hedged (Buy/Sell)
Gross Notional
Fair Value (1)
U.S. Dollar/Japanese Yen $ 29,929 $ (1 )
U.S. Dollar/South Korean Won 24,663 (324 )
U.S. Dollar/Euro 14,979 (1,052 )
U.S. Dollar/U.K. Pound Sterling 5,272 (315 )
U.S. Dollar/Taiwan Dollar 11,374 (273 )
Total $ 86,217 $ (1,965 )
December 31,
2016
Currency Hedged (Buy/Sell)
Gross Notional
Fair Value (1)
U.S. Dollar/Japanese Yen $ 30,522 $ 763
U.S. Dollar/South Korean Won 50,049 1,342
U.S. Dollar/Euro 18,040 156
U.S. Dollar/U.K. Pound Sterling 6,067 117
U.S. Dollar/Taiwan Dollar 15,530 64
Total $ 120,208 $ 2,442
(1) Represents the fair value of the net
(liability) asset amount included in the consolidated balance
sheet.</t>
  </si>
  <si>
    <t>Summary of Fair Value Amounts of Company's Derivative Instruments</t>
  </si>
  <si>
    <t>The following table provides a summary of the fair value amounts of
the Company’s derivative instruments:
Derivatives Designated as Hedging Instruments September 30, December 31,
Derivative assets:
Foreign exchange contracts (1) $ 425 $ 2,985
Interest rate hedge (2) 4,362 4,900
Derivative liabilities:
Foreign exchange contracts (1) (2,390 ) (543 )
Total net derivative assets designated as hedging instruments $ 2,397 $ 7,342
(1) The derivative asset of $425 and
$2,985 as of September 30, 2017 and December 31, 2016,
respectively, related to foreign exchange contracts are classified
in other current assets in the consolidated balance sheet. The
derivative liability of $(2,390) and $(543) as of
September 30, 2017 and December 31, 2016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interest rate hedge assets of
$4,362 and $4,900 as of September 30, 2017 and
December 31, 2016, respectively, are classified in other
assets in the consolidated balance sheet.</t>
  </si>
  <si>
    <t>Summary of (Losses) Gains on Derivatives Designated as Cash Flow Hedging Instruments</t>
  </si>
  <si>
    <t>The following table provides a summary of the (losses) gains on
derivatives designated as cash flow hedging instruments:
Three Months Ended Nine Months Ended
Derivatives Designated as Cash Flow Hedging Instruments 2017 2016 2017 2016
Forward exchange contracts:
Net (loss) gain recognized in OCI (1) $ (220 ) $ 326 $ (4,462 ) $ (3,107 )
Net (loss) gain reclassified from accumulated OCI into
income (2) $ (1,360 ) $ (764 ) $ (1,842 ) $ 487
(1) Net change in the fair value of the
effective portion classified in OCI.
(2) Effective portion classified in cost
of products for the three and nine months ended September 30,
2017 and 2016. The tax effect of the gains or losses reclassified
from accumulated OCI into income is immaterial.</t>
  </si>
  <si>
    <t>Summary of Losses on Derivatives Not Designated as Hedging Instruments</t>
  </si>
  <si>
    <t>The following table provides a summary of the losses on derivatives
not designated as hedging instruments:
Three Months Ended Nine Months Ended
Derivatives Not Designated as Hedging Instruments 2017 2016 2017 2016
Forward exchange contracts:
Net loss recognized in income (1) $ (877 ) $ (339 ) $ (2,559 ) $ (1,28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selling, general and administrative expenses.</t>
  </si>
  <si>
    <t>Inventories, net (Tables)</t>
  </si>
  <si>
    <t>Summary of Inventories</t>
  </si>
  <si>
    <t>Inventories consist of the following:
September 30, December 31,
Raw materials $ 177,677 $ 150,150
Work-in-process 54,909 39,105
Finished goods 86,874 86,614
$ 319,460 $ 275,869</t>
  </si>
  <si>
    <t>Acquisitions and Dispositions (Tables) - Newport [Member]</t>
  </si>
  <si>
    <t>Summary of Purchase Price</t>
  </si>
  <si>
    <t>The purchase price of Newport consisted of the following:
Cash paid for outstanding shares (1) $ 905,254
Settlement of share-based compensation awards (2) 8,824
Cash paid for Newport debt (3) 93,200
Total purchase price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not issued
portion of Newport share-based compensation awards as of the
acquisition date of April 29, 2016.
(3) Represents the cash paid for the
outstanding balance of Newport’s senior secured revolving
credit agreement.</t>
  </si>
  <si>
    <t>Summary of Estimated Fair Value of Assets Acquired and Liabilities Assumed</t>
  </si>
  <si>
    <t>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t>
  </si>
  <si>
    <t>Allocation of Acquired Intangible Assets and Related Estimates of Useful Lives</t>
  </si>
  <si>
    <t>The following table reflects the allocation of the acquired
intangible assets and liabilities and related estimate of useful
lives:
Order backlog $ 12,100 1 year
Customer relationships 247,793 6-18
Trademarks and trade names 55,900 Indefinite
Developed technology 75,386 4-8 years
In-process 6,899 Undefined (1)
Leasehold interest (favorable) 6,428 4-5
Total intangible assets $ 404,506
Leasehold interest (unfavorable) $ 4,302
(1) The useful lives
of in-process</t>
  </si>
  <si>
    <t>Schedule of Unaudited Pro Forma Financial Information</t>
  </si>
  <si>
    <t>The following unaudited pro-forma pro-forma pro-forma
Three Months Ended Nine Months Ended
2016 2016
Total net revenues $ 380,660 $ 1,070,471
Net income 35,915 65,313
Net income per share:
Basic $ 0.67 $ 1.22
Diluted $ 0.66 $ 1.21</t>
  </si>
  <si>
    <t>Goodwill and Intangible Assets (Tables)</t>
  </si>
  <si>
    <t>The changes in the carrying amount of goodwill and accumulated
impairment (loss) during the nine months ended September 30,
2017 and year ended December 31, 2016 were as follows:
Nine Months Ended Twelve Months Ended
Gross Accumulated Net Gross Accumulated Net
Beginning balance at January 1 $ 727,999 $ (139,414 ) $ 588,585 $ 339,117 $ (139,414 ) $ 199,703
Acquired goodwill (1)
—
—
— 396,027
— 396,027
Sale of business (2) (3,115 )
— (3,115 )
—
—
—
Impairment loss (3)
— (4,862 ) (4,862 )
—
—
—
Foreign currency translation 8,491
— 8,491 (7,145 )
— (7,145 )
Ending balance at September 30, 2017 and December 31,
2016 $ 733,375 $ (144,276 ) $ 589,099 $ 727,999 $ (139,414 ) $ 588,585
(1) During 2016, the Company recorded
$396,027 of goodwill related to the Newport Merger.
(2) In 2017, the Company sold its Data
Analytics business and, as a result, charged the related goodwill
of $3,115 to the gain on sale of business.
(3) In 2017, the Company recorded an
impairment loss of $4,862 related to the write-off</t>
  </si>
  <si>
    <t>Intangible Assets</t>
  </si>
  <si>
    <t>Components of the Company’s intangible assets are comprised
of the following:
As of September 30, 2017: Gross Impairment (1) Accumulated Foreign Net
Completed technology $ 176,586 $ (105 ) $ (114,095 ) $ 49 $ 62,435
Customer relationships 285,044 (1,406 ) (43,397 ) 832 241,073
Patents, trademarks, trade names and other 111,723
— (38,855 ) (42 ) 72,826
$ 573,353 $ (1,511 ) $ (196,347 ) $ 839 $ 376,334
(1) In 2017, the Company recorded
impairment charges of $1,511 related to the write-off
As of December 31, 2016: Gross Impairment Accumulated Foreign Net
Completed technology (1) $ 176,586 $
— $ (97,707 ) $ (1,068 ) $ 77,811
Customer relationships (1) 285,044
— (29,709 ) (3,404 ) 251,931
Patents, trademarks, trade names and other (1) 111,723
— (33,397 ) (64 ) 78,262
$ 573,353 $
— $ (160,813 ) $ (4,536 ) $ 408,004
(1) During 2016, the Company recorded
$404,506 of separately identified intangible assets related to the
Newport Merger, of which $75,386 was completed technology, $247,793
was customer relationships and $81,327 was patents, trademarks,
trade names, in-process</t>
  </si>
  <si>
    <t>Estimated Net Amortization Expense</t>
  </si>
  <si>
    <t xml:space="preserve">Aggregate net amortization expense related to acquired intangible
assets and unfavorable lease commitments for future years is as
follows:
Year Amount
2017 (remaining) $ 10,767
2018 43,273
2019 40,160
2020 28,115
2021 20,302
2022 17,621
Thereafter 157,010 </t>
  </si>
  <si>
    <t>Debt (Tables)</t>
  </si>
  <si>
    <t>Schedule of Short-Term Debt</t>
  </si>
  <si>
    <t>September 30, December 31,
Short-term debt:
Japanese lines of credit $ 3,912 $ 4,245
Japanese receivables financing facility
— 458
Other debt 108 8
Current portion of Term Loan Facility
— 6,282
$ 4,020 $ 10,993
(1) Net of deferred financing fees,
original issuance discount and re-pricing</t>
  </si>
  <si>
    <t>Schedule of Long-Term Debt</t>
  </si>
  <si>
    <t>September 30, December 31,
Long-term debt:
Austrian loans due through March 2020 $ 705 $ 548
Term Loan Facility, net (1) 435,026 600,681
$ 435,731 $ 601,229
(1) Net of deferred financing fees,
original issuance discount and re-pricing</t>
  </si>
  <si>
    <t>Schedule of Contractual Maturities of Debt Obligations</t>
  </si>
  <si>
    <t xml:space="preserve">Contractual maturities of the Company’s debt obligations as
of September 30, 2017 are as follows:
Year Amount
2017 (remaining) $ 4,020
2018 13
2019 617
2020 75
2021
—
2022
—
Thereafter 448,464 </t>
  </si>
  <si>
    <t>Product Warranties (Tables)</t>
  </si>
  <si>
    <t>Product Warranty Activities</t>
  </si>
  <si>
    <t>Product warranty activities were as follows:
Nine Months Ended
2017 2016
Beginning of period $ 8,261 $ 5,205
Assumed product warranty liability from Newport Merger
— 3,040
Provision for product warranties 11,941 5,067
Direct and other charges to warranty liability (10,080 ) (5,170 )
End of period (1) $ 10,122 $ 8,142
(1) Short-term product warranty of $9,725
and long-term product warranty of $397 as of September 30,
2017, are included within other current liabilities and other
liabilities, respectively, within the accompanying condensed
consolidated balance sheet.</t>
  </si>
  <si>
    <t>Net Income Per Share (Tables)</t>
  </si>
  <si>
    <t>Reconciliation of Basic and Diluted Net Income Per Share</t>
  </si>
  <si>
    <t xml:space="preserve">The following table sets forth the computation of basic and diluted
net income per share:
Three Months Ended Nine Months Ended
2017 2016 2017 2016
Numerator:
Net income $ 75,994 $ 32,549 $ 261,494 $ 59,322
Denominator:
Shares used in net income per common share – basic 54,282,000 53,574,000 54,076,000 53,423,000
Effect of dilutive securities:
Restricted stock units, stock appreciation rights and shares issued
under employee stock purchase plan 819,000 741,000 944,000 472,000
Shares used in net income per common share – diluted 55,101,000 54,315,000 55,020,000 53,895,000
Net income per common share:
Basic $ 1.40 $ 0.61 $ 4.84 $ 1.11
Diluted $ 1.38 $ 0.60 $ 4.75 $ 1.10 </t>
  </si>
  <si>
    <t>Stock-Based Compensation (Tables)</t>
  </si>
  <si>
    <t>Schedule of Total Stock-Based Compensation Expense Included in Company's Consolidated Statements of Income and Comprehensive Income</t>
  </si>
  <si>
    <t>The total stock-based compensation expense included in the
Company’s consolidated statements of income and comprehensive
income was as follows:
Three Months Ended Nine Months Ended
2017 2016 2017 2016
Cost of revenues $ 1,016 $ 666 $ 3,133 $ 1,996
Research and development expense 712 551 2,284 1,614
Selling, general and administrative expense 3,117 3,941 14,417 16,216
Total pre-tax $ 4,845 $ 5,158 $ 19,834 $ 19,826</t>
  </si>
  <si>
    <t>Summary of Activity for RSUs</t>
  </si>
  <si>
    <t>The following table presents the activity for RSUs under the
Plan:
Nine Months Ended
Outstanding RSUs Weighted Average
RSUs – beginning of period 1,325,516 $ 34.38
Accrued dividend shares 99 74.58
Granted 388,137 67.58
Vested (681,365 ) 34.53
Forfeited (71,783 ) 37.45
RSUs – end of period 960,604 $ 47.46</t>
  </si>
  <si>
    <t>Summary of Activity for Outstanding and Exercisable SARs</t>
  </si>
  <si>
    <t xml:space="preserve">At September 30, 2017 the Company’s outstanding and
exercisable SARs, the weighted-average base value, the weighted
average remaining contractual life and the aggregate intrinsic
value thereof, were as follows:
Number of Weighted Weighted Aggregate
SARs outstanding 323,698 $ 28.58 3.4 $ 21,323
SARs exercisable 260,049 $ 27.95 3.1 $ 17,292 </t>
  </si>
  <si>
    <t>Stock Appreciation Rights (SARs) [Member]</t>
  </si>
  <si>
    <t>The following table presents the activity for SARs under the
Plan:
Nine Months Ended
Outstanding SARs Weighted Average
SARs – beginning of period 599,334 $ 28.10
Granted
—
—
Exercised (258,854 ) 27.52
Forfeited or expired (16,782 ) 27.88
SARs Outstanding – end of period 323,698 $ 28.58</t>
  </si>
  <si>
    <t>Business Segment, Geographic Area, Product and Significant Customer Information (Tables)</t>
  </si>
  <si>
    <t>Net Revenues, Assets and Goodwill by Reportable Segment</t>
  </si>
  <si>
    <t>The following table sets forth net revenues by reportable
segment:
Three Months Ended Nine Months Ended
2017 2016 2017 2016
Vacuum &amp; Analysis $ 308,176 $ 229,167 $ 895,979 $ 620,207
Light &amp; Motion 178,091 151,493 508,198 269,995
$ 486,267 $ 380,660 $ 1,404,177 $ 890,202
The following table sets forth segment assets by reportable
segment:
September 30, 2017: Vacuum &amp; Light &amp; Corporate, Total
Segment assets:
Accounts receivable $ 196,149 $ 108,223 $ (24,070 ) $ 280,302
Inventory, net 190,252 129,208
— 319,460
Total segment assets $ 386,401 $ 237,431 $ (24,070 ) $ 599,762
December 31, 2016: Vacuum &amp; Light &amp; Corporate, Total
Segment assets:
Accounts receivable $ 148,516 $ 121,516 $ (21,275 ) $ 248,757
Inventory, net 165,040 110,829
— 275,869
Total segment assets $ 313,556 $ 232,345 $ (21,275 ) $ 524,626
Goodwill associated with each of our reportable segments is as
follows:
September 30, December 31,
Reportable segment:
Vacuum &amp; Analysis $ 196,885 $ 199,453
Light &amp; Motion 392,214 389,132
Total goodwill $ 589,099 $ 588,585</t>
  </si>
  <si>
    <t>Reconciliation of Segment Gross Profit to Consolidated Net Income</t>
  </si>
  <si>
    <t>The following table sets forth a reconciliation of segment gross
profit to consolidated net income:
Three Months Ended Nine Months Ended
2017 2016 2017 2016
Gross profit by reportable segment:
Vacuum &amp; Analysis $ 141,438 $ 104,232 $ 410,228 $ 273,004
Light &amp; Motion 86,557 64,153 242,897 109,207
Total gross profit by reportable segment 227,995 168,385 653,125 382,211
Operating expenses:
Research and development 32,548 32,268 99,510 77,709
Selling, general and administrative 71,839 68,016 218,038 161,545
Acquisition and integration costs 2,466 2,641 4,698 25,190
Restructuring 10
— 2,596 24
Asset impairment
—
— 6,719
—
Amortization of intangible assets 10,977 12,452 34,946 22,990
Income from operations 110,155 53,008 286,618 94,753
Gain on sale of business
—
— 74,856
—
Interest and other (expense), net (8,784 ) (10,760 ) (24,846 ) (16,332 )
Income before income taxes 101,371 42,248 336,628 78,421
Provision for income taxes 25,377 9,699 75,134 19,099
Net income $ 75,994 $ 32,549 $ 261,494 $ 59,322</t>
  </si>
  <si>
    <t>Schedule of Capital Expenditures, Depreciation and Amortization Expense of Intangible Assets by Reportable Segment</t>
  </si>
  <si>
    <t>The following table sets forth capital expenditures by reportable
segment for the three and nine months ended September 30, 2017
and 2016:
Vacuum &amp; Light &amp; Total
Three Months Ended September 30, 2017:
Capital expenditures $ 4,212 $ 3,906 $ 8,118
Nine Months Ended September 30, 2017:
Capital expenditures $ 10,114 $ 7,743 $ 17,857
Three Months Ended September 30, 2016:
Capital expenditures $ 2,772 $ 1,923 $ 4,695
Nine Months Ended September 30, 2016:
Capital expenditures $ 7,964 $ 3,995 $ 11,959
The following table sets forth depreciation and amortization by
reportable segment for the three and nine months ended
September 30, 2017 and 2016:
Vacuum &amp; Light &amp; Total
Three Months Ended September 30, 2017:
Depreciation and amortization $ 5,058 $ 15,071 $ 20,129
Nine Months Ended September 30, 2017:
Depreciation and amortization $ 15,277 $ 47,273 $ 62,550
Three Months Ended September 30, 2016:
Depreciation and amortization $ 5,142 $ 16,907 $ 22,049
Nine Months Ended September 30, 2016:
Depreciation and amortization $ 15,628 $ 28,129 $ 43,757</t>
  </si>
  <si>
    <t>Reconciliation of Segment Assets to Consolidated Total Assets</t>
  </si>
  <si>
    <t>The following table sets forth a reconciliation of segment assets
to consolidated total assets:
September 30, December 31,
Total segment assets $ 599,762 $ 524,626
Cash and cash equivalents, restricted cash and investments 545,318 433,231
Other current assets 60,716 50,770
Property, plant and equipment, net 166,928 174,559
Goodwill and intangible assets, net 965,433 996,589
Other assets 32,188 32,467
Consolidated total assets $ 2,370,345 $ 2,212,242</t>
  </si>
  <si>
    <t>Schedule of Net Revenues and Long-Lived Assets by Geographic Regions</t>
  </si>
  <si>
    <t>Transfers between geographic areas are at negotiated transfer
prices and have been eliminated from consolidated net revenues.
Three Months Ended Nine Months Ended
2017 2016 2017 2016
Net revenues:
United States $ 237,592 $ 198,305 $ 700,291 $ 460,994
Korea 60,908 32,642 165,613 79,240
Japan 38,411 26,970 113,068 68,738
Asia (excluding Korea and Japan) 94,084 75,179 273,957 173,526
Europe 55,272 47,564 151,248 107,704
$ 486,267 $ 380,660 $ 1,404,177 $ 890,202
September 30, December 31,
Long-lived assets: (1)
United States $ 116,607 $ 122,547
Europe 28,516 28,717
Asia 48,091 49,406
$ 193,214 $ 200,670
(1) Long-lived assets include property,
plant and equipment, net and certain other long-term assets,
excluding long-term tax related accounts.</t>
  </si>
  <si>
    <t>Worldwide Net Revenue for Each Group of Products</t>
  </si>
  <si>
    <t>The following table sets forth worldwide net revenue for each group
of products:
Three Months Ended Nine Months Ended
2017 2016 2017 2016
Analytical and Control Solutions Products $ 33,068 $ 29,989 $ 97,689 $ 80,754
Materials Delivery Solutions Products 45,614 36,243 136,366 97,914
Power, Plasma and Reactive Gas Solutions Products 148,194 98,772 413,633 259,731
Pressure and Vacuum Measurement Products 81,300 64,163 248,291 181,808
Lasers Products 56,623 45,597 153,866 83,533
Optics Products 52,548 44,331 149,759 79,594
Photonics Products 68,920 61,565 204,573 106,868
$ 486,267 $ 380,660 $ 1,404,177 $ 890,202</t>
  </si>
  <si>
    <t>Customers with Net Revenues Greater than 10% of Total Net Revenues</t>
  </si>
  <si>
    <t xml:space="preserve">The Company had two customers with net revenues greater than 10% of
total net revenues in the periods shown below:
Three Months Ended Nine Months Ended
2017 2016 2017 2016
Applied Materials, Inc. 12 % 12 % 13 % 14 %
LAM Research Corporation 11 % 9 % 12 % 11 % </t>
  </si>
  <si>
    <t>Restructuring (Tables)</t>
  </si>
  <si>
    <t>Schedule of Company's Restructuring Activity</t>
  </si>
  <si>
    <t>The activity related to the Company’s restructuring accrual
is shown below:
Nine Months Ended
Balance at December 31, 2016 $ 540
Charged to expense 2,596
Payments and adjustment (608 )
Balance at September 30, 2017 $ 2,528</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Municipal Bonds [Member]</t>
  </si>
  <si>
    <t>Promissory Note [Member]</t>
  </si>
  <si>
    <t>U.S. Treasury Obligations [Member]</t>
  </si>
  <si>
    <t>U.S. Agency Obligations [Member]</t>
  </si>
  <si>
    <t>Investments - Investments Classified as Long-Term Available-for-Sale Investments and Long-Term Cost Method Investments (Detail) - USD ($) $ in Thousands</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Investments Classified as Long-Term Available-for-Sale Investments and Long-Term Cost Method Investments (Parenthetical) (Detail) - Minority Interest in Private Company [Member] - USD ($) $ in Thousands</t>
  </si>
  <si>
    <t>1 Months Ended</t>
  </si>
  <si>
    <t>12 Months Ended</t>
  </si>
  <si>
    <t>Jul. 31, 2017</t>
  </si>
  <si>
    <t>Apr. 30, 2016</t>
  </si>
  <si>
    <t>Schedule of Cost-method Investments [Line Items]</t>
  </si>
  <si>
    <t>Investments in minority interest</t>
  </si>
  <si>
    <t>Impairment charges</t>
  </si>
  <si>
    <t>Investments - Gross Unrealized Gains and (Losses) Aggregated by Investment Category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Derivatives - contracts</t>
  </si>
  <si>
    <t>Other long-term assets</t>
  </si>
  <si>
    <t>Derivatives - liabilities</t>
  </si>
  <si>
    <t>Interest Rate Hedge [Member]</t>
  </si>
  <si>
    <t>Derivatives - interest rate hedge - non-current</t>
  </si>
  <si>
    <t>Fair Value Measurements, Recurring [Member]</t>
  </si>
  <si>
    <t>Restricted cash - non-current</t>
  </si>
  <si>
    <t>Total long-term assets</t>
  </si>
  <si>
    <t>Fair Value Measurements, Recurring [Member] | Currency Forward Contracts [Member]</t>
  </si>
  <si>
    <t>Fair Value Measurements, Recurring [Member] | Interest Rate Hedge [Member]</t>
  </si>
  <si>
    <t>Money Market Funds [Member] | Fair Value Measurements, Recurring [Member]</t>
  </si>
  <si>
    <t>Time Deposits and Certificates of Deposit [Member] | Fair Value Measurements, Recurring [Member]</t>
  </si>
  <si>
    <t>Bankers Acceptance Drafts [Member] | Fair Value Measurements, Recurring [Member]</t>
  </si>
  <si>
    <t>U.S. Agency Obligations [Member] | Fair Value Measurements, Recurring [Member]</t>
  </si>
  <si>
    <t>Asset-Backed Securities [Member] | Fair Value Measurements, Recurring [Member]</t>
  </si>
  <si>
    <t>U.S. Treasury Obligations [Member] | Fair Value Measurements, Recurring [Member]</t>
  </si>
  <si>
    <t>Quoted Prices in Active Markets for Identical Assets or Liabilities (Level 1) [Member] | Fair Value Measurements, Recurring [Member]</t>
  </si>
  <si>
    <t>Quoted Prices in Active Markets for Identical Assets or Liabilitie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Currency Forward Contracts [Member]</t>
  </si>
  <si>
    <t>Significant Other Observable Inputs (Level 2) [Member] | Fair Value Measurements, Recurring [Member] | Interest Rate Hedge [Member]</t>
  </si>
  <si>
    <t>Significant Other Observable Inputs (Level 2) [Member] | Time Deposits and Certificates of Deposit [Member] | Fair Value Measurements, Recurring [Member]</t>
  </si>
  <si>
    <t>Significant Other Observable Inputs (Level 2) [Member] | Bankers Acceptance Drafts [Member] | Fair Value Measurements, Recurring [Member]</t>
  </si>
  <si>
    <t>Significant Other Observable Inputs (Level 2) [Member] | U.S. Agency Obligations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Promissory Note [Member] | Fair Value Measurements, Recurring [Member]</t>
  </si>
  <si>
    <t>Promissory Note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Cash surrender value of life insurance</t>
  </si>
  <si>
    <t>Israeli Pension Assets [Member] | Significant Other Observable Inputs (Level 2) [Member] | Fair Value Measurements, Recurring [Member]</t>
  </si>
  <si>
    <t>Fair Value Measurements - Schedule of Fair Value of Assets and Liabilities Measured on Recurring Basis (Parenthetical) (Detail) - USD ($) $ in Thousands</t>
  </si>
  <si>
    <t>Dec. 31, 2015</t>
  </si>
  <si>
    <t>Cash/Non-negotiable time deposits - not subject to fair value disclosure requirements</t>
  </si>
  <si>
    <t>Cash [Member]</t>
  </si>
  <si>
    <t>Non-Negotiable Time Deposits [Member]</t>
  </si>
  <si>
    <t>Derivatives - Additional Information (Detail) - USD ($)</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Percentage of debt which is subject to interest rate swap fixed rate</t>
  </si>
  <si>
    <t>50.00%</t>
  </si>
  <si>
    <t>Interest rate swap agreement, credit spread rate</t>
  </si>
  <si>
    <t>2.25%</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then outstanding balance of the  Credit Agreement, as described further in Note 9. This hedge fixes the interest  rate paid on the hedged debt at 1.198% per annum plus the applicable credit  spread, which was 2.25% as of September 30, 2017, through September 30, 2020.</t>
  </si>
  <si>
    <t>Interest rate swap agreement, fair value</t>
  </si>
  <si>
    <t>Cash Flow Hedging [Member] | Interest Rate Hedge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assets designated as hedging instruments</t>
  </si>
  <si>
    <t>Derivatives Designated as Hedging Instruments [Member]</t>
  </si>
  <si>
    <t>Foreign Exchange Contracts [Member]</t>
  </si>
  <si>
    <t>Foreign Exchange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Losses) Gains on Derivatives Designated as Cash Flow Hedging Instruments (Detail) - Forward Exchange Contracts [Member] - Cash Flow Hedging [Member] - USD ($) $ in Thousands</t>
  </si>
  <si>
    <t>Derivative Instruments, Gain (Loss) [Line Items]</t>
  </si>
  <si>
    <t>Net (loss) gain recognized in OCI</t>
  </si>
  <si>
    <t>Net (loss) gain reclassified from accumulated OCI into income</t>
  </si>
  <si>
    <t>Derivatives - Summary of Losses on Derivatives Not Designated as Hedging Instruments (Detail) - USD ($) $ in Thousands</t>
  </si>
  <si>
    <t>Forward Exchange Contracts [Member]</t>
  </si>
  <si>
    <t>Derivative Instruments Gain Loss Not Designated As Hedging Instruments [Line Items]</t>
  </si>
  <si>
    <t>Net loss recognized in income</t>
  </si>
  <si>
    <t>Inventories - Summary of Inventories (Detail) - USD ($) $ in Thousands</t>
  </si>
  <si>
    <t>Raw materials</t>
  </si>
  <si>
    <t>Work-in-process</t>
  </si>
  <si>
    <t>Finished goods</t>
  </si>
  <si>
    <t>Acquisitions and Dispositions - Additional Information (Detail) - USD ($) $ / shares in Units, $ in Thousands</t>
  </si>
  <si>
    <t>Apr. 30, 2017</t>
  </si>
  <si>
    <t>Apr. 29, 2016</t>
  </si>
  <si>
    <t>Business Acquisition [Line Items]</t>
  </si>
  <si>
    <t>Business acquisition share price</t>
  </si>
  <si>
    <t>Stock-based compensation expense</t>
  </si>
  <si>
    <t>Total proceeds from sale of business unit, net of cash sold</t>
  </si>
  <si>
    <t>Pre-tax gain</t>
  </si>
  <si>
    <t>Net revenues</t>
  </si>
  <si>
    <t>Data Analytics Solutions Business [Member]</t>
  </si>
  <si>
    <t>Minority Interest in Private Company [Member]</t>
  </si>
  <si>
    <t>Newport [Member]</t>
  </si>
  <si>
    <t>Fair value write-up of acquired finished goods inventory</t>
  </si>
  <si>
    <t>Incremental costs of sales charge</t>
  </si>
  <si>
    <t>Fair value write-up of acquired property, plant and equipment</t>
  </si>
  <si>
    <t>Compensation expense</t>
  </si>
  <si>
    <t>Acquisitions and Dispositions - Summary of Purchase Price (Detail) - USD ($) $ in Thousands</t>
  </si>
  <si>
    <t>Total purchase price, net of cash and cash equivalents acquired</t>
  </si>
  <si>
    <t>Cash paid for outstanding shares</t>
  </si>
  <si>
    <t>Settlement of share-based compensation awards</t>
  </si>
  <si>
    <t>Cash paid for Newport debt</t>
  </si>
  <si>
    <t>Total purchase price</t>
  </si>
  <si>
    <t>Less: Cash and cash equivalents acquired</t>
  </si>
  <si>
    <t>Acquisitions and Dispositions - Summary of Purchase Price (Parenthetical) (Detail)</t>
  </si>
  <si>
    <t>Apr. 29, 2016$ / sharesshares</t>
  </si>
  <si>
    <t>Business acquisition share price | $ / shares</t>
  </si>
  <si>
    <t>Business acquisition number of shares acquired | shares</t>
  </si>
  <si>
    <t>Acquisitions and Dispositions - Summary of Estimated Fair Value of Assets Acquired and Liabilities Assumed (Detail) - USD ($) $ in Thousands</t>
  </si>
  <si>
    <t>Current assets (including cash)</t>
  </si>
  <si>
    <t>Inventory</t>
  </si>
  <si>
    <t>Intangible assets</t>
  </si>
  <si>
    <t>Property, plant and equipment</t>
  </si>
  <si>
    <t>Long-term assets</t>
  </si>
  <si>
    <t>Total assets acquired</t>
  </si>
  <si>
    <t>Current liabilities</t>
  </si>
  <si>
    <t>Intangible liability</t>
  </si>
  <si>
    <t>Other long-term liabilities</t>
  </si>
  <si>
    <t>Total liabilities assumed</t>
  </si>
  <si>
    <t>Fair value of assets acquired and liabilities assumed</t>
  </si>
  <si>
    <t>Acquisitions and Dispositions - Allocation of Acquired Intangible Assets and Liabilities Related Estimates of Useful Lives (Detail) - USD ($) $ in Thousands</t>
  </si>
  <si>
    <t>Acquired Finite-Lived Intangible Assets [Line Items]</t>
  </si>
  <si>
    <t>Acquired intangible assets, purchase price</t>
  </si>
  <si>
    <t>Order Backlog [Member] | Newport [Member]</t>
  </si>
  <si>
    <t>Estimated useful life of finite-lived intangible assets</t>
  </si>
  <si>
    <t>1 year</t>
  </si>
  <si>
    <t>Customer Relationships [Member] | Newport [Member]</t>
  </si>
  <si>
    <t>Customer Relationships [Member] | Newport [Member] | Minimum [Member]</t>
  </si>
  <si>
    <t>6 years</t>
  </si>
  <si>
    <t>Customer Relationships [Member] | Newport [Member] | Maximum [Member]</t>
  </si>
  <si>
    <t>18 years</t>
  </si>
  <si>
    <t>Trademarks and Trade Names [Member] | Newport [Member]</t>
  </si>
  <si>
    <t>Indefinite</t>
  </si>
  <si>
    <t>Developed Technology [Member] | Newport [Member]</t>
  </si>
  <si>
    <t>Developed Technology [Member] | Newport [Member] | Minimum [Member]</t>
  </si>
  <si>
    <t>4 years</t>
  </si>
  <si>
    <t>Developed Technology [Member] | Newport [Member] | Maximum [Member]</t>
  </si>
  <si>
    <t>8 years</t>
  </si>
  <si>
    <t>In-process Research and Development [Member] | Newport [Member]</t>
  </si>
  <si>
    <t>Undefined</t>
  </si>
  <si>
    <t>Leasehold Interest Favorable [Member] | Newport [Member]</t>
  </si>
  <si>
    <t>Leasehold Interest Favorable [Member] | Newport [Member] | Minimum [Member]</t>
  </si>
  <si>
    <t>Leasehold Interest Favorable [Member] | Newport [Member] | Maximum [Member]</t>
  </si>
  <si>
    <t>5 years</t>
  </si>
  <si>
    <t>Leasehold Interest Unfavorable [Member] | Newport [Member]</t>
  </si>
  <si>
    <t>Acquisitions and Dispositions - Schedule of Unaudited Pro Forma Financial Information (Detail) - Newport [Member] - USD ($) $ / shares in Units, $ in Thousands</t>
  </si>
  <si>
    <t>Goodwill and Intangible Assets - Goodwill (Detail) - USD ($) $ in Thousands</t>
  </si>
  <si>
    <t>Beginning balance, Goodwill Gross Carrying Amount</t>
  </si>
  <si>
    <t>Acquired goodwill, Gross Carrying Amount</t>
  </si>
  <si>
    <t>Sale of business, Gross Carrying Amount</t>
  </si>
  <si>
    <t>Foreign currency translation, Gross Carrying Amount</t>
  </si>
  <si>
    <t>Ending balance, Goodwill Gross Carrying Amount</t>
  </si>
  <si>
    <t>Beginning balance, Accumulated Impairment (Loss)</t>
  </si>
  <si>
    <t>Acquired goodwill, Accumulated Impairment (Loss)</t>
  </si>
  <si>
    <t>Impairment loss, Accumulated Impairment (Loss)</t>
  </si>
  <si>
    <t>Foreign currency translation, Accumulated Impairment (Loss)</t>
  </si>
  <si>
    <t>Ending balance, Accumulated Impairment (Loss)</t>
  </si>
  <si>
    <t>Beginning balance, Goodwill Net</t>
  </si>
  <si>
    <t>Acquired goodwill, Net</t>
  </si>
  <si>
    <t>Sale of business, Net</t>
  </si>
  <si>
    <t>Impairment loss, Net</t>
  </si>
  <si>
    <t>Foreign currency translation, Net</t>
  </si>
  <si>
    <t>Ending balance, Goodwill Net</t>
  </si>
  <si>
    <t>Goodwill and Intangible Assets - Goodwill (Parenthetical) (Detail) - USD ($) $ in Thousands</t>
  </si>
  <si>
    <t>Goodwill [Line Items]</t>
  </si>
  <si>
    <t>Goodwill related to the sale of business unit</t>
  </si>
  <si>
    <t>Goodwill impairment loss</t>
  </si>
  <si>
    <t>Goodwill and Intangible Assets - Intangible Assets (Detail) - USD ($) $ in Thousands</t>
  </si>
  <si>
    <t>Finite-Lived Intangible Assets [Line Items]</t>
  </si>
  <si>
    <t>Intangible assets, Gross</t>
  </si>
  <si>
    <t>Impairment Charges</t>
  </si>
  <si>
    <t>Accumulated Amortization</t>
  </si>
  <si>
    <t>Foreign Currency Translation</t>
  </si>
  <si>
    <t>Acquired intangible assets</t>
  </si>
  <si>
    <t>Completed Technology [Member]</t>
  </si>
  <si>
    <t>Completed Technology [Member] | Newport [Member]</t>
  </si>
  <si>
    <t>Customer Relationships [Member]</t>
  </si>
  <si>
    <t>Patents, Trademarks, Trade Names and Other [Member]</t>
  </si>
  <si>
    <t>Patents, Trademarks, Trade Names and Other [Member] | Newport [Member]</t>
  </si>
  <si>
    <t>Goodwill and Intangible Assets - Intangible Assets (Parenthetical) (Detail) - USD ($) $ in Thousands</t>
  </si>
  <si>
    <t>Unfavorable lease commitments</t>
  </si>
  <si>
    <t>Newport [Member] | Completed Technology [Member]</t>
  </si>
  <si>
    <t>Newport [Member] | Customer Relationships [Member]</t>
  </si>
  <si>
    <t>Newport [Member] | Patents, Trademarks, Trade Names and Other [Member]</t>
  </si>
  <si>
    <t>Goodwill and Intangible Assets - Additional Information (Detail) - USD ($) $ in Thousands</t>
  </si>
  <si>
    <t>Amortization income from unfavorable lease commitments</t>
  </si>
  <si>
    <t>Goodwill and Intangible Assets - Estimated Net Amortization Expense (Detail) $ in Thousands</t>
  </si>
  <si>
    <t>Sep. 30, 2017USD ($)</t>
  </si>
  <si>
    <t>2017 (remaining)</t>
  </si>
  <si>
    <t>Thereafter</t>
  </si>
  <si>
    <t>Debt - Additional Information (Detail)</t>
  </si>
  <si>
    <t>Jul. 06, 2017</t>
  </si>
  <si>
    <t>Dec. 14, 2016</t>
  </si>
  <si>
    <t>Sep. 30, 2016USD ($)</t>
  </si>
  <si>
    <t>Jun. 09, 2016USD ($)</t>
  </si>
  <si>
    <t>Sep. 30, 2017USD ($)InstitutionSecurityLoan</t>
  </si>
  <si>
    <t>Aug. 31, 2017USD ($)</t>
  </si>
  <si>
    <t>Jul. 31, 2017USD ($)</t>
  </si>
  <si>
    <t>Mar. 31, 2017USD ($)</t>
  </si>
  <si>
    <t>Dec. 31, 2016USD ($)</t>
  </si>
  <si>
    <t>Nov. 30, 2016USD ($)</t>
  </si>
  <si>
    <t>Debt Instrument [Line Items]</t>
  </si>
  <si>
    <t>Applicable margin for Term Loan Credit agreement</t>
  </si>
  <si>
    <t>Leverage ratio</t>
  </si>
  <si>
    <t>125.00%</t>
  </si>
  <si>
    <t>LIBOR floor rate</t>
  </si>
  <si>
    <t>0.75%</t>
  </si>
  <si>
    <t>Decrease in base rate borrowings margin</t>
  </si>
  <si>
    <t>1.25%</t>
  </si>
  <si>
    <t>Description of applicable margin</t>
  </si>
  <si>
    <t>The Re-pricing Amendment 3 decreased the applicable margin for the Company’s term loan under the Credit Agreement to 2.25% when the Total Leverage Ratio (as defined in the Credit Agreement) is at or above 1.25:1 and to 2.00% when the Total Leverage Ratio is below 1.25:1, both with a LIBOR floor of 0.75%. The margin for base rate borrowings will decrease to 1.25% when the Total Leverage Ratio is at or above 1.25:1 and to 1.00% when the Total Leverage Ratio is below 1.25:1.</t>
  </si>
  <si>
    <t>Interest expense period</t>
  </si>
  <si>
    <t>5 months</t>
  </si>
  <si>
    <t>Austria [Member]</t>
  </si>
  <si>
    <t>Number of outstanding loans | SecurityLoan</t>
  </si>
  <si>
    <t>Interest on loans payable</t>
  </si>
  <si>
    <t>Semi-annually</t>
  </si>
  <si>
    <t>Japan [Member]</t>
  </si>
  <si>
    <t>Borrowing capacity in the form of letters of credit</t>
  </si>
  <si>
    <t>Number of financial institutions for available lines of credit and borrowing arrangements | Institution</t>
  </si>
  <si>
    <t>Aggregate borrowings expire and renewed</t>
  </si>
  <si>
    <t>3 month intervals</t>
  </si>
  <si>
    <t>Total borrowings outstanding</t>
  </si>
  <si>
    <t>Minimum [Member] | Austria [Member]</t>
  </si>
  <si>
    <t>Loan interest rate</t>
  </si>
  <si>
    <t>Maximum [Member] | Austria [Member]</t>
  </si>
  <si>
    <t>2.00%</t>
  </si>
  <si>
    <t>Revolving Lines of Credit [Member]</t>
  </si>
  <si>
    <t>Revolving Lines of Credit [Member] | Base Rate [Member]</t>
  </si>
  <si>
    <t>Line of credit base interest rate</t>
  </si>
  <si>
    <t>Newport [Member] | Term Loan Credit Agreement [Member] | Secured Debt [Member]</t>
  </si>
  <si>
    <t>Secured term loan, face amount</t>
  </si>
  <si>
    <t>Debt instrument, interest rate terms</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that was initially 3.00% and was decreased as described below); or (b) a LIBOR rate determined by reference to the costs of funds for U.S. dollar deposits for the interest period relevant to such borrowing adjusted for certain additional costs, subject to a LIBOR rate floor of 0.75%, plus an applicable margin (that was initially 4.00% and was decreased as described below). The Company has elected the interest rate as described in clause (b). The Term Loan Facility was issued with original issue discount of 1.00% of the principal amount thereof.</t>
  </si>
  <si>
    <t>Debt instrument, issue discount percentage on principal</t>
  </si>
  <si>
    <t>1.00%</t>
  </si>
  <si>
    <t>Newport [Member] | Term Loan Credit Agreement [Member] | Secured Debt [Member] | Federal Funds Rate [Member]</t>
  </si>
  <si>
    <t>Debt instrument, interest rate</t>
  </si>
  <si>
    <t>0.50%</t>
  </si>
  <si>
    <t>Newport [Member] | Term Loan Credit Agreement [Member] | Secured Debt [Member] | Adjusted One Month LIBOR [Member]</t>
  </si>
  <si>
    <t>Period of Libor measurement</t>
  </si>
  <si>
    <t>1 month</t>
  </si>
  <si>
    <t>Newport [Member] | Term Loan Credit Agreement [Member] | Secured Debt [Member] | Floor Rate [Member] | Minimum [Member]</t>
  </si>
  <si>
    <t>1.75%</t>
  </si>
  <si>
    <t>Newport [Member] | Term Loan Credit Agreement [Member] | Secured Debt [Member] | Floor Rate [Member] | Maximum [Member]</t>
  </si>
  <si>
    <t>3.00%</t>
  </si>
  <si>
    <t>Newport [Member] | Term Loan Credit Agreement [Member] | Secured Debt [Member] | LIBOR Floor Rate [Member] | Minimum [Member]</t>
  </si>
  <si>
    <t>Newport [Member] | Term Loan Credit Agreement [Member] | Secured Debt [Member] | LIBOR Floor Rate [Member] | Maximum [Member]</t>
  </si>
  <si>
    <t>4.00%</t>
  </si>
  <si>
    <t>Newport [Member] | Term Loan Credit Agreement [Member] | Secured Debt Repricing Amendment 1 [Member]</t>
  </si>
  <si>
    <t>2.50%</t>
  </si>
  <si>
    <t>Debt instrument, pre-payment premium percentage</t>
  </si>
  <si>
    <t>Debt instrument, pre-payment premium</t>
  </si>
  <si>
    <t>Debt instrument, prepaid principal amount</t>
  </si>
  <si>
    <t>Debt instrument, prepaid amount</t>
  </si>
  <si>
    <t>Deferred finance fees, original issue discount and re-pricing fee, gross</t>
  </si>
  <si>
    <t>Deferred finance fees, original issue discount and re-pricing fee, net</t>
  </si>
  <si>
    <t>Newport [Member] | Term Loan Credit Agreement [Member] | Secured Debt Repricing Amendment 1 [Member] | Interest Rate Hedge [Member]</t>
  </si>
  <si>
    <t>Newport [Member] | Term Loan Credit Agreement [Member] | Secured Debt Repricing Amendment 1 [Member] | Maximum [Member]</t>
  </si>
  <si>
    <t>Debt instrument, quarterly payment percentage</t>
  </si>
  <si>
    <t>Newport [Member] | Term Loan Credit Agreement [Member] | Secured Debt Repricing Amendment 1 [Member] | LIBOR [Member]</t>
  </si>
  <si>
    <t>3.50%</t>
  </si>
  <si>
    <t>Newport [Member] | Term Loan Credit Agreement [Member] | Secured Debt Repricing Amendment 2 [Member]</t>
  </si>
  <si>
    <t>Debt instrument, scheduled principal payments</t>
  </si>
  <si>
    <t>Newport [Member] | Term Loan Credit Agreement [Member] | Secured Debt Repricing Amendment 2 [Member] | LIBOR [Member]</t>
  </si>
  <si>
    <t>2.75%</t>
  </si>
  <si>
    <t>Newport [Member] | Term Loan Credit Agreement [Member] | Secured Debt Repricing Amendment 2 [Member] | Base Rate [Member]</t>
  </si>
  <si>
    <t>Newport [Member] | Asset Based Credit Agreement [Member]</t>
  </si>
  <si>
    <t>Debt issuance cost capitalized</t>
  </si>
  <si>
    <t>Contractual term</t>
  </si>
  <si>
    <t>Newport [Member] | Asset Based Credit Agreement [Member] | Secured Debt [Member]</t>
  </si>
  <si>
    <t>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375%</t>
  </si>
  <si>
    <t>Total commitment fee recognized in interest expense</t>
  </si>
  <si>
    <t>Newport [Member] | Asset Based Credit Agreement [Member] | Secured Debt [Member] | Maximum [Member]</t>
  </si>
  <si>
    <t>Percentage of borrowing based on book value of certain eligible accounts</t>
  </si>
  <si>
    <t>70.00%</t>
  </si>
  <si>
    <t>Newport [Member] | Asset Based Credit Agreement [Member] | Secured Debt [Member] | Federal Funds Rate [Member]</t>
  </si>
  <si>
    <t>Newport [Member] | Asset Based Credit Agreement [Member] | Secured Debt [Member] | Adjusted One Month LIBOR [Member]</t>
  </si>
  <si>
    <t>Newport [Member] | Asset Based Credit Agreement [Member] | Secured Debt [Member] | LIBOR [Member]</t>
  </si>
  <si>
    <t>Newport [Member] | Asset Based Credit Agreement [Member] | Secured Debt [Member] | Initial Margin Rate [Member]</t>
  </si>
  <si>
    <t>Newport [Member] | Asset Based Credit Agreement [Member] | Letter of Credit [Member]</t>
  </si>
  <si>
    <t>Debt - Schedule of Short Term Debt (Detail) - USD ($) $ in Thousands</t>
  </si>
  <si>
    <t>Short-term Debt [Line Items]</t>
  </si>
  <si>
    <t>Short term debt</t>
  </si>
  <si>
    <t>Other Debt [Member]</t>
  </si>
  <si>
    <t>Japan [Member] | Line of Credit [Member]</t>
  </si>
  <si>
    <t>Japan [Member] | Receivables Financing Facility [Member]</t>
  </si>
  <si>
    <t>Debt - Schedule of Long Term Debt (Detail) - USD ($) $ in Thousands</t>
  </si>
  <si>
    <t>Long term debt</t>
  </si>
  <si>
    <t>Term Loan Facility, Net [Member]</t>
  </si>
  <si>
    <t>Australia [Member] | Loans Due Through March 2020 [Member]</t>
  </si>
  <si>
    <t>Debt - Schedule of Long Term Debt (Parenthetical) (Detail) - USD ($) $ in Thousands</t>
  </si>
  <si>
    <t>Deferred financing fees, original issuance discount and re-pricing fee</t>
  </si>
  <si>
    <t>Debt - Schedule of Contractual Maturities of Debt Obligations (Detail) $ in Thousands</t>
  </si>
  <si>
    <t>Maturities of Long-term Debt [Abstract]</t>
  </si>
  <si>
    <t>Product Warranties - Product Warranty Activities (Detail) - USD ($) $ in Thousands</t>
  </si>
  <si>
    <t>Guarantees [Abstract]</t>
  </si>
  <si>
    <t>Beginning of period</t>
  </si>
  <si>
    <t>Assumed product warranty liability from Newport Merger</t>
  </si>
  <si>
    <t>Provision for product warranties</t>
  </si>
  <si>
    <t>Direct and other charges to warranty liability</t>
  </si>
  <si>
    <t>End of period</t>
  </si>
  <si>
    <t>Product Warranties - Product Warranty Activities (Parenthetical) (Detail) $ in Thousands</t>
  </si>
  <si>
    <t>Short-term product warranty</t>
  </si>
  <si>
    <t>Long-term product warranty</t>
  </si>
  <si>
    <t>Income Taxes - Additional Information (Detail) - USD ($) $ in Thousands</t>
  </si>
  <si>
    <t>Income Taxes [Line Items]</t>
  </si>
  <si>
    <t>Effective tax rate</t>
  </si>
  <si>
    <t>25.00%</t>
  </si>
  <si>
    <t>23.00%</t>
  </si>
  <si>
    <t>22.30%</t>
  </si>
  <si>
    <t>24.40%</t>
  </si>
  <si>
    <t>Gross unrecognized tax benefits excluding interest and penalties</t>
  </si>
  <si>
    <t>Net unrecognized tax benefit excluding interest and penalties that would impact effective tax rate</t>
  </si>
  <si>
    <t>Accrued interest on unrecognized tax benefits</t>
  </si>
  <si>
    <t>Net unrecognized tax benefits, excluding interest and penalties, related to foreign tax positions</t>
  </si>
  <si>
    <t>Income tax examination, description</t>
  </si>
  <si>
    <t>The Company and its subsidiaries are subject to examination by U.S. federal, state and foreign tax authorities. The Internal Revenue Service commenced an examination of the Company’s U.S. federal tax filing for the 2015 tax year during the quarter ended September 30, 2017. The U.S. statute of limitations remains open for tax years 2014 through present. The statute of limitations for the Company’s tax filings in other jurisdictions varies between fiscal years 2012 through present. We also have certain federal credit carry-forwards and state tax loss and credit carry-forwards that are open to examination for tax years 2000 through the present.</t>
  </si>
  <si>
    <t>Earliest Tax Year [Member]</t>
  </si>
  <si>
    <t>Open tax year</t>
  </si>
  <si>
    <t>Pension Plans - Additional Information (Detail) - USD ($) $ in Thousands</t>
  </si>
  <si>
    <t>Defined Benefit Plan, Net Periodic Benefit Cost (Credit) [Abstract]</t>
  </si>
  <si>
    <t>Net periodic benefit costs</t>
  </si>
  <si>
    <t>Company's contributions</t>
  </si>
  <si>
    <t>Net Income Per Share - Reconciliation of Basic and Diluted Net Income Per Share (Detail) - USD ($) $ / shares in Units, $ in Thousands</t>
  </si>
  <si>
    <t>Numerator:</t>
  </si>
  <si>
    <t>Denominator:</t>
  </si>
  <si>
    <t>Shares used in net income per common share - basic</t>
  </si>
  <si>
    <t>Effect of dilutive securities:</t>
  </si>
  <si>
    <t>Restricted stock units, stock appreciation rights and shares issued under employee stock purchase plan</t>
  </si>
  <si>
    <t>Shares used in net income per common share - diluted</t>
  </si>
  <si>
    <t>Net income per common share:</t>
  </si>
  <si>
    <t>Net Income Per Share - Additional Information (Detail) - shares</t>
  </si>
  <si>
    <t>Restricted Stock Units (RSUs) [Member]</t>
  </si>
  <si>
    <t>Earnings Per Share [Line Items]</t>
  </si>
  <si>
    <t>Number of shares excluded from computation of diluted earnings per share</t>
  </si>
  <si>
    <t>Stockholders' Equity - Additional Information (Detail) - USD ($)</t>
  </si>
  <si>
    <t>Oct. 30, 2017</t>
  </si>
  <si>
    <t>Jul. 25, 2011</t>
  </si>
  <si>
    <t>Jun. 30, 2017</t>
  </si>
  <si>
    <t>Mar. 31, 2017</t>
  </si>
  <si>
    <t>Jun. 30, 2016</t>
  </si>
  <si>
    <t>Mar. 31, 2016</t>
  </si>
  <si>
    <t>Stockholders Equity [Line Items]</t>
  </si>
  <si>
    <t>Common stock, value of shares authorized to repurchase</t>
  </si>
  <si>
    <t>Stock repurchase, shares</t>
  </si>
  <si>
    <t>Value of shares repurchased</t>
  </si>
  <si>
    <t>Average price of repurchased shares</t>
  </si>
  <si>
    <t>Dividend payment to common shareholders</t>
  </si>
  <si>
    <t>Subsequent Event [Member]</t>
  </si>
  <si>
    <t>Dividend declared date</t>
  </si>
  <si>
    <t>Oct. 30,
		2017</t>
  </si>
  <si>
    <t>Cash dividend to be paid</t>
  </si>
  <si>
    <t>Dividend to be paid date</t>
  </si>
  <si>
    <t>Dec. 8,
		2017</t>
  </si>
  <si>
    <t>Dividend declared, shareholders of record date</t>
  </si>
  <si>
    <t>Nov. 27,
		2017</t>
  </si>
  <si>
    <t>Stock-Based Compensation - Additional Information (Detail) - USD ($) $ / shares in Units, $ in Thousands</t>
  </si>
  <si>
    <t>May 31, 2017</t>
  </si>
  <si>
    <t>May 31, 2016</t>
  </si>
  <si>
    <t>Share-based Compensation Arrangement by Share-based Payment Award [Line Items]</t>
  </si>
  <si>
    <t>Common stock reserved for issuance</t>
  </si>
  <si>
    <t>Total compensation expense related to unvested stock-based awards granted to employees, officers and directors</t>
  </si>
  <si>
    <t>Shares issued as per merger agreement</t>
  </si>
  <si>
    <t>Number of RSUs outstanding</t>
  </si>
  <si>
    <t>Dividend reinvestment</t>
  </si>
  <si>
    <t>Restricted stock units, granted</t>
  </si>
  <si>
    <t>Restricted stock units, weighted average grant date fair value</t>
  </si>
  <si>
    <t>Restricted Stock Units (RSUs) [Member] | Newport Deferred Compensation [Member] | Outside Directors [Member]</t>
  </si>
  <si>
    <t>Newport RSUs converted to MKS RSUs at Merger date</t>
  </si>
  <si>
    <t>Newport RSUs converted to MKS RSUs at Merger date and released</t>
  </si>
  <si>
    <t>Newport [Member] | Restricted Stock Units (RSUs) [Member]</t>
  </si>
  <si>
    <t>Newport [Member] | Stock Appreciation Rights (SARs) [Member]</t>
  </si>
  <si>
    <t>Stock-Based Compensation - Schedule of Total Stock-Based Compensation Expense Included in Company's Consolidated Statements of Income and Comprehensive Income (Detail) - USD ($) $ in Thousands</t>
  </si>
  <si>
    <t>Share-based Compensation Arrangement by Share-based Payment Award, Compensation Cost [Line Items]</t>
  </si>
  <si>
    <t>Total pre-tax stock-based compensation expense</t>
  </si>
  <si>
    <t>Cost of Revenues [Member]</t>
  </si>
  <si>
    <t>Research and Development Expense [Member]</t>
  </si>
  <si>
    <t>Selling, General and Administrative Expenses [Member]</t>
  </si>
  <si>
    <t>Stock-Based Compensation - Summary of Activity for RSUs (Detail)</t>
  </si>
  <si>
    <t>Sep. 30, 2017$ / sharesshares</t>
  </si>
  <si>
    <t>RSUs/SARs - beginning of period | shares</t>
  </si>
  <si>
    <t>Granted | shares</t>
  </si>
  <si>
    <t>Vested | shares</t>
  </si>
  <si>
    <t>Forfeited | shares</t>
  </si>
  <si>
    <t>RSUs/SARs - end of period | shares</t>
  </si>
  <si>
    <t>RSUs/SARs, Weighted Average Grant Date Fair Value, Beginning of period | $ / shares</t>
  </si>
  <si>
    <t>Weighted Average Grant Date Fair Value, Granted | $ / shares</t>
  </si>
  <si>
    <t>Weighted Average Grant Date Fair Value, Vested | $ / shares</t>
  </si>
  <si>
    <t>Weighted Average Grant Date Fair Value, Forfeited | $ / shares</t>
  </si>
  <si>
    <t>RSUs/SARs, Weighted Average Grant Date Fair Value, end of period | $ / shares</t>
  </si>
  <si>
    <t>Shares [Member]</t>
  </si>
  <si>
    <t>Accrued dividend shares | shares</t>
  </si>
  <si>
    <t>Weighted Average Grant Date Fair Value, Accrued dividend shares | $ / shares</t>
  </si>
  <si>
    <t>Stock-Based Compensation - Summary of Activity for SARs (Detail) - Stock Appreciation Rights (SARs) [Member]</t>
  </si>
  <si>
    <t>Granted, Outstanding SARs | shares</t>
  </si>
  <si>
    <t>Exercised, Outstanding SARs | shares</t>
  </si>
  <si>
    <t>Forfeited or expired, Outstanding SARs | shares</t>
  </si>
  <si>
    <t>Granted, Weighted Average Grant Date Fair Value | $ / shares</t>
  </si>
  <si>
    <t>Exercised, Weighted Average Grant Date Fair Value | $ / shares</t>
  </si>
  <si>
    <t>Forfeited or expired, Weighted Average Grant Date Fair Value | $ / shares</t>
  </si>
  <si>
    <t>Stock-Based Compensation - Summary of Activity for Outstanding and Exercisable SARs (Detail) - Stock Appreciation Rights (SARs) [Member] - USD ($)</t>
  </si>
  <si>
    <t>SARs outstanding</t>
  </si>
  <si>
    <t>SARs exercisable</t>
  </si>
  <si>
    <t>Weighted Average Base Value, SARs outstanding</t>
  </si>
  <si>
    <t>Weighted Average Base Value, SARs exercisable</t>
  </si>
  <si>
    <t>Weighted Average Remaining Contractual Life, SARs outstanding</t>
  </si>
  <si>
    <t>3 years 4 months 24 days</t>
  </si>
  <si>
    <t>Weighted Average Remaining Contractual Life, SARs exercisable</t>
  </si>
  <si>
    <t>3 years 1 month 6 days</t>
  </si>
  <si>
    <t>Aggregate Intrinsic Value, SARs outstanding</t>
  </si>
  <si>
    <t>Aggregate Intrinsic Value, SARs exercisable</t>
  </si>
  <si>
    <t>Business Segment, Geographic Area, Product and Significant Customer Information - Additional Information (Detail)</t>
  </si>
  <si>
    <t>Sep. 30, 2017SegmentCustomerProduct</t>
  </si>
  <si>
    <t>Number of reportable segments | Segment</t>
  </si>
  <si>
    <t>Number of product groups | Product</t>
  </si>
  <si>
    <t>Number of customers with net revenues greater than 10% of total net revenues | Customer</t>
  </si>
  <si>
    <t>Entity wide net revenue major customer percentage minimum</t>
  </si>
  <si>
    <t>10.00%</t>
  </si>
  <si>
    <t>Business Segment, Geographic Area, Product and Significant Customer Information - Net Revenues by Reportable Segment (Detail) - USD ($) $ in Thousands</t>
  </si>
  <si>
    <t>Segment Reporting Information [Line Items]</t>
  </si>
  <si>
    <t>Vacuum &amp; Analysis [Member]</t>
  </si>
  <si>
    <t>Light &amp; Motion [Member]</t>
  </si>
  <si>
    <t>Business Segment, Geographic Area, Product and Significant Customer Information - Reconciliation of Segment Gross Profit to Consolidated Net Income (Detail) - USD ($) $ in Thousands</t>
  </si>
  <si>
    <t>Interest and other (expense), net</t>
  </si>
  <si>
    <t>Business Segment, Geographic Area, Product and Significant Customer Information - Schedule of Capital Expenditures, Depreciation and Amortization Expense of Intangible Assets by Reportable Segment (Detail) - USD ($) $ in Thousands</t>
  </si>
  <si>
    <t>Capital expenditures</t>
  </si>
  <si>
    <t>Business Segment, Geographic Area, Product and Significant Customer Information - Segment Assets by Reportable Segment (Detail) - USD ($) $ in Thousands</t>
  </si>
  <si>
    <t>Accounts receivable</t>
  </si>
  <si>
    <t>Inventory, net</t>
  </si>
  <si>
    <t>Operating Segments [Member]</t>
  </si>
  <si>
    <t>Operating Segments [Member] | Vacuum &amp; Analysis [Member]</t>
  </si>
  <si>
    <t>Operating Segments [Member] | Light &amp; Motion [Member]</t>
  </si>
  <si>
    <t>Corporate, Eliminations &amp; Other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restricted cash and investments</t>
  </si>
  <si>
    <t>Goodwill and intangible assets, net</t>
  </si>
  <si>
    <t>Business Segment, Geographic Area, Product and Significant Customer Information - Schedule of Net Revenues and Long-Lived Assets by Geographic Regions (Detail) - USD ($) $ in Thousands</t>
  </si>
  <si>
    <t>Revenues from External Customers and Long-Lived Assets [Line Items]</t>
  </si>
  <si>
    <t>Long-lived assets</t>
  </si>
  <si>
    <t>United States [Member]</t>
  </si>
  <si>
    <t>Korea [Member]</t>
  </si>
  <si>
    <t>Asia (Excluding Korea and Japan) [Member]</t>
  </si>
  <si>
    <t>Europe [Member]</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Net sales from product groups</t>
  </si>
  <si>
    <t>Analytical and Control Solutions Products [Member]</t>
  </si>
  <si>
    <t>Materials Delivery Solutions Products [Member]</t>
  </si>
  <si>
    <t>Power Plasma and Reactive Gas Solutions Products [Member]</t>
  </si>
  <si>
    <t>Pressure and Vacuum Measurement Products [Member]</t>
  </si>
  <si>
    <t>Lasers Products [Member]</t>
  </si>
  <si>
    <t>Optics Products [Member]</t>
  </si>
  <si>
    <t>Photonics Products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2.00%</t>
  </si>
  <si>
    <t>13.00%</t>
  </si>
  <si>
    <t>14.00%</t>
  </si>
  <si>
    <t>LAM Research Corporation [Member]</t>
  </si>
  <si>
    <t>11.00%</t>
  </si>
  <si>
    <t>9.00%</t>
  </si>
  <si>
    <t>Restructuring - Additional Information (Detail) $ in Thousands</t>
  </si>
  <si>
    <t>Sep. 30, 2017USD ($)FacilitiesOfficePlant</t>
  </si>
  <si>
    <t>Restructuring charges | $</t>
  </si>
  <si>
    <t>Number of facilities consolidated | Facilities</t>
  </si>
  <si>
    <t>Number of manufacturing plants | Plant</t>
  </si>
  <si>
    <t>Number of sales offices | Office</t>
  </si>
  <si>
    <t>Restructurings - Schedule of Company's Restructuring Activity (Detail) - USD ($) $ in Thousands</t>
  </si>
  <si>
    <t>Balance at December 31, 2016</t>
  </si>
  <si>
    <t>Charged to expense</t>
  </si>
  <si>
    <t>Payments and adjustment</t>
  </si>
  <si>
    <t>Balance at September 3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9502</v>
      </c>
    </row>
    <row r="12" spans="1:3">
      <c r="A12" s="4" t="s">
        <v>19</v>
      </c>
      <c r="B12" s="4" t="s">
        <v>20</v>
      </c>
    </row>
    <row r="13" spans="1:3">
      <c r="A13" s="4" t="s">
        <v>21</v>
      </c>
      <c r="B13" s="4" t="s">
        <v>22</v>
      </c>
    </row>
    <row r="14" spans="1:3">
      <c r="A14" s="4" t="s">
        <v>23</v>
      </c>
      <c r="C14" s="5" t="n">
        <v>54294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8</v>
      </c>
    </row>
    <row r="4" spans="1:2">
      <c r="A4" s="4" t="s">
        <v>31</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977</v>
      </c>
      <c r="C3" s="7" t="n">
        <v>228623</v>
      </c>
    </row>
    <row r="4" spans="1:3">
      <c r="A4" s="4" t="s">
        <v>28</v>
      </c>
      <c r="B4" s="5" t="n">
        <v>117</v>
      </c>
      <c r="C4" s="5" t="n">
        <v>5287</v>
      </c>
    </row>
    <row r="5" spans="1:3">
      <c r="A5" s="4" t="s">
        <v>29</v>
      </c>
      <c r="B5" s="5" t="n">
        <v>228631</v>
      </c>
      <c r="C5" s="5" t="n">
        <v>189463</v>
      </c>
    </row>
    <row r="6" spans="1:3">
      <c r="A6" s="4" t="s">
        <v>30</v>
      </c>
      <c r="B6" s="5" t="n">
        <v>280302</v>
      </c>
      <c r="C6" s="5" t="n">
        <v>248757</v>
      </c>
    </row>
    <row r="7" spans="1:3">
      <c r="A7" s="4" t="s">
        <v>31</v>
      </c>
      <c r="B7" s="5" t="n">
        <v>319460</v>
      </c>
      <c r="C7" s="5" t="n">
        <v>275869</v>
      </c>
    </row>
    <row r="8" spans="1:3">
      <c r="A8" s="4" t="s">
        <v>32</v>
      </c>
      <c r="B8" s="5" t="n">
        <v>60716</v>
      </c>
      <c r="C8" s="5" t="n">
        <v>50770</v>
      </c>
    </row>
    <row r="9" spans="1:3">
      <c r="A9" s="4" t="s">
        <v>33</v>
      </c>
      <c r="B9" s="5" t="n">
        <v>1195203</v>
      </c>
      <c r="C9" s="5" t="n">
        <v>998769</v>
      </c>
    </row>
    <row r="10" spans="1:3">
      <c r="A10" s="4" t="s">
        <v>34</v>
      </c>
      <c r="B10" s="5" t="n">
        <v>166928</v>
      </c>
      <c r="C10" s="5" t="n">
        <v>174559</v>
      </c>
    </row>
    <row r="11" spans="1:3">
      <c r="A11" s="4" t="s">
        <v>35</v>
      </c>
      <c r="B11" s="5" t="n">
        <v>589099</v>
      </c>
      <c r="C11" s="5" t="n">
        <v>588585</v>
      </c>
    </row>
    <row r="12" spans="1:3">
      <c r="A12" s="4" t="s">
        <v>36</v>
      </c>
      <c r="B12" s="5" t="n">
        <v>376334</v>
      </c>
      <c r="C12" s="5" t="n">
        <v>408004</v>
      </c>
    </row>
    <row r="13" spans="1:3">
      <c r="A13" s="4" t="s">
        <v>37</v>
      </c>
      <c r="B13" s="5" t="n">
        <v>10593</v>
      </c>
      <c r="C13" s="5" t="n">
        <v>9858</v>
      </c>
    </row>
    <row r="14" spans="1:3">
      <c r="A14" s="4" t="s">
        <v>38</v>
      </c>
      <c r="B14" s="5" t="n">
        <v>32188</v>
      </c>
      <c r="C14" s="5" t="n">
        <v>32467</v>
      </c>
    </row>
    <row r="15" spans="1:3">
      <c r="A15" s="4" t="s">
        <v>39</v>
      </c>
      <c r="B15" s="5" t="n">
        <v>2370345</v>
      </c>
      <c r="C15" s="5" t="n">
        <v>2212242</v>
      </c>
    </row>
    <row r="16" spans="1:3">
      <c r="A16" s="3" t="s">
        <v>40</v>
      </c>
    </row>
    <row r="17" spans="1:3">
      <c r="A17" s="4" t="s">
        <v>41</v>
      </c>
      <c r="B17" s="5" t="n">
        <v>4020</v>
      </c>
      <c r="C17" s="5" t="n">
        <v>10993</v>
      </c>
    </row>
    <row r="18" spans="1:3">
      <c r="A18" s="4" t="s">
        <v>42</v>
      </c>
      <c r="B18" s="5" t="n">
        <v>77842</v>
      </c>
      <c r="C18" s="5" t="n">
        <v>69337</v>
      </c>
    </row>
    <row r="19" spans="1:3">
      <c r="A19" s="4" t="s">
        <v>43</v>
      </c>
      <c r="B19" s="5" t="n">
        <v>75725</v>
      </c>
      <c r="C19" s="5" t="n">
        <v>67728</v>
      </c>
    </row>
    <row r="20" spans="1:3">
      <c r="A20" s="4" t="s">
        <v>44</v>
      </c>
      <c r="B20" s="5" t="n">
        <v>38609</v>
      </c>
      <c r="C20" s="5" t="n">
        <v>22794</v>
      </c>
    </row>
    <row r="21" spans="1:3">
      <c r="A21" s="4" t="s">
        <v>45</v>
      </c>
      <c r="B21" s="5" t="n">
        <v>17812</v>
      </c>
      <c r="C21" s="5" t="n">
        <v>14463</v>
      </c>
    </row>
    <row r="22" spans="1:3">
      <c r="A22" s="4" t="s">
        <v>46</v>
      </c>
      <c r="B22" s="5" t="n">
        <v>68604</v>
      </c>
      <c r="C22" s="5" t="n">
        <v>51985</v>
      </c>
    </row>
    <row r="23" spans="1:3">
      <c r="A23" s="4" t="s">
        <v>47</v>
      </c>
      <c r="B23" s="5" t="n">
        <v>282612</v>
      </c>
      <c r="C23" s="5" t="n">
        <v>237300</v>
      </c>
    </row>
    <row r="24" spans="1:3">
      <c r="A24" s="4" t="s">
        <v>48</v>
      </c>
      <c r="B24" s="5" t="n">
        <v>435731</v>
      </c>
      <c r="C24" s="5" t="n">
        <v>601229</v>
      </c>
    </row>
    <row r="25" spans="1:3">
      <c r="A25" s="4" t="s">
        <v>49</v>
      </c>
      <c r="B25" s="5" t="n">
        <v>71110</v>
      </c>
      <c r="C25" s="5" t="n">
        <v>66446</v>
      </c>
    </row>
    <row r="26" spans="1:3">
      <c r="A26" s="4" t="s">
        <v>50</v>
      </c>
      <c r="B26" s="5" t="n">
        <v>50080</v>
      </c>
      <c r="C26" s="5" t="n">
        <v>44714</v>
      </c>
    </row>
    <row r="27" spans="1:3">
      <c r="A27" s="4" t="s">
        <v>51</v>
      </c>
      <c r="B27" s="5" t="n">
        <v>23107</v>
      </c>
      <c r="C27" s="5" t="n">
        <v>20761</v>
      </c>
    </row>
    <row r="28" spans="1:3">
      <c r="A28" s="4" t="s">
        <v>52</v>
      </c>
      <c r="B28" s="5" t="n">
        <v>862640</v>
      </c>
      <c r="C28" s="5" t="n">
        <v>970450</v>
      </c>
    </row>
    <row r="29" spans="1:3">
      <c r="A29" s="4" t="s">
        <v>53</v>
      </c>
      <c r="B29" s="4" t="s">
        <v>54</v>
      </c>
      <c r="C29" s="4" t="s">
        <v>54</v>
      </c>
    </row>
    <row r="30" spans="1:3">
      <c r="A30" s="3" t="s">
        <v>55</v>
      </c>
    </row>
    <row r="31" spans="1:3">
      <c r="A31" s="4" t="s">
        <v>56</v>
      </c>
      <c r="B31" s="4" t="s">
        <v>54</v>
      </c>
      <c r="C31" s="4" t="s">
        <v>54</v>
      </c>
    </row>
    <row r="32" spans="1:3">
      <c r="A32" s="4" t="s">
        <v>57</v>
      </c>
      <c r="B32" s="5" t="n">
        <v>113</v>
      </c>
      <c r="C32" s="5" t="n">
        <v>113</v>
      </c>
    </row>
    <row r="33" spans="1:3">
      <c r="A33" s="4" t="s">
        <v>58</v>
      </c>
      <c r="B33" s="5" t="n">
        <v>782597</v>
      </c>
      <c r="C33" s="5" t="n">
        <v>777482</v>
      </c>
    </row>
    <row r="34" spans="1:3">
      <c r="A34" s="4" t="s">
        <v>59</v>
      </c>
      <c r="B34" s="5" t="n">
        <v>727835</v>
      </c>
      <c r="C34" s="5" t="n">
        <v>494744</v>
      </c>
    </row>
    <row r="35" spans="1:3">
      <c r="A35" s="4" t="s">
        <v>60</v>
      </c>
      <c r="B35" s="5" t="n">
        <v>-2840</v>
      </c>
      <c r="C35" s="5" t="n">
        <v>-30547</v>
      </c>
    </row>
    <row r="36" spans="1:3">
      <c r="A36" s="4" t="s">
        <v>61</v>
      </c>
      <c r="B36" s="5" t="n">
        <v>1507705</v>
      </c>
      <c r="C36" s="5" t="n">
        <v>1241792</v>
      </c>
    </row>
    <row r="37" spans="1:3">
      <c r="A37" s="4" t="s">
        <v>62</v>
      </c>
      <c r="B37" s="7" t="n">
        <v>2370345</v>
      </c>
      <c r="C37" s="7" t="n">
        <v>2212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210</v>
      </c>
    </row>
    <row r="4" spans="1:2">
      <c r="A4" s="4" t="s">
        <v>8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7</v>
      </c>
    </row>
    <row r="4" spans="1:2">
      <c r="A4" s="4" t="s">
        <v>166</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2000000</v>
      </c>
      <c r="C4" s="5" t="n">
        <v>2000000</v>
      </c>
    </row>
    <row r="5" spans="1:3">
      <c r="A5" s="4" t="s">
        <v>67</v>
      </c>
      <c r="B5" s="5" t="n">
        <v>0</v>
      </c>
      <c r="C5" s="5" t="n">
        <v>0</v>
      </c>
    </row>
    <row r="6" spans="1:3">
      <c r="A6" s="4" t="s">
        <v>68</v>
      </c>
      <c r="B6" s="5" t="n">
        <v>0</v>
      </c>
      <c r="C6" s="5" t="n">
        <v>0</v>
      </c>
    </row>
    <row r="7" spans="1:3">
      <c r="A7" s="4" t="s">
        <v>69</v>
      </c>
      <c r="B7" s="7" t="n">
        <v>0</v>
      </c>
      <c r="C7" s="7" t="n">
        <v>0</v>
      </c>
    </row>
    <row r="8" spans="1:3">
      <c r="A8" s="4" t="s">
        <v>70</v>
      </c>
      <c r="B8" s="5" t="n">
        <v>200000000</v>
      </c>
      <c r="C8" s="5" t="n">
        <v>200000000</v>
      </c>
    </row>
    <row r="9" spans="1:3">
      <c r="A9" s="4" t="s">
        <v>71</v>
      </c>
      <c r="B9" s="5" t="n">
        <v>54291361</v>
      </c>
      <c r="C9" s="5" t="n">
        <v>53672861</v>
      </c>
    </row>
    <row r="10" spans="1:3">
      <c r="A10" s="4" t="s">
        <v>72</v>
      </c>
      <c r="B10" s="5" t="n">
        <v>54291361</v>
      </c>
      <c r="C10" s="5" t="n">
        <v>5367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4</v>
      </c>
    </row>
    <row r="4" spans="1:2">
      <c r="A4" s="4" t="s">
        <v>35</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2</v>
      </c>
      <c r="B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228631</v>
      </c>
      <c r="C3" s="7" t="n">
        <v>189463</v>
      </c>
    </row>
    <row r="4" spans="1:3">
      <c r="A4" s="4" t="s">
        <v>297</v>
      </c>
    </row>
    <row r="5" spans="1:3">
      <c r="A5" s="3" t="s">
        <v>295</v>
      </c>
    </row>
    <row r="6" spans="1:3">
      <c r="A6" s="4" t="s">
        <v>296</v>
      </c>
      <c r="B6" s="5" t="n">
        <v>21503</v>
      </c>
      <c r="C6" s="5" t="n">
        <v>23818</v>
      </c>
    </row>
    <row r="7" spans="1:3">
      <c r="A7" s="4" t="s">
        <v>298</v>
      </c>
    </row>
    <row r="8" spans="1:3">
      <c r="A8" s="3" t="s">
        <v>295</v>
      </c>
    </row>
    <row r="9" spans="1:3">
      <c r="A9" s="4" t="s">
        <v>296</v>
      </c>
      <c r="B9" s="5" t="n">
        <v>3452</v>
      </c>
      <c r="C9" s="5" t="n">
        <v>1439</v>
      </c>
    </row>
    <row r="10" spans="1:3">
      <c r="A10" s="4" t="s">
        <v>299</v>
      </c>
    </row>
    <row r="11" spans="1:3">
      <c r="A11" s="3" t="s">
        <v>295</v>
      </c>
    </row>
    <row r="12" spans="1:3">
      <c r="A12" s="4" t="s">
        <v>296</v>
      </c>
      <c r="B12" s="5" t="n">
        <v>39702</v>
      </c>
      <c r="C12" s="5" t="n">
        <v>36809</v>
      </c>
    </row>
    <row r="13" spans="1:3">
      <c r="A13" s="4" t="s">
        <v>300</v>
      </c>
    </row>
    <row r="14" spans="1:3">
      <c r="A14" s="3" t="s">
        <v>295</v>
      </c>
    </row>
    <row r="15" spans="1:3">
      <c r="A15" s="4" t="s">
        <v>296</v>
      </c>
      <c r="B15" s="5" t="n">
        <v>21215</v>
      </c>
      <c r="C15" s="5" t="n">
        <v>24381</v>
      </c>
    </row>
    <row r="16" spans="1:3">
      <c r="A16" s="4" t="s">
        <v>301</v>
      </c>
    </row>
    <row r="17" spans="1:3">
      <c r="A17" s="3" t="s">
        <v>295</v>
      </c>
    </row>
    <row r="18" spans="1:3">
      <c r="A18" s="4" t="s">
        <v>296</v>
      </c>
      <c r="B18" s="5" t="n">
        <v>80099</v>
      </c>
      <c r="C18" s="5" t="n">
        <v>46707</v>
      </c>
    </row>
    <row r="19" spans="1:3">
      <c r="A19" s="4" t="s">
        <v>302</v>
      </c>
    </row>
    <row r="20" spans="1:3">
      <c r="A20" s="3" t="s">
        <v>295</v>
      </c>
    </row>
    <row r="21" spans="1:3">
      <c r="A21" s="4" t="s">
        <v>296</v>
      </c>
      <c r="B21" s="5" t="n">
        <v>45</v>
      </c>
      <c r="C21" s="5" t="n">
        <v>591</v>
      </c>
    </row>
    <row r="22" spans="1:3">
      <c r="A22" s="4" t="s">
        <v>303</v>
      </c>
    </row>
    <row r="23" spans="1:3">
      <c r="A23" s="3" t="s">
        <v>295</v>
      </c>
    </row>
    <row r="24" spans="1:3">
      <c r="A24" s="4" t="s">
        <v>296</v>
      </c>
      <c r="B24" s="5" t="n">
        <v>1075</v>
      </c>
      <c r="C24" s="5" t="n">
        <v>675</v>
      </c>
    </row>
    <row r="25" spans="1:3">
      <c r="A25" s="4" t="s">
        <v>304</v>
      </c>
    </row>
    <row r="26" spans="1:3">
      <c r="A26" s="3" t="s">
        <v>295</v>
      </c>
    </row>
    <row r="27" spans="1:3">
      <c r="A27" s="4" t="s">
        <v>296</v>
      </c>
      <c r="B27" s="5" t="n">
        <v>25777</v>
      </c>
      <c r="C27" s="5" t="n">
        <v>25414</v>
      </c>
    </row>
    <row r="28" spans="1:3">
      <c r="A28" s="4" t="s">
        <v>305</v>
      </c>
    </row>
    <row r="29" spans="1:3">
      <c r="A29" s="3" t="s">
        <v>295</v>
      </c>
    </row>
    <row r="30" spans="1:3">
      <c r="A30" s="4" t="s">
        <v>296</v>
      </c>
      <c r="B30" s="7" t="n">
        <v>35763</v>
      </c>
      <c r="C30" s="7" t="n">
        <v>29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0593</v>
      </c>
      <c r="C3" s="7" t="n">
        <v>9858</v>
      </c>
    </row>
    <row r="4" spans="1:3">
      <c r="A4" s="4" t="s">
        <v>309</v>
      </c>
    </row>
    <row r="5" spans="1:3">
      <c r="A5" s="3" t="s">
        <v>307</v>
      </c>
    </row>
    <row r="6" spans="1:3">
      <c r="A6" s="4" t="s">
        <v>308</v>
      </c>
      <c r="B6" s="5" t="n">
        <v>6193</v>
      </c>
      <c r="C6" s="5" t="n">
        <v>5558</v>
      </c>
    </row>
    <row r="7" spans="1:3">
      <c r="A7" s="4" t="s">
        <v>310</v>
      </c>
    </row>
    <row r="8" spans="1:3">
      <c r="A8" s="3" t="s">
        <v>307</v>
      </c>
    </row>
    <row r="9" spans="1:3">
      <c r="A9" s="4" t="s">
        <v>308</v>
      </c>
      <c r="B9" s="7" t="n">
        <v>4400</v>
      </c>
      <c r="C9" s="7" t="n">
        <v>4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434710</v>
      </c>
      <c r="D4" s="7" t="n">
        <v>335156</v>
      </c>
      <c r="E4" s="7" t="n">
        <v>1259582</v>
      </c>
      <c r="F4" s="7" t="n">
        <v>774248</v>
      </c>
    </row>
    <row r="5" spans="1:6">
      <c r="A5" s="4" t="s">
        <v>78</v>
      </c>
      <c r="C5" s="5" t="n">
        <v>51557</v>
      </c>
      <c r="D5" s="5" t="n">
        <v>45504</v>
      </c>
      <c r="E5" s="5" t="n">
        <v>144595</v>
      </c>
      <c r="F5" s="5" t="n">
        <v>115954</v>
      </c>
    </row>
    <row r="6" spans="1:6">
      <c r="A6" s="4" t="s">
        <v>79</v>
      </c>
      <c r="C6" s="5" t="n">
        <v>486267</v>
      </c>
      <c r="D6" s="5" t="n">
        <v>380660</v>
      </c>
      <c r="E6" s="5" t="n">
        <v>1404177</v>
      </c>
      <c r="F6" s="5" t="n">
        <v>890202</v>
      </c>
    </row>
    <row r="7" spans="1:6">
      <c r="A7" s="3" t="s">
        <v>80</v>
      </c>
    </row>
    <row r="8" spans="1:6">
      <c r="A8" s="4" t="s">
        <v>81</v>
      </c>
      <c r="C8" s="5" t="n">
        <v>225174</v>
      </c>
      <c r="D8" s="5" t="n">
        <v>183789</v>
      </c>
      <c r="E8" s="5" t="n">
        <v>659538</v>
      </c>
      <c r="F8" s="5" t="n">
        <v>433134</v>
      </c>
    </row>
    <row r="9" spans="1:6">
      <c r="A9" s="4" t="s">
        <v>82</v>
      </c>
      <c r="C9" s="5" t="n">
        <v>33098</v>
      </c>
      <c r="D9" s="5" t="n">
        <v>28486</v>
      </c>
      <c r="E9" s="5" t="n">
        <v>91514</v>
      </c>
      <c r="F9" s="5" t="n">
        <v>74857</v>
      </c>
    </row>
    <row r="10" spans="1:6">
      <c r="A10" s="4" t="s">
        <v>83</v>
      </c>
      <c r="C10" s="5" t="n">
        <v>258272</v>
      </c>
      <c r="D10" s="5" t="n">
        <v>212275</v>
      </c>
      <c r="E10" s="5" t="n">
        <v>751052</v>
      </c>
      <c r="F10" s="5" t="n">
        <v>507991</v>
      </c>
    </row>
    <row r="11" spans="1:6">
      <c r="A11" s="4" t="s">
        <v>84</v>
      </c>
      <c r="C11" s="5" t="n">
        <v>227995</v>
      </c>
      <c r="D11" s="5" t="n">
        <v>168385</v>
      </c>
      <c r="E11" s="5" t="n">
        <v>653125</v>
      </c>
      <c r="F11" s="5" t="n">
        <v>382211</v>
      </c>
    </row>
    <row r="12" spans="1:6">
      <c r="A12" s="4" t="s">
        <v>85</v>
      </c>
      <c r="C12" s="5" t="n">
        <v>32548</v>
      </c>
      <c r="D12" s="5" t="n">
        <v>32268</v>
      </c>
      <c r="E12" s="5" t="n">
        <v>99510</v>
      </c>
      <c r="F12" s="5" t="n">
        <v>77709</v>
      </c>
    </row>
    <row r="13" spans="1:6">
      <c r="A13" s="4" t="s">
        <v>86</v>
      </c>
      <c r="C13" s="5" t="n">
        <v>71839</v>
      </c>
      <c r="D13" s="5" t="n">
        <v>68016</v>
      </c>
      <c r="E13" s="5" t="n">
        <v>218038</v>
      </c>
      <c r="F13" s="5" t="n">
        <v>161545</v>
      </c>
    </row>
    <row r="14" spans="1:6">
      <c r="A14" s="4" t="s">
        <v>87</v>
      </c>
      <c r="C14" s="5" t="n">
        <v>2466</v>
      </c>
      <c r="D14" s="5" t="n">
        <v>2641</v>
      </c>
      <c r="E14" s="5" t="n">
        <v>4698</v>
      </c>
      <c r="F14" s="5" t="n">
        <v>25190</v>
      </c>
    </row>
    <row r="15" spans="1:6">
      <c r="A15" s="4" t="s">
        <v>88</v>
      </c>
      <c r="C15" s="5" t="n">
        <v>10</v>
      </c>
      <c r="E15" s="5" t="n">
        <v>2596</v>
      </c>
      <c r="F15" s="5" t="n">
        <v>24</v>
      </c>
    </row>
    <row r="16" spans="1:6">
      <c r="A16" s="4" t="s">
        <v>89</v>
      </c>
      <c r="E16" s="5" t="n">
        <v>6719</v>
      </c>
    </row>
    <row r="17" spans="1:6">
      <c r="A17" s="4" t="s">
        <v>90</v>
      </c>
      <c r="C17" s="5" t="n">
        <v>10977</v>
      </c>
      <c r="D17" s="5" t="n">
        <v>12452</v>
      </c>
      <c r="E17" s="5" t="n">
        <v>34946</v>
      </c>
      <c r="F17" s="5" t="n">
        <v>22990</v>
      </c>
    </row>
    <row r="18" spans="1:6">
      <c r="A18" s="4" t="s">
        <v>91</v>
      </c>
      <c r="C18" s="5" t="n">
        <v>110155</v>
      </c>
      <c r="D18" s="5" t="n">
        <v>53008</v>
      </c>
      <c r="E18" s="5" t="n">
        <v>286618</v>
      </c>
      <c r="F18" s="5" t="n">
        <v>94753</v>
      </c>
    </row>
    <row r="19" spans="1:6">
      <c r="A19" s="4" t="s">
        <v>92</v>
      </c>
      <c r="C19" s="5" t="n">
        <v>873</v>
      </c>
      <c r="D19" s="5" t="n">
        <v>404</v>
      </c>
      <c r="E19" s="5" t="n">
        <v>1896</v>
      </c>
      <c r="F19" s="5" t="n">
        <v>1858</v>
      </c>
    </row>
    <row r="20" spans="1:6">
      <c r="A20" s="4" t="s">
        <v>93</v>
      </c>
      <c r="C20" s="5" t="n">
        <v>7172</v>
      </c>
      <c r="D20" s="5" t="n">
        <v>12007</v>
      </c>
      <c r="E20" s="5" t="n">
        <v>23001</v>
      </c>
      <c r="F20" s="5" t="n">
        <v>20526</v>
      </c>
    </row>
    <row r="21" spans="1:6">
      <c r="A21" s="4" t="s">
        <v>94</v>
      </c>
      <c r="E21" s="5" t="n">
        <v>74856</v>
      </c>
    </row>
    <row r="22" spans="1:6">
      <c r="A22" s="4" t="s">
        <v>95</v>
      </c>
      <c r="C22" s="5" t="n">
        <v>-2485</v>
      </c>
      <c r="D22" s="5" t="n">
        <v>843</v>
      </c>
      <c r="E22" s="5" t="n">
        <v>-3741</v>
      </c>
      <c r="F22" s="5" t="n">
        <v>2336</v>
      </c>
    </row>
    <row r="23" spans="1:6">
      <c r="A23" s="4" t="s">
        <v>96</v>
      </c>
      <c r="C23" s="5" t="n">
        <v>101371</v>
      </c>
      <c r="D23" s="5" t="n">
        <v>42248</v>
      </c>
      <c r="E23" s="5" t="n">
        <v>336628</v>
      </c>
      <c r="F23" s="5" t="n">
        <v>78421</v>
      </c>
    </row>
    <row r="24" spans="1:6">
      <c r="A24" s="4" t="s">
        <v>97</v>
      </c>
      <c r="C24" s="5" t="n">
        <v>25377</v>
      </c>
      <c r="D24" s="5" t="n">
        <v>9699</v>
      </c>
      <c r="E24" s="5" t="n">
        <v>75134</v>
      </c>
      <c r="F24" s="5" t="n">
        <v>19099</v>
      </c>
    </row>
    <row r="25" spans="1:6">
      <c r="A25" s="4" t="s">
        <v>98</v>
      </c>
      <c r="C25" s="5" t="n">
        <v>75994</v>
      </c>
      <c r="D25" s="5" t="n">
        <v>32549</v>
      </c>
      <c r="E25" s="5" t="n">
        <v>261494</v>
      </c>
      <c r="F25" s="5" t="n">
        <v>59322</v>
      </c>
    </row>
    <row r="26" spans="1:6">
      <c r="A26" s="3" t="s">
        <v>99</v>
      </c>
    </row>
    <row r="27" spans="1:6">
      <c r="A27" s="4" t="s">
        <v>100</v>
      </c>
      <c r="B27" s="4" t="s">
        <v>101</v>
      </c>
      <c r="C27" s="5" t="n">
        <v>-908</v>
      </c>
      <c r="D27" s="5" t="n">
        <v>-229</v>
      </c>
      <c r="E27" s="5" t="n">
        <v>-3578</v>
      </c>
      <c r="F27" s="5" t="n">
        <v>-2104</v>
      </c>
    </row>
    <row r="28" spans="1:6">
      <c r="A28" s="4" t="s">
        <v>102</v>
      </c>
      <c r="C28" s="5" t="n">
        <v>8088</v>
      </c>
      <c r="D28" s="5" t="n">
        <v>5698</v>
      </c>
      <c r="E28" s="5" t="n">
        <v>30352</v>
      </c>
      <c r="F28" s="5" t="n">
        <v>-536</v>
      </c>
    </row>
    <row r="29" spans="1:6">
      <c r="A29" s="4" t="s">
        <v>103</v>
      </c>
      <c r="B29" s="4" t="s">
        <v>104</v>
      </c>
      <c r="C29" s="5" t="n">
        <v>-565</v>
      </c>
      <c r="E29" s="5" t="n">
        <v>-204</v>
      </c>
    </row>
    <row r="30" spans="1:6">
      <c r="A30" s="4" t="s">
        <v>105</v>
      </c>
      <c r="B30" s="4" t="s">
        <v>106</v>
      </c>
      <c r="C30" s="5" t="n">
        <v>1301</v>
      </c>
      <c r="D30" s="5" t="n">
        <v>-31</v>
      </c>
      <c r="E30" s="5" t="n">
        <v>1137</v>
      </c>
      <c r="F30" s="5" t="n">
        <v>424</v>
      </c>
    </row>
    <row r="31" spans="1:6">
      <c r="A31" s="4" t="s">
        <v>107</v>
      </c>
      <c r="C31" s="7" t="n">
        <v>83910</v>
      </c>
      <c r="D31" s="7" t="n">
        <v>37987</v>
      </c>
      <c r="E31" s="7" t="n">
        <v>289201</v>
      </c>
      <c r="F31" s="7" t="n">
        <v>57106</v>
      </c>
    </row>
    <row r="32" spans="1:6">
      <c r="A32" s="3" t="s">
        <v>108</v>
      </c>
    </row>
    <row r="33" spans="1:6">
      <c r="A33" s="4" t="s">
        <v>109</v>
      </c>
      <c r="C33" s="8" t="n">
        <v>1.4</v>
      </c>
      <c r="D33" s="8" t="n">
        <v>0.61</v>
      </c>
      <c r="E33" s="8" t="n">
        <v>4.84</v>
      </c>
      <c r="F33" s="8" t="n">
        <v>1.11</v>
      </c>
    </row>
    <row r="34" spans="1:6">
      <c r="A34" s="4" t="s">
        <v>110</v>
      </c>
      <c r="C34" s="9" t="n">
        <v>1.38</v>
      </c>
      <c r="D34" s="9" t="n">
        <v>0.6</v>
      </c>
      <c r="E34" s="9" t="n">
        <v>4.75</v>
      </c>
      <c r="F34" s="9" t="n">
        <v>1.1</v>
      </c>
    </row>
    <row r="35" spans="1:6">
      <c r="A35" s="4" t="s">
        <v>111</v>
      </c>
      <c r="C35" s="10" t="n">
        <v>0.175</v>
      </c>
      <c r="D35" s="10" t="n">
        <v>0.17</v>
      </c>
      <c r="E35" s="10" t="n">
        <v>0.525</v>
      </c>
      <c r="F35" s="10" t="n">
        <v>0.51</v>
      </c>
    </row>
    <row r="36" spans="1:6">
      <c r="A36" s="3" t="s">
        <v>112</v>
      </c>
    </row>
    <row r="37" spans="1:6">
      <c r="A37" s="4" t="s">
        <v>109</v>
      </c>
      <c r="C37" s="5" t="n">
        <v>54282</v>
      </c>
      <c r="D37" s="5" t="n">
        <v>53574</v>
      </c>
      <c r="E37" s="5" t="n">
        <v>54076</v>
      </c>
      <c r="F37" s="5" t="n">
        <v>53423</v>
      </c>
    </row>
    <row r="38" spans="1:6">
      <c r="A38" s="4" t="s">
        <v>110</v>
      </c>
      <c r="C38" s="5" t="n">
        <v>55101</v>
      </c>
      <c r="D38" s="5" t="n">
        <v>54315</v>
      </c>
      <c r="E38" s="5" t="n">
        <v>55020</v>
      </c>
      <c r="F38" s="5" t="n">
        <v>53895</v>
      </c>
    </row>
    <row r="39" spans="1:6"/>
    <row r="40" spans="1:6">
      <c r="A40" s="4" t="s">
        <v>101</v>
      </c>
      <c r="B40" s="4" t="s">
        <v>113</v>
      </c>
    </row>
    <row r="41" spans="1:6">
      <c r="A41" s="4" t="s">
        <v>104</v>
      </c>
      <c r="B41" s="4" t="s">
        <v>114</v>
      </c>
    </row>
    <row r="42" spans="1:6">
      <c r="A42" s="4" t="s">
        <v>106</v>
      </c>
      <c r="B42" s="4" t="s">
        <v>115</v>
      </c>
    </row>
  </sheetData>
  <mergeCells count="7">
    <mergeCell ref="A1:B2"/>
    <mergeCell ref="C1:D1"/>
    <mergeCell ref="E1:F1"/>
    <mergeCell ref="A39:E39"/>
    <mergeCell ref="B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11</v>
      </c>
      <c r="B1" s="2" t="s">
        <v>312</v>
      </c>
      <c r="D1" s="2" t="s">
        <v>74</v>
      </c>
      <c r="E1" s="2" t="s">
        <v>313</v>
      </c>
    </row>
    <row r="2" spans="1:5">
      <c r="B2" s="2" t="s">
        <v>314</v>
      </c>
      <c r="C2" s="2" t="s">
        <v>315</v>
      </c>
      <c r="D2" s="2" t="s">
        <v>25</v>
      </c>
      <c r="E2" s="2" t="s">
        <v>25</v>
      </c>
    </row>
    <row r="3" spans="1:5">
      <c r="A3" s="3" t="s">
        <v>316</v>
      </c>
    </row>
    <row r="4" spans="1:5">
      <c r="A4" s="4" t="s">
        <v>317</v>
      </c>
      <c r="B4" s="7" t="n">
        <v>100</v>
      </c>
      <c r="C4" s="7" t="n">
        <v>9300</v>
      </c>
    </row>
    <row r="5" spans="1:5">
      <c r="A5" s="4" t="s">
        <v>318</v>
      </c>
      <c r="D5" s="7" t="n">
        <v>5000</v>
      </c>
      <c r="E5" s="7"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295</v>
      </c>
    </row>
    <row r="3" spans="1:3">
      <c r="A3" s="4" t="s">
        <v>320</v>
      </c>
      <c r="B3" s="7" t="n">
        <v>228592</v>
      </c>
      <c r="C3" s="7" t="n">
        <v>189538</v>
      </c>
    </row>
    <row r="4" spans="1:3">
      <c r="A4" s="4" t="s">
        <v>321</v>
      </c>
      <c r="B4" s="5" t="n">
        <v>137</v>
      </c>
      <c r="C4" s="5" t="n">
        <v>35</v>
      </c>
    </row>
    <row r="5" spans="1:3">
      <c r="A5" s="4" t="s">
        <v>322</v>
      </c>
      <c r="B5" s="5" t="n">
        <v>-98</v>
      </c>
      <c r="C5" s="5" t="n">
        <v>-110</v>
      </c>
    </row>
    <row r="6" spans="1:3">
      <c r="A6" s="4" t="s">
        <v>323</v>
      </c>
      <c r="B6" s="5" t="n">
        <v>228631</v>
      </c>
      <c r="C6" s="5" t="n">
        <v>189463</v>
      </c>
    </row>
    <row r="7" spans="1:3">
      <c r="A7" s="4" t="s">
        <v>297</v>
      </c>
    </row>
    <row r="8" spans="1:3">
      <c r="A8" s="3" t="s">
        <v>295</v>
      </c>
    </row>
    <row r="9" spans="1:3">
      <c r="A9" s="4" t="s">
        <v>320</v>
      </c>
      <c r="B9" s="5" t="n">
        <v>21501</v>
      </c>
      <c r="C9" s="5" t="n">
        <v>23818</v>
      </c>
    </row>
    <row r="10" spans="1:3">
      <c r="A10" s="4" t="s">
        <v>321</v>
      </c>
      <c r="B10" s="5" t="n">
        <v>2</v>
      </c>
    </row>
    <row r="11" spans="1:3">
      <c r="A11" s="4" t="s">
        <v>323</v>
      </c>
      <c r="B11" s="5" t="n">
        <v>21503</v>
      </c>
      <c r="C11" s="5" t="n">
        <v>23818</v>
      </c>
    </row>
    <row r="12" spans="1:3">
      <c r="A12" s="4" t="s">
        <v>298</v>
      </c>
    </row>
    <row r="13" spans="1:3">
      <c r="A13" s="3" t="s">
        <v>295</v>
      </c>
    </row>
    <row r="14" spans="1:3">
      <c r="A14" s="4" t="s">
        <v>320</v>
      </c>
      <c r="B14" s="5" t="n">
        <v>3452</v>
      </c>
      <c r="C14" s="5" t="n">
        <v>1439</v>
      </c>
    </row>
    <row r="15" spans="1:3">
      <c r="A15" s="4" t="s">
        <v>323</v>
      </c>
      <c r="B15" s="5" t="n">
        <v>3452</v>
      </c>
      <c r="C15" s="5" t="n">
        <v>1439</v>
      </c>
    </row>
    <row r="16" spans="1:3">
      <c r="A16" s="4" t="s">
        <v>299</v>
      </c>
    </row>
    <row r="17" spans="1:3">
      <c r="A17" s="3" t="s">
        <v>295</v>
      </c>
    </row>
    <row r="18" spans="1:3">
      <c r="A18" s="4" t="s">
        <v>320</v>
      </c>
      <c r="B18" s="5" t="n">
        <v>39709</v>
      </c>
      <c r="C18" s="5" t="n">
        <v>36847</v>
      </c>
    </row>
    <row r="19" spans="1:3">
      <c r="A19" s="4" t="s">
        <v>321</v>
      </c>
      <c r="B19" s="5" t="n">
        <v>17</v>
      </c>
      <c r="C19" s="5" t="n">
        <v>6</v>
      </c>
    </row>
    <row r="20" spans="1:3">
      <c r="A20" s="4" t="s">
        <v>322</v>
      </c>
      <c r="B20" s="5" t="n">
        <v>-24</v>
      </c>
      <c r="C20" s="5" t="n">
        <v>-44</v>
      </c>
    </row>
    <row r="21" spans="1:3">
      <c r="A21" s="4" t="s">
        <v>323</v>
      </c>
      <c r="B21" s="5" t="n">
        <v>39702</v>
      </c>
      <c r="C21" s="5" t="n">
        <v>36809</v>
      </c>
    </row>
    <row r="22" spans="1:3">
      <c r="A22" s="4" t="s">
        <v>300</v>
      </c>
    </row>
    <row r="23" spans="1:3">
      <c r="A23" s="3" t="s">
        <v>295</v>
      </c>
    </row>
    <row r="24" spans="1:3">
      <c r="A24" s="4" t="s">
        <v>320</v>
      </c>
      <c r="B24" s="5" t="n">
        <v>21278</v>
      </c>
      <c r="C24" s="5" t="n">
        <v>24423</v>
      </c>
    </row>
    <row r="25" spans="1:3">
      <c r="A25" s="4" t="s">
        <v>322</v>
      </c>
      <c r="B25" s="5" t="n">
        <v>-63</v>
      </c>
      <c r="C25" s="5" t="n">
        <v>-42</v>
      </c>
    </row>
    <row r="26" spans="1:3">
      <c r="A26" s="4" t="s">
        <v>323</v>
      </c>
      <c r="B26" s="5" t="n">
        <v>21215</v>
      </c>
      <c r="C26" s="5" t="n">
        <v>24381</v>
      </c>
    </row>
    <row r="27" spans="1:3">
      <c r="A27" s="4" t="s">
        <v>301</v>
      </c>
    </row>
    <row r="28" spans="1:3">
      <c r="A28" s="3" t="s">
        <v>295</v>
      </c>
    </row>
    <row r="29" spans="1:3">
      <c r="A29" s="4" t="s">
        <v>320</v>
      </c>
      <c r="B29" s="5" t="n">
        <v>80020</v>
      </c>
      <c r="C29" s="5" t="n">
        <v>46700</v>
      </c>
    </row>
    <row r="30" spans="1:3">
      <c r="A30" s="4" t="s">
        <v>321</v>
      </c>
      <c r="B30" s="5" t="n">
        <v>87</v>
      </c>
      <c r="C30" s="5" t="n">
        <v>21</v>
      </c>
    </row>
    <row r="31" spans="1:3">
      <c r="A31" s="4" t="s">
        <v>322</v>
      </c>
      <c r="B31" s="5" t="n">
        <v>-8</v>
      </c>
      <c r="C31" s="5" t="n">
        <v>-14</v>
      </c>
    </row>
    <row r="32" spans="1:3">
      <c r="A32" s="4" t="s">
        <v>323</v>
      </c>
      <c r="B32" s="5" t="n">
        <v>80099</v>
      </c>
      <c r="C32" s="5" t="n">
        <v>46707</v>
      </c>
    </row>
    <row r="33" spans="1:3">
      <c r="A33" s="4" t="s">
        <v>302</v>
      </c>
    </row>
    <row r="34" spans="1:3">
      <c r="A34" s="3" t="s">
        <v>295</v>
      </c>
    </row>
    <row r="35" spans="1:3">
      <c r="A35" s="4" t="s">
        <v>320</v>
      </c>
      <c r="B35" s="5" t="n">
        <v>45</v>
      </c>
      <c r="C35" s="5" t="n">
        <v>591</v>
      </c>
    </row>
    <row r="36" spans="1:3">
      <c r="A36" s="4" t="s">
        <v>323</v>
      </c>
      <c r="B36" s="5" t="n">
        <v>45</v>
      </c>
      <c r="C36" s="5" t="n">
        <v>591</v>
      </c>
    </row>
    <row r="37" spans="1:3">
      <c r="A37" s="4" t="s">
        <v>303</v>
      </c>
    </row>
    <row r="38" spans="1:3">
      <c r="A38" s="3" t="s">
        <v>295</v>
      </c>
    </row>
    <row r="39" spans="1:3">
      <c r="A39" s="4" t="s">
        <v>320</v>
      </c>
      <c r="B39" s="5" t="n">
        <v>1075</v>
      </c>
      <c r="C39" s="5" t="n">
        <v>675</v>
      </c>
    </row>
    <row r="40" spans="1:3">
      <c r="A40" s="4" t="s">
        <v>323</v>
      </c>
      <c r="B40" s="5" t="n">
        <v>1075</v>
      </c>
      <c r="C40" s="5" t="n">
        <v>675</v>
      </c>
    </row>
    <row r="41" spans="1:3">
      <c r="A41" s="4" t="s">
        <v>304</v>
      </c>
    </row>
    <row r="42" spans="1:3">
      <c r="A42" s="3" t="s">
        <v>295</v>
      </c>
    </row>
    <row r="43" spans="1:3">
      <c r="A43" s="4" t="s">
        <v>320</v>
      </c>
      <c r="B43" s="5" t="n">
        <v>25756</v>
      </c>
      <c r="C43" s="5" t="n">
        <v>25414</v>
      </c>
    </row>
    <row r="44" spans="1:3">
      <c r="A44" s="4" t="s">
        <v>321</v>
      </c>
      <c r="B44" s="5" t="n">
        <v>21</v>
      </c>
    </row>
    <row r="45" spans="1:3">
      <c r="A45" s="4" t="s">
        <v>323</v>
      </c>
      <c r="B45" s="5" t="n">
        <v>25777</v>
      </c>
      <c r="C45" s="5" t="n">
        <v>25414</v>
      </c>
    </row>
    <row r="46" spans="1:3">
      <c r="A46" s="4" t="s">
        <v>305</v>
      </c>
    </row>
    <row r="47" spans="1:3">
      <c r="A47" s="3" t="s">
        <v>295</v>
      </c>
    </row>
    <row r="48" spans="1:3">
      <c r="A48" s="4" t="s">
        <v>320</v>
      </c>
      <c r="B48" s="5" t="n">
        <v>35756</v>
      </c>
      <c r="C48" s="5" t="n">
        <v>29631</v>
      </c>
    </row>
    <row r="49" spans="1:3">
      <c r="A49" s="4" t="s">
        <v>321</v>
      </c>
      <c r="B49" s="5" t="n">
        <v>10</v>
      </c>
      <c r="C49" s="5" t="n">
        <v>8</v>
      </c>
    </row>
    <row r="50" spans="1:3">
      <c r="A50" s="4" t="s">
        <v>322</v>
      </c>
      <c r="B50" s="5" t="n">
        <v>-3</v>
      </c>
      <c r="C50" s="5" t="n">
        <v>-10</v>
      </c>
    </row>
    <row r="51" spans="1:3">
      <c r="A51" s="4" t="s">
        <v>323</v>
      </c>
      <c r="B51" s="5" t="n">
        <v>35763</v>
      </c>
      <c r="C51" s="5" t="n">
        <v>29629</v>
      </c>
    </row>
    <row r="52" spans="1:3">
      <c r="A52" s="4" t="s">
        <v>324</v>
      </c>
    </row>
    <row r="53" spans="1:3">
      <c r="A53" s="3" t="s">
        <v>295</v>
      </c>
    </row>
    <row r="54" spans="1:3">
      <c r="A54" s="4" t="s">
        <v>320</v>
      </c>
      <c r="B54" s="5" t="n">
        <v>6193</v>
      </c>
      <c r="C54" s="5" t="n">
        <v>6276</v>
      </c>
    </row>
    <row r="55" spans="1:3">
      <c r="A55" s="4" t="s">
        <v>322</v>
      </c>
      <c r="C55" s="5" t="n">
        <v>-718</v>
      </c>
    </row>
    <row r="56" spans="1:3">
      <c r="A56" s="4" t="s">
        <v>323</v>
      </c>
      <c r="B56" s="7" t="n">
        <v>6193</v>
      </c>
      <c r="C56" s="7" t="n">
        <v>55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8</v>
      </c>
      <c r="B3" s="7" t="n">
        <v>117</v>
      </c>
      <c r="C3" s="7" t="n">
        <v>5287</v>
      </c>
    </row>
    <row r="4" spans="1:3">
      <c r="A4" s="4" t="s">
        <v>327</v>
      </c>
      <c r="B4" s="5" t="n">
        <v>228631</v>
      </c>
      <c r="C4" s="5" t="n">
        <v>189463</v>
      </c>
    </row>
    <row r="5" spans="1:3">
      <c r="A5" s="4" t="s">
        <v>29</v>
      </c>
      <c r="B5" s="5" t="n">
        <v>228631</v>
      </c>
      <c r="C5" s="5" t="n">
        <v>189463</v>
      </c>
    </row>
    <row r="6" spans="1:3">
      <c r="A6" s="4" t="s">
        <v>328</v>
      </c>
      <c r="C6" s="5" t="n">
        <v>2985</v>
      </c>
    </row>
    <row r="7" spans="1:3">
      <c r="A7" s="4" t="s">
        <v>329</v>
      </c>
      <c r="B7" s="5" t="n">
        <v>32188</v>
      </c>
      <c r="C7" s="5" t="n">
        <v>32467</v>
      </c>
    </row>
    <row r="8" spans="1:3">
      <c r="A8" s="4" t="s">
        <v>330</v>
      </c>
      <c r="C8" s="5" t="n">
        <v>543</v>
      </c>
    </row>
    <row r="9" spans="1:3">
      <c r="A9" s="4" t="s">
        <v>331</v>
      </c>
    </row>
    <row r="10" spans="1:3">
      <c r="A10" s="3" t="s">
        <v>326</v>
      </c>
    </row>
    <row r="11" spans="1:3">
      <c r="A11" s="4" t="s">
        <v>328</v>
      </c>
      <c r="B11" s="5" t="n">
        <v>4362</v>
      </c>
      <c r="C11" s="5" t="n">
        <v>4900</v>
      </c>
    </row>
    <row r="12" spans="1:3">
      <c r="A12" s="4" t="s">
        <v>332</v>
      </c>
      <c r="B12" s="5" t="n">
        <v>4362</v>
      </c>
    </row>
    <row r="13" spans="1:3">
      <c r="A13" s="4" t="s">
        <v>333</v>
      </c>
    </row>
    <row r="14" spans="1:3">
      <c r="A14" s="3" t="s">
        <v>326</v>
      </c>
    </row>
    <row r="15" spans="1:3">
      <c r="A15" s="4" t="s">
        <v>334</v>
      </c>
      <c r="B15" s="5" t="n">
        <v>820</v>
      </c>
      <c r="C15" s="5" t="n">
        <v>573</v>
      </c>
    </row>
    <row r="16" spans="1:3">
      <c r="A16" s="4" t="s">
        <v>39</v>
      </c>
      <c r="B16" s="5" t="n">
        <v>289580</v>
      </c>
      <c r="C16" s="5" t="n">
        <v>255931</v>
      </c>
    </row>
    <row r="17" spans="1:3">
      <c r="A17" s="4" t="s">
        <v>52</v>
      </c>
      <c r="C17" s="5" t="n">
        <v>543</v>
      </c>
    </row>
    <row r="18" spans="1:3">
      <c r="A18" s="4" t="s">
        <v>27</v>
      </c>
      <c r="B18" s="5" t="n">
        <v>34866</v>
      </c>
      <c r="C18" s="5" t="n">
        <v>33255</v>
      </c>
    </row>
    <row r="19" spans="1:3">
      <c r="A19" s="4" t="s">
        <v>28</v>
      </c>
      <c r="B19" s="5" t="n">
        <v>117</v>
      </c>
      <c r="C19" s="5" t="n">
        <v>5287</v>
      </c>
    </row>
    <row r="20" spans="1:3">
      <c r="A20" s="4" t="s">
        <v>29</v>
      </c>
      <c r="B20" s="5" t="n">
        <v>228631</v>
      </c>
      <c r="C20" s="5" t="n">
        <v>189463</v>
      </c>
    </row>
    <row r="21" spans="1:3">
      <c r="A21" s="4" t="s">
        <v>328</v>
      </c>
      <c r="B21" s="5" t="n">
        <v>425</v>
      </c>
      <c r="C21" s="5" t="n">
        <v>2985</v>
      </c>
    </row>
    <row r="22" spans="1:3">
      <c r="A22" s="4" t="s">
        <v>33</v>
      </c>
      <c r="B22" s="5" t="n">
        <v>264039</v>
      </c>
      <c r="C22" s="5" t="n">
        <v>230990</v>
      </c>
    </row>
    <row r="23" spans="1:3">
      <c r="A23" s="4" t="s">
        <v>327</v>
      </c>
      <c r="B23" s="5" t="n">
        <v>6193</v>
      </c>
      <c r="C23" s="5" t="n">
        <v>5558</v>
      </c>
    </row>
    <row r="24" spans="1:3">
      <c r="A24" s="4" t="s">
        <v>329</v>
      </c>
      <c r="B24" s="5" t="n">
        <v>18528</v>
      </c>
      <c r="C24" s="5" t="n">
        <v>18810</v>
      </c>
    </row>
    <row r="25" spans="1:3">
      <c r="A25" s="4" t="s">
        <v>334</v>
      </c>
      <c r="B25" s="5" t="n">
        <v>820</v>
      </c>
      <c r="C25" s="5" t="n">
        <v>573</v>
      </c>
    </row>
    <row r="26" spans="1:3">
      <c r="A26" s="4" t="s">
        <v>335</v>
      </c>
      <c r="B26" s="5" t="n">
        <v>25541</v>
      </c>
      <c r="C26" s="5" t="n">
        <v>24941</v>
      </c>
    </row>
    <row r="27" spans="1:3">
      <c r="A27" s="4" t="s">
        <v>330</v>
      </c>
      <c r="B27" s="5" t="n">
        <v>2390</v>
      </c>
      <c r="C27" s="5" t="n">
        <v>543</v>
      </c>
    </row>
    <row r="28" spans="1:3">
      <c r="A28" s="4" t="s">
        <v>336</v>
      </c>
    </row>
    <row r="29" spans="1:3">
      <c r="A29" s="3" t="s">
        <v>326</v>
      </c>
    </row>
    <row r="30" spans="1:3">
      <c r="A30" s="4" t="s">
        <v>328</v>
      </c>
      <c r="B30" s="5" t="n">
        <v>425</v>
      </c>
      <c r="C30" s="5" t="n">
        <v>2985</v>
      </c>
    </row>
    <row r="31" spans="1:3">
      <c r="A31" s="4" t="s">
        <v>330</v>
      </c>
      <c r="B31" s="5" t="n">
        <v>2390</v>
      </c>
      <c r="C31" s="5" t="n">
        <v>543</v>
      </c>
    </row>
    <row r="32" spans="1:3">
      <c r="A32" s="4" t="s">
        <v>337</v>
      </c>
    </row>
    <row r="33" spans="1:3">
      <c r="A33" s="3" t="s">
        <v>326</v>
      </c>
    </row>
    <row r="34" spans="1:3">
      <c r="A34" s="4" t="s">
        <v>332</v>
      </c>
      <c r="B34" s="5" t="n">
        <v>4362</v>
      </c>
      <c r="C34" s="5" t="n">
        <v>4900</v>
      </c>
    </row>
    <row r="35" spans="1:3">
      <c r="A35" s="4" t="s">
        <v>338</v>
      </c>
    </row>
    <row r="36" spans="1:3">
      <c r="A36" s="3" t="s">
        <v>326</v>
      </c>
    </row>
    <row r="37" spans="1:3">
      <c r="A37" s="4" t="s">
        <v>27</v>
      </c>
      <c r="B37" s="5" t="n">
        <v>3872</v>
      </c>
      <c r="C37" s="5" t="n">
        <v>10155</v>
      </c>
    </row>
    <row r="38" spans="1:3">
      <c r="A38" s="4" t="s">
        <v>28</v>
      </c>
      <c r="B38" s="5" t="n">
        <v>117</v>
      </c>
      <c r="C38" s="5" t="n">
        <v>5287</v>
      </c>
    </row>
    <row r="39" spans="1:3">
      <c r="A39" s="4" t="s">
        <v>339</v>
      </c>
    </row>
    <row r="40" spans="1:3">
      <c r="A40" s="3" t="s">
        <v>326</v>
      </c>
    </row>
    <row r="41" spans="1:3">
      <c r="A41" s="4" t="s">
        <v>27</v>
      </c>
      <c r="C41" s="5" t="n">
        <v>4900</v>
      </c>
    </row>
    <row r="42" spans="1:3">
      <c r="A42" s="4" t="s">
        <v>327</v>
      </c>
      <c r="B42" s="5" t="n">
        <v>21503</v>
      </c>
      <c r="C42" s="5" t="n">
        <v>23818</v>
      </c>
    </row>
    <row r="43" spans="1:3">
      <c r="A43" s="4" t="s">
        <v>340</v>
      </c>
    </row>
    <row r="44" spans="1:3">
      <c r="A44" s="3" t="s">
        <v>326</v>
      </c>
    </row>
    <row r="45" spans="1:3">
      <c r="A45" s="4" t="s">
        <v>27</v>
      </c>
      <c r="B45" s="5" t="n">
        <v>338</v>
      </c>
      <c r="C45" s="5" t="n">
        <v>448</v>
      </c>
    </row>
    <row r="46" spans="1:3">
      <c r="A46" s="4" t="s">
        <v>327</v>
      </c>
      <c r="B46" s="5" t="n">
        <v>3452</v>
      </c>
      <c r="C46" s="5" t="n">
        <v>1439</v>
      </c>
    </row>
    <row r="47" spans="1:3">
      <c r="A47" s="4" t="s">
        <v>341</v>
      </c>
    </row>
    <row r="48" spans="1:3">
      <c r="A48" s="3" t="s">
        <v>326</v>
      </c>
    </row>
    <row r="49" spans="1:3">
      <c r="A49" s="4" t="s">
        <v>27</v>
      </c>
      <c r="B49" s="5" t="n">
        <v>6595</v>
      </c>
      <c r="C49" s="5" t="n">
        <v>3899</v>
      </c>
    </row>
    <row r="50" spans="1:3">
      <c r="A50" s="4" t="s">
        <v>327</v>
      </c>
      <c r="B50" s="5" t="n">
        <v>35763</v>
      </c>
      <c r="C50" s="5" t="n">
        <v>29629</v>
      </c>
    </row>
    <row r="51" spans="1:3">
      <c r="A51" s="4" t="s">
        <v>342</v>
      </c>
    </row>
    <row r="52" spans="1:3">
      <c r="A52" s="3" t="s">
        <v>326</v>
      </c>
    </row>
    <row r="53" spans="1:3">
      <c r="A53" s="4" t="s">
        <v>327</v>
      </c>
      <c r="B53" s="5" t="n">
        <v>39702</v>
      </c>
      <c r="C53" s="5" t="n">
        <v>36809</v>
      </c>
    </row>
    <row r="54" spans="1:3">
      <c r="A54" s="4" t="s">
        <v>343</v>
      </c>
    </row>
    <row r="55" spans="1:3">
      <c r="A55" s="3" t="s">
        <v>326</v>
      </c>
    </row>
    <row r="56" spans="1:3">
      <c r="A56" s="4" t="s">
        <v>327</v>
      </c>
      <c r="B56" s="5" t="n">
        <v>25777</v>
      </c>
      <c r="C56" s="5" t="n">
        <v>25414</v>
      </c>
    </row>
    <row r="57" spans="1:3">
      <c r="A57" s="4" t="s">
        <v>344</v>
      </c>
    </row>
    <row r="58" spans="1:3">
      <c r="A58" s="3" t="s">
        <v>326</v>
      </c>
    </row>
    <row r="59" spans="1:3">
      <c r="A59" s="4" t="s">
        <v>334</v>
      </c>
      <c r="B59" s="5" t="n">
        <v>820</v>
      </c>
      <c r="C59" s="5" t="n">
        <v>573</v>
      </c>
    </row>
    <row r="60" spans="1:3">
      <c r="A60" s="4" t="s">
        <v>39</v>
      </c>
      <c r="B60" s="5" t="n">
        <v>4809</v>
      </c>
      <c r="C60" s="5" t="n">
        <v>16015</v>
      </c>
    </row>
    <row r="61" spans="1:3">
      <c r="A61" s="4" t="s">
        <v>27</v>
      </c>
      <c r="B61" s="5" t="n">
        <v>3872</v>
      </c>
      <c r="C61" s="5" t="n">
        <v>10155</v>
      </c>
    </row>
    <row r="62" spans="1:3">
      <c r="A62" s="4" t="s">
        <v>28</v>
      </c>
      <c r="B62" s="5" t="n">
        <v>117</v>
      </c>
      <c r="C62" s="5" t="n">
        <v>5287</v>
      </c>
    </row>
    <row r="63" spans="1:3">
      <c r="A63" s="4" t="s">
        <v>33</v>
      </c>
      <c r="B63" s="5" t="n">
        <v>3989</v>
      </c>
      <c r="C63" s="5" t="n">
        <v>15442</v>
      </c>
    </row>
    <row r="64" spans="1:3">
      <c r="A64" s="4" t="s">
        <v>334</v>
      </c>
      <c r="B64" s="5" t="n">
        <v>820</v>
      </c>
      <c r="C64" s="5" t="n">
        <v>573</v>
      </c>
    </row>
    <row r="65" spans="1:3">
      <c r="A65" s="4" t="s">
        <v>335</v>
      </c>
      <c r="B65" s="5" t="n">
        <v>820</v>
      </c>
      <c r="C65" s="5" t="n">
        <v>573</v>
      </c>
    </row>
    <row r="66" spans="1:3">
      <c r="A66" s="4" t="s">
        <v>345</v>
      </c>
    </row>
    <row r="67" spans="1:3">
      <c r="A67" s="3" t="s">
        <v>326</v>
      </c>
    </row>
    <row r="68" spans="1:3">
      <c r="A68" s="4" t="s">
        <v>27</v>
      </c>
      <c r="B68" s="5" t="n">
        <v>3872</v>
      </c>
      <c r="C68" s="5" t="n">
        <v>10155</v>
      </c>
    </row>
    <row r="69" spans="1:3">
      <c r="A69" s="4" t="s">
        <v>28</v>
      </c>
      <c r="B69" s="5" t="n">
        <v>117</v>
      </c>
      <c r="C69" s="5" t="n">
        <v>5287</v>
      </c>
    </row>
    <row r="70" spans="1:3">
      <c r="A70" s="4" t="s">
        <v>346</v>
      </c>
    </row>
    <row r="71" spans="1:3">
      <c r="A71" s="3" t="s">
        <v>326</v>
      </c>
    </row>
    <row r="72" spans="1:3">
      <c r="A72" s="4" t="s">
        <v>39</v>
      </c>
      <c r="B72" s="5" t="n">
        <v>284771</v>
      </c>
      <c r="C72" s="5" t="n">
        <v>239916</v>
      </c>
    </row>
    <row r="73" spans="1:3">
      <c r="A73" s="4" t="s">
        <v>52</v>
      </c>
      <c r="C73" s="5" t="n">
        <v>543</v>
      </c>
    </row>
    <row r="74" spans="1:3">
      <c r="A74" s="4" t="s">
        <v>27</v>
      </c>
      <c r="B74" s="5" t="n">
        <v>30994</v>
      </c>
      <c r="C74" s="5" t="n">
        <v>23100</v>
      </c>
    </row>
    <row r="75" spans="1:3">
      <c r="A75" s="4" t="s">
        <v>29</v>
      </c>
      <c r="B75" s="5" t="n">
        <v>228631</v>
      </c>
      <c r="C75" s="5" t="n">
        <v>189463</v>
      </c>
    </row>
    <row r="76" spans="1:3">
      <c r="A76" s="4" t="s">
        <v>328</v>
      </c>
      <c r="B76" s="5" t="n">
        <v>425</v>
      </c>
      <c r="C76" s="5" t="n">
        <v>2985</v>
      </c>
    </row>
    <row r="77" spans="1:3">
      <c r="A77" s="4" t="s">
        <v>33</v>
      </c>
      <c r="B77" s="5" t="n">
        <v>260050</v>
      </c>
      <c r="C77" s="5" t="n">
        <v>215548</v>
      </c>
    </row>
    <row r="78" spans="1:3">
      <c r="A78" s="4" t="s">
        <v>327</v>
      </c>
      <c r="B78" s="5" t="n">
        <v>6193</v>
      </c>
      <c r="C78" s="5" t="n">
        <v>5558</v>
      </c>
    </row>
    <row r="79" spans="1:3">
      <c r="A79" s="4" t="s">
        <v>329</v>
      </c>
      <c r="B79" s="5" t="n">
        <v>18528</v>
      </c>
      <c r="C79" s="5" t="n">
        <v>18810</v>
      </c>
    </row>
    <row r="80" spans="1:3">
      <c r="A80" s="4" t="s">
        <v>335</v>
      </c>
      <c r="B80" s="5" t="n">
        <v>24721</v>
      </c>
      <c r="C80" s="5" t="n">
        <v>24368</v>
      </c>
    </row>
    <row r="81" spans="1:3">
      <c r="A81" s="4" t="s">
        <v>330</v>
      </c>
      <c r="B81" s="5" t="n">
        <v>2390</v>
      </c>
      <c r="C81" s="5" t="n">
        <v>543</v>
      </c>
    </row>
    <row r="82" spans="1:3">
      <c r="A82" s="4" t="s">
        <v>347</v>
      </c>
    </row>
    <row r="83" spans="1:3">
      <c r="A83" s="3" t="s">
        <v>326</v>
      </c>
    </row>
    <row r="84" spans="1:3">
      <c r="A84" s="4" t="s">
        <v>328</v>
      </c>
      <c r="B84" s="5" t="n">
        <v>425</v>
      </c>
      <c r="C84" s="5" t="n">
        <v>2985</v>
      </c>
    </row>
    <row r="85" spans="1:3">
      <c r="A85" s="4" t="s">
        <v>330</v>
      </c>
      <c r="B85" s="5" t="n">
        <v>2390</v>
      </c>
      <c r="C85" s="5" t="n">
        <v>543</v>
      </c>
    </row>
    <row r="86" spans="1:3">
      <c r="A86" s="4" t="s">
        <v>348</v>
      </c>
    </row>
    <row r="87" spans="1:3">
      <c r="A87" s="3" t="s">
        <v>326</v>
      </c>
    </row>
    <row r="88" spans="1:3">
      <c r="A88" s="4" t="s">
        <v>332</v>
      </c>
      <c r="B88" s="5" t="n">
        <v>4362</v>
      </c>
      <c r="C88" s="5" t="n">
        <v>4900</v>
      </c>
    </row>
    <row r="89" spans="1:3">
      <c r="A89" s="4" t="s">
        <v>349</v>
      </c>
    </row>
    <row r="90" spans="1:3">
      <c r="A90" s="3" t="s">
        <v>326</v>
      </c>
    </row>
    <row r="91" spans="1:3">
      <c r="A91" s="4" t="s">
        <v>27</v>
      </c>
      <c r="C91" s="5" t="n">
        <v>4900</v>
      </c>
    </row>
    <row r="92" spans="1:3">
      <c r="A92" s="4" t="s">
        <v>327</v>
      </c>
      <c r="B92" s="5" t="n">
        <v>21503</v>
      </c>
      <c r="C92" s="5" t="n">
        <v>23818</v>
      </c>
    </row>
    <row r="93" spans="1:3">
      <c r="A93" s="4" t="s">
        <v>350</v>
      </c>
    </row>
    <row r="94" spans="1:3">
      <c r="A94" s="3" t="s">
        <v>326</v>
      </c>
    </row>
    <row r="95" spans="1:3">
      <c r="A95" s="4" t="s">
        <v>27</v>
      </c>
      <c r="B95" s="5" t="n">
        <v>338</v>
      </c>
      <c r="C95" s="5" t="n">
        <v>448</v>
      </c>
    </row>
    <row r="96" spans="1:3">
      <c r="A96" s="4" t="s">
        <v>327</v>
      </c>
      <c r="B96" s="5" t="n">
        <v>3452</v>
      </c>
      <c r="C96" s="5" t="n">
        <v>1439</v>
      </c>
    </row>
    <row r="97" spans="1:3">
      <c r="A97" s="4" t="s">
        <v>351</v>
      </c>
    </row>
    <row r="98" spans="1:3">
      <c r="A98" s="3" t="s">
        <v>326</v>
      </c>
    </row>
    <row r="99" spans="1:3">
      <c r="A99" s="4" t="s">
        <v>27</v>
      </c>
      <c r="B99" s="5" t="n">
        <v>6595</v>
      </c>
      <c r="C99" s="5" t="n">
        <v>3899</v>
      </c>
    </row>
    <row r="100" spans="1:3">
      <c r="A100" s="4" t="s">
        <v>327</v>
      </c>
      <c r="B100" s="5" t="n">
        <v>35763</v>
      </c>
      <c r="C100" s="5" t="n">
        <v>29629</v>
      </c>
    </row>
    <row r="101" spans="1:3">
      <c r="A101" s="4" t="s">
        <v>352</v>
      </c>
    </row>
    <row r="102" spans="1:3">
      <c r="A102" s="3" t="s">
        <v>326</v>
      </c>
    </row>
    <row r="103" spans="1:3">
      <c r="A103" s="4" t="s">
        <v>327</v>
      </c>
      <c r="B103" s="5" t="n">
        <v>39702</v>
      </c>
      <c r="C103" s="5" t="n">
        <v>36809</v>
      </c>
    </row>
    <row r="104" spans="1:3">
      <c r="A104" s="4" t="s">
        <v>353</v>
      </c>
    </row>
    <row r="105" spans="1:3">
      <c r="A105" s="3" t="s">
        <v>326</v>
      </c>
    </row>
    <row r="106" spans="1:3">
      <c r="A106" s="4" t="s">
        <v>327</v>
      </c>
      <c r="B106" s="5" t="n">
        <v>25777</v>
      </c>
      <c r="C106" s="5" t="n">
        <v>25414</v>
      </c>
    </row>
    <row r="107" spans="1:3">
      <c r="A107" s="4" t="s">
        <v>300</v>
      </c>
    </row>
    <row r="108" spans="1:3">
      <c r="A108" s="3" t="s">
        <v>326</v>
      </c>
    </row>
    <row r="109" spans="1:3">
      <c r="A109" s="4" t="s">
        <v>327</v>
      </c>
      <c r="B109" s="5" t="n">
        <v>21215</v>
      </c>
      <c r="C109" s="5" t="n">
        <v>24381</v>
      </c>
    </row>
    <row r="110" spans="1:3">
      <c r="A110" s="4" t="s">
        <v>354</v>
      </c>
    </row>
    <row r="111" spans="1:3">
      <c r="A111" s="3" t="s">
        <v>326</v>
      </c>
    </row>
    <row r="112" spans="1:3">
      <c r="A112" s="4" t="s">
        <v>27</v>
      </c>
      <c r="B112" s="5" t="n">
        <v>21792</v>
      </c>
      <c r="C112" s="5" t="n">
        <v>11828</v>
      </c>
    </row>
    <row r="113" spans="1:3">
      <c r="A113" s="4" t="s">
        <v>327</v>
      </c>
      <c r="B113" s="5" t="n">
        <v>21215</v>
      </c>
      <c r="C113" s="5" t="n">
        <v>24381</v>
      </c>
    </row>
    <row r="114" spans="1:3">
      <c r="A114" s="4" t="s">
        <v>355</v>
      </c>
    </row>
    <row r="115" spans="1:3">
      <c r="A115" s="3" t="s">
        <v>326</v>
      </c>
    </row>
    <row r="116" spans="1:3">
      <c r="A116" s="4" t="s">
        <v>27</v>
      </c>
      <c r="B116" s="5" t="n">
        <v>21792</v>
      </c>
      <c r="C116" s="5" t="n">
        <v>11828</v>
      </c>
    </row>
    <row r="117" spans="1:3">
      <c r="A117" s="4" t="s">
        <v>327</v>
      </c>
      <c r="B117" s="5" t="n">
        <v>21215</v>
      </c>
      <c r="C117" s="5" t="n">
        <v>24381</v>
      </c>
    </row>
    <row r="118" spans="1:3">
      <c r="A118" s="4" t="s">
        <v>301</v>
      </c>
    </row>
    <row r="119" spans="1:3">
      <c r="A119" s="3" t="s">
        <v>326</v>
      </c>
    </row>
    <row r="120" spans="1:3">
      <c r="A120" s="4" t="s">
        <v>327</v>
      </c>
      <c r="B120" s="5" t="n">
        <v>80099</v>
      </c>
      <c r="C120" s="5" t="n">
        <v>46707</v>
      </c>
    </row>
    <row r="121" spans="1:3">
      <c r="A121" s="4" t="s">
        <v>356</v>
      </c>
    </row>
    <row r="122" spans="1:3">
      <c r="A122" s="3" t="s">
        <v>326</v>
      </c>
    </row>
    <row r="123" spans="1:3">
      <c r="A123" s="4" t="s">
        <v>27</v>
      </c>
      <c r="B123" s="5" t="n">
        <v>2269</v>
      </c>
      <c r="C123" s="5" t="n">
        <v>2025</v>
      </c>
    </row>
    <row r="124" spans="1:3">
      <c r="A124" s="4" t="s">
        <v>327</v>
      </c>
      <c r="B124" s="5" t="n">
        <v>80099</v>
      </c>
      <c r="C124" s="5" t="n">
        <v>46707</v>
      </c>
    </row>
    <row r="125" spans="1:3">
      <c r="A125" s="4" t="s">
        <v>357</v>
      </c>
    </row>
    <row r="126" spans="1:3">
      <c r="A126" s="3" t="s">
        <v>326</v>
      </c>
    </row>
    <row r="127" spans="1:3">
      <c r="A127" s="4" t="s">
        <v>27</v>
      </c>
      <c r="B127" s="5" t="n">
        <v>2269</v>
      </c>
      <c r="C127" s="5" t="n">
        <v>2025</v>
      </c>
    </row>
    <row r="128" spans="1:3">
      <c r="A128" s="4" t="s">
        <v>327</v>
      </c>
      <c r="B128" s="5" t="n">
        <v>80099</v>
      </c>
      <c r="C128" s="5" t="n">
        <v>46707</v>
      </c>
    </row>
    <row r="129" spans="1:3">
      <c r="A129" s="4" t="s">
        <v>302</v>
      </c>
    </row>
    <row r="130" spans="1:3">
      <c r="A130" s="3" t="s">
        <v>326</v>
      </c>
    </row>
    <row r="131" spans="1:3">
      <c r="A131" s="4" t="s">
        <v>327</v>
      </c>
      <c r="B131" s="5" t="n">
        <v>45</v>
      </c>
      <c r="C131" s="5" t="n">
        <v>591</v>
      </c>
    </row>
    <row r="132" spans="1:3">
      <c r="A132" s="4" t="s">
        <v>358</v>
      </c>
    </row>
    <row r="133" spans="1:3">
      <c r="A133" s="3" t="s">
        <v>326</v>
      </c>
    </row>
    <row r="134" spans="1:3">
      <c r="A134" s="4" t="s">
        <v>327</v>
      </c>
      <c r="B134" s="5" t="n">
        <v>45</v>
      </c>
      <c r="C134" s="5" t="n">
        <v>591</v>
      </c>
    </row>
    <row r="135" spans="1:3">
      <c r="A135" s="4" t="s">
        <v>359</v>
      </c>
    </row>
    <row r="136" spans="1:3">
      <c r="A136" s="3" t="s">
        <v>326</v>
      </c>
    </row>
    <row r="137" spans="1:3">
      <c r="A137" s="4" t="s">
        <v>327</v>
      </c>
      <c r="B137" s="5" t="n">
        <v>45</v>
      </c>
      <c r="C137" s="5" t="n">
        <v>591</v>
      </c>
    </row>
    <row r="138" spans="1:3">
      <c r="A138" s="4" t="s">
        <v>303</v>
      </c>
    </row>
    <row r="139" spans="1:3">
      <c r="A139" s="3" t="s">
        <v>326</v>
      </c>
    </row>
    <row r="140" spans="1:3">
      <c r="A140" s="4" t="s">
        <v>327</v>
      </c>
      <c r="B140" s="5" t="n">
        <v>1075</v>
      </c>
      <c r="C140" s="5" t="n">
        <v>675</v>
      </c>
    </row>
    <row r="141" spans="1:3">
      <c r="A141" s="4" t="s">
        <v>360</v>
      </c>
    </row>
    <row r="142" spans="1:3">
      <c r="A142" s="3" t="s">
        <v>326</v>
      </c>
    </row>
    <row r="143" spans="1:3">
      <c r="A143" s="4" t="s">
        <v>327</v>
      </c>
      <c r="B143" s="5" t="n">
        <v>1075</v>
      </c>
      <c r="C143" s="5" t="n">
        <v>675</v>
      </c>
    </row>
    <row r="144" spans="1:3">
      <c r="A144" s="4" t="s">
        <v>361</v>
      </c>
    </row>
    <row r="145" spans="1:3">
      <c r="A145" s="3" t="s">
        <v>326</v>
      </c>
    </row>
    <row r="146" spans="1:3">
      <c r="A146" s="4" t="s">
        <v>327</v>
      </c>
      <c r="B146" s="5" t="n">
        <v>1075</v>
      </c>
      <c r="C146" s="5" t="n">
        <v>675</v>
      </c>
    </row>
    <row r="147" spans="1:3">
      <c r="A147" s="4" t="s">
        <v>362</v>
      </c>
    </row>
    <row r="148" spans="1:3">
      <c r="A148" s="3" t="s">
        <v>326</v>
      </c>
    </row>
    <row r="149" spans="1:3">
      <c r="A149" s="4" t="s">
        <v>327</v>
      </c>
      <c r="B149" s="5" t="n">
        <v>6193</v>
      </c>
      <c r="C149" s="5" t="n">
        <v>5558</v>
      </c>
    </row>
    <row r="150" spans="1:3">
      <c r="A150" s="4" t="s">
        <v>363</v>
      </c>
    </row>
    <row r="151" spans="1:3">
      <c r="A151" s="3" t="s">
        <v>326</v>
      </c>
    </row>
    <row r="152" spans="1:3">
      <c r="A152" s="4" t="s">
        <v>327</v>
      </c>
      <c r="B152" s="5" t="n">
        <v>6193</v>
      </c>
      <c r="C152" s="5" t="n">
        <v>5558</v>
      </c>
    </row>
    <row r="153" spans="1:3">
      <c r="A153" s="4" t="s">
        <v>364</v>
      </c>
    </row>
    <row r="154" spans="1:3">
      <c r="A154" s="3" t="s">
        <v>326</v>
      </c>
    </row>
    <row r="155" spans="1:3">
      <c r="A155" s="4" t="s">
        <v>365</v>
      </c>
      <c r="B155" s="5" t="n">
        <v>14166</v>
      </c>
      <c r="C155" s="5" t="n">
        <v>13910</v>
      </c>
    </row>
    <row r="156" spans="1:3">
      <c r="A156" s="4" t="s">
        <v>366</v>
      </c>
    </row>
    <row r="157" spans="1:3">
      <c r="A157" s="3" t="s">
        <v>326</v>
      </c>
    </row>
    <row r="158" spans="1:3">
      <c r="A158" s="4" t="s">
        <v>365</v>
      </c>
      <c r="B158" s="7" t="n">
        <v>14166</v>
      </c>
      <c r="C158" s="7" t="n">
        <v>13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25</v>
      </c>
      <c r="D1" s="2" t="s">
        <v>75</v>
      </c>
      <c r="E1" s="2" t="s">
        <v>368</v>
      </c>
    </row>
    <row r="2" spans="1:5">
      <c r="A2" s="3" t="s">
        <v>326</v>
      </c>
    </row>
    <row r="3" spans="1:5">
      <c r="A3" s="4" t="s">
        <v>369</v>
      </c>
      <c r="B3" s="7" t="n">
        <v>305977</v>
      </c>
      <c r="C3" s="7" t="n">
        <v>228623</v>
      </c>
      <c r="D3" s="7" t="n">
        <v>366874</v>
      </c>
      <c r="E3" s="7" t="n">
        <v>227574</v>
      </c>
    </row>
    <row r="4" spans="1:5">
      <c r="A4" s="4" t="s">
        <v>370</v>
      </c>
    </row>
    <row r="5" spans="1:5">
      <c r="A5" s="3" t="s">
        <v>326</v>
      </c>
    </row>
    <row r="6" spans="1:5">
      <c r="A6" s="4" t="s">
        <v>369</v>
      </c>
      <c r="B6" s="5" t="n">
        <v>266899</v>
      </c>
      <c r="C6" s="5" t="n">
        <v>192432</v>
      </c>
    </row>
    <row r="7" spans="1:5">
      <c r="A7" s="4" t="s">
        <v>371</v>
      </c>
    </row>
    <row r="8" spans="1:5">
      <c r="A8" s="3" t="s">
        <v>326</v>
      </c>
    </row>
    <row r="9" spans="1:5">
      <c r="A9" s="4" t="s">
        <v>369</v>
      </c>
      <c r="B9" s="7" t="n">
        <v>4212</v>
      </c>
      <c r="C9" s="7" t="n">
        <v>29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72</v>
      </c>
      <c r="B1" s="2" t="s">
        <v>75</v>
      </c>
      <c r="C1" s="2" t="s">
        <v>2</v>
      </c>
      <c r="D1" s="2" t="s">
        <v>25</v>
      </c>
    </row>
    <row r="2" spans="1:4">
      <c r="A2" s="3" t="s">
        <v>373</v>
      </c>
    </row>
    <row r="3" spans="1:4">
      <c r="A3" s="4" t="s">
        <v>374</v>
      </c>
      <c r="C3" s="4" t="s">
        <v>375</v>
      </c>
    </row>
    <row r="4" spans="1:4">
      <c r="A4" s="4" t="s">
        <v>376</v>
      </c>
      <c r="C4" s="7" t="n">
        <v>86217000</v>
      </c>
      <c r="D4" s="7" t="n">
        <v>120208000</v>
      </c>
    </row>
    <row r="5" spans="1:4">
      <c r="A5" s="4" t="s">
        <v>377</v>
      </c>
      <c r="C5" s="4" t="s">
        <v>378</v>
      </c>
    </row>
    <row r="6" spans="1:4">
      <c r="A6" s="4" t="s">
        <v>331</v>
      </c>
    </row>
    <row r="7" spans="1:4">
      <c r="A7" s="3" t="s">
        <v>373</v>
      </c>
    </row>
    <row r="8" spans="1:4">
      <c r="A8" s="4" t="s">
        <v>379</v>
      </c>
      <c r="B8" s="4" t="s">
        <v>380</v>
      </c>
    </row>
    <row r="9" spans="1:4">
      <c r="A9" s="4" t="s">
        <v>381</v>
      </c>
      <c r="C9" s="4" t="s">
        <v>382</v>
      </c>
    </row>
    <row r="10" spans="1:4">
      <c r="A10" s="4" t="s">
        <v>383</v>
      </c>
      <c r="B10" s="4" t="s">
        <v>384</v>
      </c>
    </row>
    <row r="11" spans="1:4">
      <c r="A11" s="4" t="s">
        <v>385</v>
      </c>
      <c r="B11" s="7" t="n">
        <v>305000000</v>
      </c>
    </row>
    <row r="12" spans="1:4">
      <c r="A12" s="4" t="s">
        <v>386</v>
      </c>
      <c r="C12" s="4" t="s">
        <v>387</v>
      </c>
    </row>
    <row r="13" spans="1:4">
      <c r="A13" s="4" t="s">
        <v>388</v>
      </c>
      <c r="C13" s="7" t="n">
        <v>4362000</v>
      </c>
    </row>
    <row r="14" spans="1:4">
      <c r="A14" s="4" t="s">
        <v>389</v>
      </c>
    </row>
    <row r="15" spans="1:4">
      <c r="A15" s="3" t="s">
        <v>373</v>
      </c>
    </row>
    <row r="16" spans="1:4">
      <c r="A16" s="4" t="s">
        <v>390</v>
      </c>
      <c r="B16"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86217</v>
      </c>
      <c r="C3" s="7" t="n">
        <v>120208</v>
      </c>
    </row>
    <row r="4" spans="1:3">
      <c r="A4" s="4" t="s">
        <v>395</v>
      </c>
      <c r="B4" s="5" t="n">
        <v>-1965</v>
      </c>
      <c r="C4" s="5" t="n">
        <v>2442</v>
      </c>
    </row>
    <row r="5" spans="1:3">
      <c r="A5" s="4" t="s">
        <v>396</v>
      </c>
    </row>
    <row r="6" spans="1:3">
      <c r="A6" s="3" t="s">
        <v>393</v>
      </c>
    </row>
    <row r="7" spans="1:3">
      <c r="A7" s="4" t="s">
        <v>394</v>
      </c>
      <c r="B7" s="5" t="n">
        <v>29929</v>
      </c>
      <c r="C7" s="5" t="n">
        <v>30522</v>
      </c>
    </row>
    <row r="8" spans="1:3">
      <c r="A8" s="4" t="s">
        <v>395</v>
      </c>
      <c r="B8" s="5" t="n">
        <v>-1</v>
      </c>
      <c r="C8" s="5" t="n">
        <v>763</v>
      </c>
    </row>
    <row r="9" spans="1:3">
      <c r="A9" s="4" t="s">
        <v>397</v>
      </c>
    </row>
    <row r="10" spans="1:3">
      <c r="A10" s="3" t="s">
        <v>393</v>
      </c>
    </row>
    <row r="11" spans="1:3">
      <c r="A11" s="4" t="s">
        <v>394</v>
      </c>
      <c r="B11" s="5" t="n">
        <v>24663</v>
      </c>
      <c r="C11" s="5" t="n">
        <v>50049</v>
      </c>
    </row>
    <row r="12" spans="1:3">
      <c r="A12" s="4" t="s">
        <v>395</v>
      </c>
      <c r="B12" s="5" t="n">
        <v>-324</v>
      </c>
      <c r="C12" s="5" t="n">
        <v>1342</v>
      </c>
    </row>
    <row r="13" spans="1:3">
      <c r="A13" s="4" t="s">
        <v>398</v>
      </c>
    </row>
    <row r="14" spans="1:3">
      <c r="A14" s="3" t="s">
        <v>393</v>
      </c>
    </row>
    <row r="15" spans="1:3">
      <c r="A15" s="4" t="s">
        <v>394</v>
      </c>
      <c r="B15" s="5" t="n">
        <v>14979</v>
      </c>
      <c r="C15" s="5" t="n">
        <v>18040</v>
      </c>
    </row>
    <row r="16" spans="1:3">
      <c r="A16" s="4" t="s">
        <v>395</v>
      </c>
      <c r="B16" s="5" t="n">
        <v>-1052</v>
      </c>
      <c r="C16" s="5" t="n">
        <v>156</v>
      </c>
    </row>
    <row r="17" spans="1:3">
      <c r="A17" s="4" t="s">
        <v>399</v>
      </c>
    </row>
    <row r="18" spans="1:3">
      <c r="A18" s="3" t="s">
        <v>393</v>
      </c>
    </row>
    <row r="19" spans="1:3">
      <c r="A19" s="4" t="s">
        <v>394</v>
      </c>
      <c r="B19" s="5" t="n">
        <v>5272</v>
      </c>
      <c r="C19" s="5" t="n">
        <v>6067</v>
      </c>
    </row>
    <row r="20" spans="1:3">
      <c r="A20" s="4" t="s">
        <v>395</v>
      </c>
      <c r="B20" s="5" t="n">
        <v>-315</v>
      </c>
      <c r="C20" s="5" t="n">
        <v>117</v>
      </c>
    </row>
    <row r="21" spans="1:3">
      <c r="A21" s="4" t="s">
        <v>400</v>
      </c>
    </row>
    <row r="22" spans="1:3">
      <c r="A22" s="3" t="s">
        <v>393</v>
      </c>
    </row>
    <row r="23" spans="1:3">
      <c r="A23" s="4" t="s">
        <v>394</v>
      </c>
      <c r="B23" s="5" t="n">
        <v>11374</v>
      </c>
      <c r="C23" s="5" t="n">
        <v>15530</v>
      </c>
    </row>
    <row r="24" spans="1:3">
      <c r="A24" s="4" t="s">
        <v>395</v>
      </c>
      <c r="B24" s="7" t="n">
        <v>-273</v>
      </c>
      <c r="C24" s="7"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C3" s="7" t="n">
        <v>2985</v>
      </c>
    </row>
    <row r="4" spans="1:3">
      <c r="A4" s="4" t="s">
        <v>404</v>
      </c>
      <c r="C4" s="5" t="n">
        <v>-543</v>
      </c>
    </row>
    <row r="5" spans="1:3">
      <c r="A5" s="4" t="s">
        <v>405</v>
      </c>
      <c r="B5" s="7" t="n">
        <v>-1965</v>
      </c>
      <c r="C5" s="5" t="n">
        <v>2442</v>
      </c>
    </row>
    <row r="6" spans="1:3">
      <c r="A6" s="4" t="s">
        <v>406</v>
      </c>
    </row>
    <row r="7" spans="1:3">
      <c r="A7" s="3" t="s">
        <v>402</v>
      </c>
    </row>
    <row r="8" spans="1:3">
      <c r="A8" s="4" t="s">
        <v>405</v>
      </c>
      <c r="B8" s="5" t="n">
        <v>2397</v>
      </c>
      <c r="C8" s="5" t="n">
        <v>7342</v>
      </c>
    </row>
    <row r="9" spans="1:3">
      <c r="A9" s="4" t="s">
        <v>407</v>
      </c>
    </row>
    <row r="10" spans="1:3">
      <c r="A10" s="3" t="s">
        <v>402</v>
      </c>
    </row>
    <row r="11" spans="1:3">
      <c r="A11" s="4" t="s">
        <v>403</v>
      </c>
      <c r="B11" s="5" t="n">
        <v>425</v>
      </c>
    </row>
    <row r="12" spans="1:3">
      <c r="A12" s="4" t="s">
        <v>404</v>
      </c>
      <c r="B12" s="5" t="n">
        <v>-2390</v>
      </c>
    </row>
    <row r="13" spans="1:3">
      <c r="A13" s="4" t="s">
        <v>408</v>
      </c>
    </row>
    <row r="14" spans="1:3">
      <c r="A14" s="3" t="s">
        <v>402</v>
      </c>
    </row>
    <row r="15" spans="1:3">
      <c r="A15" s="4" t="s">
        <v>403</v>
      </c>
      <c r="B15" s="5" t="n">
        <v>425</v>
      </c>
      <c r="C15" s="5" t="n">
        <v>2985</v>
      </c>
    </row>
    <row r="16" spans="1:3">
      <c r="A16" s="4" t="s">
        <v>404</v>
      </c>
      <c r="B16" s="5" t="n">
        <v>-2390</v>
      </c>
      <c r="C16" s="5" t="n">
        <v>-543</v>
      </c>
    </row>
    <row r="17" spans="1:3">
      <c r="A17" s="4" t="s">
        <v>331</v>
      </c>
    </row>
    <row r="18" spans="1:3">
      <c r="A18" s="3" t="s">
        <v>402</v>
      </c>
    </row>
    <row r="19" spans="1:3">
      <c r="A19" s="4" t="s">
        <v>403</v>
      </c>
      <c r="B19" s="5" t="n">
        <v>4362</v>
      </c>
      <c r="C19" s="5" t="n">
        <v>4900</v>
      </c>
    </row>
    <row r="20" spans="1:3">
      <c r="A20" s="4" t="s">
        <v>409</v>
      </c>
    </row>
    <row r="21" spans="1:3">
      <c r="A21" s="3" t="s">
        <v>402</v>
      </c>
    </row>
    <row r="22" spans="1:3">
      <c r="A22" s="4" t="s">
        <v>403</v>
      </c>
      <c r="B22" s="7" t="n">
        <v>4362</v>
      </c>
      <c r="C22" s="7" t="n">
        <v>4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02</v>
      </c>
    </row>
    <row r="3" spans="1:3">
      <c r="A3" s="4" t="s">
        <v>411</v>
      </c>
      <c r="C3" s="7" t="n">
        <v>2985</v>
      </c>
    </row>
    <row r="4" spans="1:3">
      <c r="A4" s="4" t="s">
        <v>412</v>
      </c>
      <c r="C4" s="5" t="n">
        <v>-543</v>
      </c>
    </row>
    <row r="5" spans="1:3">
      <c r="A5" s="4" t="s">
        <v>407</v>
      </c>
    </row>
    <row r="6" spans="1:3">
      <c r="A6" s="3" t="s">
        <v>402</v>
      </c>
    </row>
    <row r="7" spans="1:3">
      <c r="A7" s="4" t="s">
        <v>411</v>
      </c>
      <c r="B7" s="7" t="n">
        <v>425</v>
      </c>
    </row>
    <row r="8" spans="1:3">
      <c r="A8" s="4" t="s">
        <v>412</v>
      </c>
      <c r="B8" s="5" t="n">
        <v>-2390</v>
      </c>
    </row>
    <row r="9" spans="1:3">
      <c r="A9" s="4" t="s">
        <v>331</v>
      </c>
    </row>
    <row r="10" spans="1:3">
      <c r="A10" s="3" t="s">
        <v>402</v>
      </c>
    </row>
    <row r="11" spans="1:3">
      <c r="A11" s="4" t="s">
        <v>411</v>
      </c>
      <c r="B11" s="7" t="n">
        <v>4362</v>
      </c>
      <c r="C11" s="7" t="n">
        <v>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414</v>
      </c>
    </row>
    <row r="4" spans="1:5">
      <c r="A4" s="4" t="s">
        <v>415</v>
      </c>
      <c r="B4" s="7" t="n">
        <v>-220</v>
      </c>
      <c r="C4" s="7" t="n">
        <v>326</v>
      </c>
      <c r="D4" s="7" t="n">
        <v>-4462</v>
      </c>
      <c r="E4" s="7" t="n">
        <v>-3107</v>
      </c>
    </row>
    <row r="5" spans="1:5">
      <c r="A5" s="4" t="s">
        <v>416</v>
      </c>
      <c r="B5" s="7" t="n">
        <v>-1360</v>
      </c>
      <c r="C5" s="7" t="n">
        <v>-764</v>
      </c>
      <c r="D5" s="7" t="n">
        <v>-1842</v>
      </c>
      <c r="E5" s="7" t="n">
        <v>4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4" t="s">
        <v>418</v>
      </c>
    </row>
    <row r="4" spans="1:5">
      <c r="A4" s="3" t="s">
        <v>419</v>
      </c>
    </row>
    <row r="5" spans="1:5">
      <c r="A5" s="4" t="s">
        <v>420</v>
      </c>
      <c r="B5" s="7" t="n">
        <v>-877</v>
      </c>
      <c r="C5" s="7" t="n">
        <v>-339</v>
      </c>
      <c r="D5" s="7" t="n">
        <v>-2559</v>
      </c>
      <c r="E5" s="7" t="n">
        <v>-1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3" t="s">
        <v>117</v>
      </c>
    </row>
    <row r="4" spans="1:5">
      <c r="A4" s="4" t="s">
        <v>118</v>
      </c>
      <c r="B4" s="7" t="n">
        <v>688</v>
      </c>
      <c r="C4" s="7" t="n">
        <v>-117</v>
      </c>
      <c r="D4" s="7" t="n">
        <v>884</v>
      </c>
      <c r="E4" s="7" t="n">
        <v>1357</v>
      </c>
    </row>
    <row r="5" spans="1:5">
      <c r="A5" s="4" t="s">
        <v>119</v>
      </c>
      <c r="B5" s="5" t="n">
        <v>0</v>
      </c>
      <c r="C5" s="5" t="n">
        <v>0</v>
      </c>
      <c r="D5" s="5" t="n">
        <v>0</v>
      </c>
      <c r="E5" s="5" t="n">
        <v>0</v>
      </c>
    </row>
    <row r="6" spans="1:5">
      <c r="A6" s="4" t="s">
        <v>120</v>
      </c>
      <c r="B6" s="5" t="n">
        <v>312</v>
      </c>
      <c r="D6" s="5" t="n">
        <v>315</v>
      </c>
    </row>
    <row r="7" spans="1:5">
      <c r="A7" s="4" t="s">
        <v>121</v>
      </c>
      <c r="B7" s="7" t="n">
        <v>467</v>
      </c>
      <c r="C7" s="7" t="n">
        <v>15</v>
      </c>
      <c r="D7" s="7" t="n">
        <v>-737</v>
      </c>
      <c r="E7" s="7" t="n">
        <v>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25</v>
      </c>
    </row>
    <row r="2" spans="1:3">
      <c r="A2" s="3" t="s">
        <v>178</v>
      </c>
    </row>
    <row r="3" spans="1:3">
      <c r="A3" s="4" t="s">
        <v>422</v>
      </c>
      <c r="B3" s="7" t="n">
        <v>177677</v>
      </c>
      <c r="C3" s="7" t="n">
        <v>150150</v>
      </c>
    </row>
    <row r="4" spans="1:3">
      <c r="A4" s="4" t="s">
        <v>423</v>
      </c>
      <c r="B4" s="5" t="n">
        <v>54909</v>
      </c>
      <c r="C4" s="5" t="n">
        <v>39105</v>
      </c>
    </row>
    <row r="5" spans="1:3">
      <c r="A5" s="4" t="s">
        <v>424</v>
      </c>
      <c r="B5" s="5" t="n">
        <v>86874</v>
      </c>
      <c r="C5" s="5" t="n">
        <v>86614</v>
      </c>
    </row>
    <row r="6" spans="1:3">
      <c r="A6" s="4" t="s">
        <v>136</v>
      </c>
      <c r="B6" s="7" t="n">
        <v>319460</v>
      </c>
      <c r="C6" s="7" t="n">
        <v>2758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r="A1" s="1" t="s">
        <v>425</v>
      </c>
      <c r="B1" s="2" t="s">
        <v>312</v>
      </c>
      <c r="E1" s="2" t="s">
        <v>74</v>
      </c>
      <c r="H1" s="2" t="s">
        <v>1</v>
      </c>
      <c r="J1" s="2" t="s">
        <v>313</v>
      </c>
    </row>
    <row r="2" spans="1:11">
      <c r="B2" s="2" t="s">
        <v>314</v>
      </c>
      <c r="C2" s="2" t="s">
        <v>426</v>
      </c>
      <c r="D2" s="2" t="s">
        <v>315</v>
      </c>
      <c r="E2" s="2" t="s">
        <v>2</v>
      </c>
      <c r="F2" s="2" t="s">
        <v>25</v>
      </c>
      <c r="G2" s="2" t="s">
        <v>75</v>
      </c>
      <c r="H2" s="2" t="s">
        <v>2</v>
      </c>
      <c r="I2" s="2" t="s">
        <v>75</v>
      </c>
      <c r="J2" s="2" t="s">
        <v>25</v>
      </c>
      <c r="K2" s="2" t="s">
        <v>427</v>
      </c>
    </row>
    <row r="3" spans="1:11">
      <c r="A3" s="3" t="s">
        <v>428</v>
      </c>
    </row>
    <row r="4" spans="1:11">
      <c r="A4" s="4" t="s">
        <v>429</v>
      </c>
      <c r="K4" s="7" t="n">
        <v>23</v>
      </c>
    </row>
    <row r="5" spans="1:11">
      <c r="A5" s="4" t="s">
        <v>430</v>
      </c>
      <c r="E5" s="7" t="n">
        <v>4845</v>
      </c>
      <c r="G5" s="7" t="n">
        <v>5158</v>
      </c>
      <c r="H5" s="7" t="n">
        <v>19834</v>
      </c>
      <c r="I5" s="7" t="n">
        <v>19826</v>
      </c>
    </row>
    <row r="6" spans="1:11">
      <c r="A6" s="4" t="s">
        <v>431</v>
      </c>
      <c r="C6" s="7" t="n">
        <v>72509</v>
      </c>
      <c r="H6" s="5" t="n">
        <v>72509</v>
      </c>
    </row>
    <row r="7" spans="1:11">
      <c r="A7" s="4" t="s">
        <v>432</v>
      </c>
      <c r="C7" s="7" t="n">
        <v>74856</v>
      </c>
      <c r="H7" s="5" t="n">
        <v>74856</v>
      </c>
    </row>
    <row r="8" spans="1:11">
      <c r="A8" s="4" t="s">
        <v>433</v>
      </c>
      <c r="E8" s="5" t="n">
        <v>486267</v>
      </c>
      <c r="G8" s="5" t="n">
        <v>380660</v>
      </c>
      <c r="H8" s="5" t="n">
        <v>1404177</v>
      </c>
      <c r="I8" s="5" t="n">
        <v>890202</v>
      </c>
    </row>
    <row r="9" spans="1:11">
      <c r="A9" s="4" t="s">
        <v>434</v>
      </c>
    </row>
    <row r="10" spans="1:11">
      <c r="A10" s="3" t="s">
        <v>428</v>
      </c>
    </row>
    <row r="11" spans="1:11">
      <c r="A11" s="4" t="s">
        <v>433</v>
      </c>
      <c r="J11" s="7" t="n">
        <v>12700</v>
      </c>
    </row>
    <row r="12" spans="1:11">
      <c r="A12" s="4" t="s">
        <v>435</v>
      </c>
    </row>
    <row r="13" spans="1:11">
      <c r="A13" s="3" t="s">
        <v>428</v>
      </c>
    </row>
    <row r="14" spans="1:11">
      <c r="A14" s="4" t="s">
        <v>317</v>
      </c>
      <c r="B14" s="7" t="n">
        <v>100</v>
      </c>
      <c r="D14" s="7" t="n">
        <v>9300</v>
      </c>
    </row>
    <row r="15" spans="1:11">
      <c r="A15" s="4" t="s">
        <v>318</v>
      </c>
      <c r="F15" s="7" t="n">
        <v>5000</v>
      </c>
      <c r="J15" s="7" t="n">
        <v>5000</v>
      </c>
    </row>
    <row r="16" spans="1:11">
      <c r="A16" s="4" t="s">
        <v>436</v>
      </c>
    </row>
    <row r="17" spans="1:11">
      <c r="A17" s="3" t="s">
        <v>428</v>
      </c>
    </row>
    <row r="18" spans="1:11">
      <c r="A18" s="4" t="s">
        <v>429</v>
      </c>
      <c r="K18" s="7" t="n">
        <v>23</v>
      </c>
    </row>
    <row r="19" spans="1:11">
      <c r="A19" s="4" t="s">
        <v>437</v>
      </c>
      <c r="E19" s="5" t="n">
        <v>15090</v>
      </c>
      <c r="H19" s="5" t="n">
        <v>15090</v>
      </c>
    </row>
    <row r="20" spans="1:11">
      <c r="A20" s="4" t="s">
        <v>438</v>
      </c>
      <c r="G20" s="5" t="n">
        <v>4971</v>
      </c>
      <c r="I20" s="5" t="n">
        <v>15090</v>
      </c>
    </row>
    <row r="21" spans="1:11">
      <c r="A21" s="4" t="s">
        <v>439</v>
      </c>
      <c r="E21" s="7" t="n">
        <v>36242</v>
      </c>
      <c r="H21" s="7" t="n">
        <v>36242</v>
      </c>
    </row>
    <row r="22" spans="1:11">
      <c r="A22" s="4" t="s">
        <v>440</v>
      </c>
      <c r="G22" s="5" t="n">
        <v>6631</v>
      </c>
      <c r="I22" s="5" t="n">
        <v>6631</v>
      </c>
    </row>
    <row r="23" spans="1:11">
      <c r="A23" s="4" t="s">
        <v>430</v>
      </c>
      <c r="G23" s="7" t="n">
        <v>3334</v>
      </c>
      <c r="I23" s="7" t="n">
        <v>3334</v>
      </c>
    </row>
  </sheetData>
  <mergeCells count="4">
    <mergeCell ref="A1:A2"/>
    <mergeCell ref="B1:D1"/>
    <mergeCell ref="E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27</v>
      </c>
      <c r="C1" s="2" t="s">
        <v>75</v>
      </c>
    </row>
    <row r="2" spans="1:3">
      <c r="A2" s="3" t="s">
        <v>428</v>
      </c>
    </row>
    <row r="3" spans="1:3">
      <c r="A3" s="4" t="s">
        <v>442</v>
      </c>
      <c r="C3" s="7" t="n">
        <v>939591</v>
      </c>
    </row>
    <row r="4" spans="1:3">
      <c r="A4" s="4" t="s">
        <v>436</v>
      </c>
    </row>
    <row r="5" spans="1:3">
      <c r="A5" s="3" t="s">
        <v>428</v>
      </c>
    </row>
    <row r="6" spans="1:3">
      <c r="A6" s="4" t="s">
        <v>443</v>
      </c>
      <c r="B6" s="7" t="n">
        <v>905254</v>
      </c>
    </row>
    <row r="7" spans="1:3">
      <c r="A7" s="4" t="s">
        <v>444</v>
      </c>
      <c r="B7" s="5" t="n">
        <v>8824</v>
      </c>
    </row>
    <row r="8" spans="1:3">
      <c r="A8" s="4" t="s">
        <v>445</v>
      </c>
      <c r="B8" s="5" t="n">
        <v>93200</v>
      </c>
    </row>
    <row r="9" spans="1:3">
      <c r="A9" s="4" t="s">
        <v>446</v>
      </c>
      <c r="B9" s="5" t="n">
        <v>1007278</v>
      </c>
    </row>
    <row r="10" spans="1:3">
      <c r="A10" s="4" t="s">
        <v>447</v>
      </c>
      <c r="B10" s="5" t="n">
        <v>-61463</v>
      </c>
    </row>
    <row r="11" spans="1:3">
      <c r="A11" s="4" t="s">
        <v>442</v>
      </c>
      <c r="B11" s="7" t="n">
        <v>9458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449</v>
      </c>
    </row>
    <row r="2" spans="1:2">
      <c r="A2" s="3" t="s">
        <v>181</v>
      </c>
    </row>
    <row r="3" spans="1:2">
      <c r="A3" s="4" t="s">
        <v>450</v>
      </c>
      <c r="B3" s="7" t="n">
        <v>23</v>
      </c>
    </row>
    <row r="4" spans="1:2">
      <c r="A4" s="4" t="s">
        <v>451</v>
      </c>
      <c r="B4" s="5" t="n">
        <v>3935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27</v>
      </c>
      <c r="C1" s="2" t="s">
        <v>75</v>
      </c>
      <c r="D1" s="2" t="s">
        <v>2</v>
      </c>
      <c r="E1" s="2" t="s">
        <v>25</v>
      </c>
      <c r="F1" s="2" t="s">
        <v>368</v>
      </c>
    </row>
    <row r="2" spans="1:6">
      <c r="A2" s="3" t="s">
        <v>428</v>
      </c>
    </row>
    <row r="3" spans="1:6">
      <c r="A3" s="4" t="s">
        <v>35</v>
      </c>
      <c r="D3" s="7" t="n">
        <v>589099</v>
      </c>
      <c r="E3" s="7" t="n">
        <v>588585</v>
      </c>
      <c r="F3" s="7" t="n">
        <v>199703</v>
      </c>
    </row>
    <row r="4" spans="1:6">
      <c r="A4" s="4" t="s">
        <v>442</v>
      </c>
      <c r="C4" s="7" t="n">
        <v>939591</v>
      </c>
    </row>
    <row r="5" spans="1:6">
      <c r="A5" s="4" t="s">
        <v>436</v>
      </c>
    </row>
    <row r="6" spans="1:6">
      <c r="A6" s="3" t="s">
        <v>428</v>
      </c>
    </row>
    <row r="7" spans="1:6">
      <c r="A7" s="4" t="s">
        <v>453</v>
      </c>
      <c r="B7" s="7" t="n">
        <v>186137</v>
      </c>
    </row>
    <row r="8" spans="1:6">
      <c r="A8" s="4" t="s">
        <v>454</v>
      </c>
      <c r="B8" s="5" t="n">
        <v>142714</v>
      </c>
    </row>
    <row r="9" spans="1:6">
      <c r="A9" s="4" t="s">
        <v>455</v>
      </c>
      <c r="B9" s="5" t="n">
        <v>404506</v>
      </c>
    </row>
    <row r="10" spans="1:6">
      <c r="A10" s="4" t="s">
        <v>35</v>
      </c>
      <c r="B10" s="5" t="n">
        <v>396027</v>
      </c>
      <c r="E10" s="7" t="n">
        <v>396027</v>
      </c>
    </row>
    <row r="11" spans="1:6">
      <c r="A11" s="4" t="s">
        <v>456</v>
      </c>
      <c r="B11" s="5" t="n">
        <v>119932</v>
      </c>
    </row>
    <row r="12" spans="1:6">
      <c r="A12" s="4" t="s">
        <v>457</v>
      </c>
      <c r="B12" s="5" t="n">
        <v>22725</v>
      </c>
    </row>
    <row r="13" spans="1:6">
      <c r="A13" s="4" t="s">
        <v>458</v>
      </c>
      <c r="B13" s="5" t="n">
        <v>1272041</v>
      </c>
    </row>
    <row r="14" spans="1:6">
      <c r="A14" s="4" t="s">
        <v>459</v>
      </c>
      <c r="B14" s="5" t="n">
        <v>95156</v>
      </c>
    </row>
    <row r="15" spans="1:6">
      <c r="A15" s="4" t="s">
        <v>460</v>
      </c>
      <c r="B15" s="5" t="n">
        <v>4302</v>
      </c>
    </row>
    <row r="16" spans="1:6">
      <c r="A16" s="4" t="s">
        <v>461</v>
      </c>
      <c r="B16" s="5" t="n">
        <v>165305</v>
      </c>
    </row>
    <row r="17" spans="1:6">
      <c r="A17" s="4" t="s">
        <v>462</v>
      </c>
      <c r="B17" s="5" t="n">
        <v>264763</v>
      </c>
    </row>
    <row r="18" spans="1:6">
      <c r="A18" s="4" t="s">
        <v>463</v>
      </c>
      <c r="B18" s="5" t="n">
        <v>1007278</v>
      </c>
    </row>
    <row r="19" spans="1:6">
      <c r="A19" s="4" t="s">
        <v>447</v>
      </c>
      <c r="B19" s="5" t="n">
        <v>-61463</v>
      </c>
    </row>
    <row r="20" spans="1:6">
      <c r="A20" s="4" t="s">
        <v>442</v>
      </c>
      <c r="B20" s="7" t="n">
        <v>9458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27</v>
      </c>
      <c r="C1" s="2" t="s">
        <v>25</v>
      </c>
    </row>
    <row r="2" spans="1:3">
      <c r="A2" s="3" t="s">
        <v>465</v>
      </c>
    </row>
    <row r="3" spans="1:3">
      <c r="A3" s="4" t="s">
        <v>466</v>
      </c>
      <c r="B3" s="7" t="n">
        <v>404506</v>
      </c>
    </row>
    <row r="4" spans="1:3">
      <c r="A4" s="4" t="s">
        <v>436</v>
      </c>
    </row>
    <row r="5" spans="1:3">
      <c r="A5" s="3" t="s">
        <v>465</v>
      </c>
    </row>
    <row r="6" spans="1:3">
      <c r="A6" s="4" t="s">
        <v>466</v>
      </c>
      <c r="C6" s="7" t="n">
        <v>404506</v>
      </c>
    </row>
    <row r="7" spans="1:3">
      <c r="A7" s="4" t="s">
        <v>467</v>
      </c>
    </row>
    <row r="8" spans="1:3">
      <c r="A8" s="3" t="s">
        <v>465</v>
      </c>
    </row>
    <row r="9" spans="1:3">
      <c r="A9" s="4" t="s">
        <v>466</v>
      </c>
      <c r="B9" s="7" t="n">
        <v>12100</v>
      </c>
    </row>
    <row r="10" spans="1:3">
      <c r="A10" s="4" t="s">
        <v>468</v>
      </c>
      <c r="B10" s="4" t="s">
        <v>469</v>
      </c>
    </row>
    <row r="11" spans="1:3">
      <c r="A11" s="4" t="s">
        <v>470</v>
      </c>
    </row>
    <row r="12" spans="1:3">
      <c r="A12" s="3" t="s">
        <v>465</v>
      </c>
    </row>
    <row r="13" spans="1:3">
      <c r="A13" s="4" t="s">
        <v>466</v>
      </c>
      <c r="B13" s="7" t="n">
        <v>247793</v>
      </c>
      <c r="C13" s="7" t="n">
        <v>247793</v>
      </c>
    </row>
    <row r="14" spans="1:3">
      <c r="A14" s="4" t="s">
        <v>471</v>
      </c>
    </row>
    <row r="15" spans="1:3">
      <c r="A15" s="3" t="s">
        <v>465</v>
      </c>
    </row>
    <row r="16" spans="1:3">
      <c r="A16" s="4" t="s">
        <v>468</v>
      </c>
      <c r="B16" s="4" t="s">
        <v>472</v>
      </c>
    </row>
    <row r="17" spans="1:3">
      <c r="A17" s="4" t="s">
        <v>473</v>
      </c>
    </row>
    <row r="18" spans="1:3">
      <c r="A18" s="3" t="s">
        <v>465</v>
      </c>
    </row>
    <row r="19" spans="1:3">
      <c r="A19" s="4" t="s">
        <v>468</v>
      </c>
      <c r="B19" s="4" t="s">
        <v>474</v>
      </c>
    </row>
    <row r="20" spans="1:3">
      <c r="A20" s="4" t="s">
        <v>475</v>
      </c>
    </row>
    <row r="21" spans="1:3">
      <c r="A21" s="3" t="s">
        <v>465</v>
      </c>
    </row>
    <row r="22" spans="1:3">
      <c r="A22" s="4" t="s">
        <v>466</v>
      </c>
      <c r="B22" s="7" t="n">
        <v>55900</v>
      </c>
    </row>
    <row r="23" spans="1:3">
      <c r="A23" s="4" t="s">
        <v>468</v>
      </c>
      <c r="B23" s="4" t="s">
        <v>476</v>
      </c>
    </row>
    <row r="24" spans="1:3">
      <c r="A24" s="4" t="s">
        <v>477</v>
      </c>
    </row>
    <row r="25" spans="1:3">
      <c r="A25" s="3" t="s">
        <v>465</v>
      </c>
    </row>
    <row r="26" spans="1:3">
      <c r="A26" s="4" t="s">
        <v>466</v>
      </c>
      <c r="B26" s="7" t="n">
        <v>75386</v>
      </c>
    </row>
    <row r="27" spans="1:3">
      <c r="A27" s="4" t="s">
        <v>478</v>
      </c>
    </row>
    <row r="28" spans="1:3">
      <c r="A28" s="3" t="s">
        <v>465</v>
      </c>
    </row>
    <row r="29" spans="1:3">
      <c r="A29" s="4" t="s">
        <v>468</v>
      </c>
      <c r="B29" s="4" t="s">
        <v>479</v>
      </c>
    </row>
    <row r="30" spans="1:3">
      <c r="A30" s="4" t="s">
        <v>480</v>
      </c>
    </row>
    <row r="31" spans="1:3">
      <c r="A31" s="3" t="s">
        <v>465</v>
      </c>
    </row>
    <row r="32" spans="1:3">
      <c r="A32" s="4" t="s">
        <v>468</v>
      </c>
      <c r="B32" s="4" t="s">
        <v>481</v>
      </c>
    </row>
    <row r="33" spans="1:3">
      <c r="A33" s="4" t="s">
        <v>482</v>
      </c>
    </row>
    <row r="34" spans="1:3">
      <c r="A34" s="3" t="s">
        <v>465</v>
      </c>
    </row>
    <row r="35" spans="1:3">
      <c r="A35" s="4" t="s">
        <v>466</v>
      </c>
      <c r="B35" s="7" t="n">
        <v>6899</v>
      </c>
    </row>
    <row r="36" spans="1:3">
      <c r="A36" s="4" t="s">
        <v>468</v>
      </c>
      <c r="B36" s="4" t="s">
        <v>483</v>
      </c>
    </row>
    <row r="37" spans="1:3">
      <c r="A37" s="4" t="s">
        <v>484</v>
      </c>
    </row>
    <row r="38" spans="1:3">
      <c r="A38" s="3" t="s">
        <v>465</v>
      </c>
    </row>
    <row r="39" spans="1:3">
      <c r="A39" s="4" t="s">
        <v>466</v>
      </c>
      <c r="B39" s="7" t="n">
        <v>6428</v>
      </c>
    </row>
    <row r="40" spans="1:3">
      <c r="A40" s="4" t="s">
        <v>485</v>
      </c>
    </row>
    <row r="41" spans="1:3">
      <c r="A41" s="3" t="s">
        <v>465</v>
      </c>
    </row>
    <row r="42" spans="1:3">
      <c r="A42" s="4" t="s">
        <v>468</v>
      </c>
      <c r="B42" s="4" t="s">
        <v>479</v>
      </c>
    </row>
    <row r="43" spans="1:3">
      <c r="A43" s="4" t="s">
        <v>486</v>
      </c>
    </row>
    <row r="44" spans="1:3">
      <c r="A44" s="3" t="s">
        <v>465</v>
      </c>
    </row>
    <row r="45" spans="1:3">
      <c r="A45" s="4" t="s">
        <v>468</v>
      </c>
      <c r="B45" s="4" t="s">
        <v>487</v>
      </c>
    </row>
    <row r="46" spans="1:3">
      <c r="A46" s="4" t="s">
        <v>488</v>
      </c>
    </row>
    <row r="47" spans="1:3">
      <c r="A47" s="3" t="s">
        <v>465</v>
      </c>
    </row>
    <row r="48" spans="1:3">
      <c r="A48" s="4" t="s">
        <v>466</v>
      </c>
      <c r="B48" s="7" t="n">
        <v>4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74</v>
      </c>
      <c r="C1" s="2" t="s">
        <v>1</v>
      </c>
    </row>
    <row r="2" spans="1:3">
      <c r="B2" s="2" t="s">
        <v>75</v>
      </c>
      <c r="C2" s="2" t="s">
        <v>75</v>
      </c>
    </row>
    <row r="3" spans="1:3">
      <c r="A3" s="3" t="s">
        <v>428</v>
      </c>
    </row>
    <row r="4" spans="1:3">
      <c r="A4" s="4" t="s">
        <v>79</v>
      </c>
      <c r="B4" s="7" t="n">
        <v>380660</v>
      </c>
      <c r="C4" s="7" t="n">
        <v>1070471</v>
      </c>
    </row>
    <row r="5" spans="1:3">
      <c r="A5" s="4" t="s">
        <v>98</v>
      </c>
      <c r="B5" s="7" t="n">
        <v>35915</v>
      </c>
      <c r="C5" s="7" t="n">
        <v>65313</v>
      </c>
    </row>
    <row r="6" spans="1:3">
      <c r="A6" s="3" t="s">
        <v>108</v>
      </c>
    </row>
    <row r="7" spans="1:3">
      <c r="A7" s="4" t="s">
        <v>109</v>
      </c>
      <c r="B7" s="8" t="n">
        <v>0.67</v>
      </c>
      <c r="C7" s="8" t="n">
        <v>1.22</v>
      </c>
    </row>
    <row r="8" spans="1:3">
      <c r="A8" s="4" t="s">
        <v>110</v>
      </c>
      <c r="B8" s="8" t="n">
        <v>0.66</v>
      </c>
      <c r="C8" s="8" t="n">
        <v>1.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90</v>
      </c>
      <c r="B1" s="2" t="s">
        <v>1</v>
      </c>
      <c r="C1" s="2" t="s">
        <v>313</v>
      </c>
    </row>
    <row r="2" spans="1:3">
      <c r="B2" s="2" t="s">
        <v>2</v>
      </c>
      <c r="C2" s="2" t="s">
        <v>25</v>
      </c>
    </row>
    <row r="3" spans="1:3">
      <c r="A3" s="3" t="s">
        <v>184</v>
      </c>
    </row>
    <row r="4" spans="1:3">
      <c r="A4" s="4" t="s">
        <v>491</v>
      </c>
      <c r="B4" s="7" t="n">
        <v>727999</v>
      </c>
      <c r="C4" s="7" t="n">
        <v>339117</v>
      </c>
    </row>
    <row r="5" spans="1:3">
      <c r="A5" s="4" t="s">
        <v>492</v>
      </c>
      <c r="C5" s="5" t="n">
        <v>396027</v>
      </c>
    </row>
    <row r="6" spans="1:3">
      <c r="A6" s="4" t="s">
        <v>493</v>
      </c>
      <c r="B6" s="5" t="n">
        <v>-3115</v>
      </c>
    </row>
    <row r="7" spans="1:3">
      <c r="A7" s="4" t="s">
        <v>494</v>
      </c>
      <c r="B7" s="5" t="n">
        <v>8491</v>
      </c>
      <c r="C7" s="5" t="n">
        <v>-7145</v>
      </c>
    </row>
    <row r="8" spans="1:3">
      <c r="A8" s="4" t="s">
        <v>495</v>
      </c>
      <c r="B8" s="5" t="n">
        <v>733375</v>
      </c>
      <c r="C8" s="5" t="n">
        <v>727999</v>
      </c>
    </row>
    <row r="9" spans="1:3">
      <c r="A9" s="4" t="s">
        <v>496</v>
      </c>
      <c r="B9" s="5" t="n">
        <v>-139414</v>
      </c>
      <c r="C9" s="5" t="n">
        <v>-139414</v>
      </c>
    </row>
    <row r="10" spans="1:3">
      <c r="A10" s="4" t="s">
        <v>497</v>
      </c>
      <c r="B10" s="5" t="n">
        <v>0</v>
      </c>
      <c r="C10" s="5" t="n">
        <v>0</v>
      </c>
    </row>
    <row r="11" spans="1:3">
      <c r="A11" s="4" t="s">
        <v>498</v>
      </c>
      <c r="B11" s="5" t="n">
        <v>-4862</v>
      </c>
    </row>
    <row r="12" spans="1:3">
      <c r="A12" s="4" t="s">
        <v>499</v>
      </c>
      <c r="B12" s="5" t="n">
        <v>0</v>
      </c>
      <c r="C12" s="5" t="n">
        <v>0</v>
      </c>
    </row>
    <row r="13" spans="1:3">
      <c r="A13" s="4" t="s">
        <v>500</v>
      </c>
      <c r="B13" s="5" t="n">
        <v>-144276</v>
      </c>
      <c r="C13" s="5" t="n">
        <v>-139414</v>
      </c>
    </row>
    <row r="14" spans="1:3">
      <c r="A14" s="4" t="s">
        <v>501</v>
      </c>
      <c r="B14" s="5" t="n">
        <v>588585</v>
      </c>
      <c r="C14" s="5" t="n">
        <v>199703</v>
      </c>
    </row>
    <row r="15" spans="1:3">
      <c r="A15" s="4" t="s">
        <v>502</v>
      </c>
      <c r="C15" s="5" t="n">
        <v>396027</v>
      </c>
    </row>
    <row r="16" spans="1:3">
      <c r="A16" s="4" t="s">
        <v>503</v>
      </c>
      <c r="B16" s="5" t="n">
        <v>-3115</v>
      </c>
    </row>
    <row r="17" spans="1:3">
      <c r="A17" s="4" t="s">
        <v>504</v>
      </c>
      <c r="B17" s="5" t="n">
        <v>-4862</v>
      </c>
    </row>
    <row r="18" spans="1:3">
      <c r="A18" s="4" t="s">
        <v>505</v>
      </c>
      <c r="B18" s="5" t="n">
        <v>8491</v>
      </c>
      <c r="C18" s="5" t="n">
        <v>-7145</v>
      </c>
    </row>
    <row r="19" spans="1:3">
      <c r="A19" s="4" t="s">
        <v>506</v>
      </c>
      <c r="B19" s="7" t="n">
        <v>589099</v>
      </c>
      <c r="C19" s="7" t="n">
        <v>588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1</v>
      </c>
    </row>
    <row r="2" spans="1:5">
      <c r="B2" s="2" t="s">
        <v>2</v>
      </c>
      <c r="C2" s="2" t="s">
        <v>25</v>
      </c>
      <c r="D2" s="2" t="s">
        <v>427</v>
      </c>
      <c r="E2" s="2" t="s">
        <v>368</v>
      </c>
    </row>
    <row r="3" spans="1:5">
      <c r="A3" s="3" t="s">
        <v>508</v>
      </c>
    </row>
    <row r="4" spans="1:5">
      <c r="A4" s="4" t="s">
        <v>35</v>
      </c>
      <c r="B4" s="7" t="n">
        <v>589099</v>
      </c>
      <c r="C4" s="7" t="n">
        <v>588585</v>
      </c>
      <c r="E4" s="7" t="n">
        <v>199703</v>
      </c>
    </row>
    <row r="5" spans="1:5">
      <c r="A5" s="4" t="s">
        <v>509</v>
      </c>
      <c r="B5" s="5" t="n">
        <v>3115</v>
      </c>
    </row>
    <row r="6" spans="1:5">
      <c r="A6" s="4" t="s">
        <v>510</v>
      </c>
      <c r="B6" s="5" t="n">
        <v>4862</v>
      </c>
    </row>
    <row r="7" spans="1:5">
      <c r="A7" s="4" t="s">
        <v>434</v>
      </c>
    </row>
    <row r="8" spans="1:5">
      <c r="A8" s="3" t="s">
        <v>508</v>
      </c>
    </row>
    <row r="9" spans="1:5">
      <c r="A9" s="4" t="s">
        <v>509</v>
      </c>
      <c r="B9" s="7" t="n">
        <v>3115</v>
      </c>
    </row>
    <row r="10" spans="1:5">
      <c r="A10" s="4" t="s">
        <v>436</v>
      </c>
    </row>
    <row r="11" spans="1:5">
      <c r="A11" s="3" t="s">
        <v>508</v>
      </c>
    </row>
    <row r="12" spans="1:5">
      <c r="A12" s="4" t="s">
        <v>35</v>
      </c>
      <c r="C12" s="7" t="n">
        <v>396027</v>
      </c>
      <c r="D12" s="7" t="n">
        <v>3960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427</v>
      </c>
      <c r="C1" s="2" t="s">
        <v>2</v>
      </c>
      <c r="D1" s="2" t="s">
        <v>25</v>
      </c>
    </row>
    <row r="2" spans="1:4">
      <c r="A2" s="3" t="s">
        <v>512</v>
      </c>
    </row>
    <row r="3" spans="1:4">
      <c r="A3" s="4" t="s">
        <v>513</v>
      </c>
      <c r="C3" s="7" t="n">
        <v>573353</v>
      </c>
      <c r="D3" s="7" t="n">
        <v>573353</v>
      </c>
    </row>
    <row r="4" spans="1:4">
      <c r="A4" s="4" t="s">
        <v>514</v>
      </c>
      <c r="C4" s="5" t="n">
        <v>-1511</v>
      </c>
    </row>
    <row r="5" spans="1:4">
      <c r="A5" s="4" t="s">
        <v>515</v>
      </c>
      <c r="C5" s="5" t="n">
        <v>-196347</v>
      </c>
      <c r="D5" s="5" t="n">
        <v>-160813</v>
      </c>
    </row>
    <row r="6" spans="1:4">
      <c r="A6" s="4" t="s">
        <v>516</v>
      </c>
      <c r="C6" s="5" t="n">
        <v>839</v>
      </c>
      <c r="D6" s="5" t="n">
        <v>-4536</v>
      </c>
    </row>
    <row r="7" spans="1:4">
      <c r="A7" s="4" t="s">
        <v>36</v>
      </c>
      <c r="C7" s="5" t="n">
        <v>376334</v>
      </c>
      <c r="D7" s="5" t="n">
        <v>408004</v>
      </c>
    </row>
    <row r="8" spans="1:4">
      <c r="A8" s="4" t="s">
        <v>517</v>
      </c>
      <c r="B8" s="7" t="n">
        <v>404506</v>
      </c>
    </row>
    <row r="9" spans="1:4">
      <c r="A9" s="4" t="s">
        <v>436</v>
      </c>
    </row>
    <row r="10" spans="1:4">
      <c r="A10" s="3" t="s">
        <v>512</v>
      </c>
    </row>
    <row r="11" spans="1:4">
      <c r="A11" s="4" t="s">
        <v>517</v>
      </c>
      <c r="D11" s="5" t="n">
        <v>404506</v>
      </c>
    </row>
    <row r="12" spans="1:4">
      <c r="A12" s="4" t="s">
        <v>518</v>
      </c>
    </row>
    <row r="13" spans="1:4">
      <c r="A13" s="3" t="s">
        <v>512</v>
      </c>
    </row>
    <row r="14" spans="1:4">
      <c r="A14" s="4" t="s">
        <v>513</v>
      </c>
      <c r="C14" s="5" t="n">
        <v>176586</v>
      </c>
      <c r="D14" s="5" t="n">
        <v>176586</v>
      </c>
    </row>
    <row r="15" spans="1:4">
      <c r="A15" s="4" t="s">
        <v>514</v>
      </c>
      <c r="C15" s="5" t="n">
        <v>-105</v>
      </c>
    </row>
    <row r="16" spans="1:4">
      <c r="A16" s="4" t="s">
        <v>515</v>
      </c>
      <c r="C16" s="5" t="n">
        <v>-114095</v>
      </c>
      <c r="D16" s="5" t="n">
        <v>-97707</v>
      </c>
    </row>
    <row r="17" spans="1:4">
      <c r="A17" s="4" t="s">
        <v>516</v>
      </c>
      <c r="C17" s="5" t="n">
        <v>49</v>
      </c>
      <c r="D17" s="5" t="n">
        <v>-1068</v>
      </c>
    </row>
    <row r="18" spans="1:4">
      <c r="A18" s="4" t="s">
        <v>36</v>
      </c>
      <c r="C18" s="5" t="n">
        <v>62435</v>
      </c>
      <c r="D18" s="5" t="n">
        <v>77811</v>
      </c>
    </row>
    <row r="19" spans="1:4">
      <c r="A19" s="4" t="s">
        <v>519</v>
      </c>
    </row>
    <row r="20" spans="1:4">
      <c r="A20" s="3" t="s">
        <v>512</v>
      </c>
    </row>
    <row r="21" spans="1:4">
      <c r="A21" s="4" t="s">
        <v>517</v>
      </c>
      <c r="D21" s="5" t="n">
        <v>75386</v>
      </c>
    </row>
    <row r="22" spans="1:4">
      <c r="A22" s="4" t="s">
        <v>520</v>
      </c>
    </row>
    <row r="23" spans="1:4">
      <c r="A23" s="3" t="s">
        <v>512</v>
      </c>
    </row>
    <row r="24" spans="1:4">
      <c r="A24" s="4" t="s">
        <v>513</v>
      </c>
      <c r="C24" s="5" t="n">
        <v>285044</v>
      </c>
      <c r="D24" s="5" t="n">
        <v>285044</v>
      </c>
    </row>
    <row r="25" spans="1:4">
      <c r="A25" s="4" t="s">
        <v>514</v>
      </c>
      <c r="C25" s="5" t="n">
        <v>-1406</v>
      </c>
    </row>
    <row r="26" spans="1:4">
      <c r="A26" s="4" t="s">
        <v>515</v>
      </c>
      <c r="C26" s="5" t="n">
        <v>-43397</v>
      </c>
      <c r="D26" s="5" t="n">
        <v>-29709</v>
      </c>
    </row>
    <row r="27" spans="1:4">
      <c r="A27" s="4" t="s">
        <v>516</v>
      </c>
      <c r="C27" s="5" t="n">
        <v>832</v>
      </c>
      <c r="D27" s="5" t="n">
        <v>-3404</v>
      </c>
    </row>
    <row r="28" spans="1:4">
      <c r="A28" s="4" t="s">
        <v>36</v>
      </c>
      <c r="C28" s="5" t="n">
        <v>241073</v>
      </c>
      <c r="D28" s="5" t="n">
        <v>251931</v>
      </c>
    </row>
    <row r="29" spans="1:4">
      <c r="A29" s="4" t="s">
        <v>470</v>
      </c>
    </row>
    <row r="30" spans="1:4">
      <c r="A30" s="3" t="s">
        <v>512</v>
      </c>
    </row>
    <row r="31" spans="1:4">
      <c r="A31" s="4" t="s">
        <v>517</v>
      </c>
      <c r="B31" s="7" t="n">
        <v>247793</v>
      </c>
      <c r="D31" s="5" t="n">
        <v>247793</v>
      </c>
    </row>
    <row r="32" spans="1:4">
      <c r="A32" s="4" t="s">
        <v>521</v>
      </c>
    </row>
    <row r="33" spans="1:4">
      <c r="A33" s="3" t="s">
        <v>512</v>
      </c>
    </row>
    <row r="34" spans="1:4">
      <c r="A34" s="4" t="s">
        <v>513</v>
      </c>
      <c r="C34" s="5" t="n">
        <v>111723</v>
      </c>
      <c r="D34" s="5" t="n">
        <v>111723</v>
      </c>
    </row>
    <row r="35" spans="1:4">
      <c r="A35" s="4" t="s">
        <v>515</v>
      </c>
      <c r="C35" s="5" t="n">
        <v>-38855</v>
      </c>
      <c r="D35" s="5" t="n">
        <v>-33397</v>
      </c>
    </row>
    <row r="36" spans="1:4">
      <c r="A36" s="4" t="s">
        <v>516</v>
      </c>
      <c r="C36" s="5" t="n">
        <v>-42</v>
      </c>
      <c r="D36" s="5" t="n">
        <v>-64</v>
      </c>
    </row>
    <row r="37" spans="1:4">
      <c r="A37" s="4" t="s">
        <v>36</v>
      </c>
      <c r="C37" s="7" t="n">
        <v>72826</v>
      </c>
      <c r="D37" s="5" t="n">
        <v>78262</v>
      </c>
    </row>
    <row r="38" spans="1:4">
      <c r="A38" s="4" t="s">
        <v>522</v>
      </c>
    </row>
    <row r="39" spans="1:4">
      <c r="A39" s="3" t="s">
        <v>512</v>
      </c>
    </row>
    <row r="40" spans="1:4">
      <c r="A40" s="4" t="s">
        <v>517</v>
      </c>
      <c r="D40" s="7" t="n">
        <v>81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98</v>
      </c>
      <c r="B4" s="7" t="n">
        <v>261494</v>
      </c>
      <c r="C4" s="7" t="n">
        <v>59322</v>
      </c>
    </row>
    <row r="5" spans="1:3">
      <c r="A5" s="3" t="s">
        <v>124</v>
      </c>
    </row>
    <row r="6" spans="1:3">
      <c r="A6" s="4" t="s">
        <v>125</v>
      </c>
      <c r="B6" s="5" t="n">
        <v>62550</v>
      </c>
      <c r="C6" s="5" t="n">
        <v>43757</v>
      </c>
    </row>
    <row r="7" spans="1:3">
      <c r="A7" s="4" t="s">
        <v>126</v>
      </c>
      <c r="B7" s="5" t="n">
        <v>6385</v>
      </c>
      <c r="C7" s="5" t="n">
        <v>6453</v>
      </c>
    </row>
    <row r="8" spans="1:3">
      <c r="A8" s="4" t="s">
        <v>127</v>
      </c>
      <c r="C8" s="5" t="n">
        <v>15090</v>
      </c>
    </row>
    <row r="9" spans="1:3">
      <c r="A9" s="4" t="s">
        <v>89</v>
      </c>
      <c r="B9" s="5" t="n">
        <v>6719</v>
      </c>
    </row>
    <row r="10" spans="1:3">
      <c r="A10" s="4" t="s">
        <v>94</v>
      </c>
      <c r="B10" s="5" t="n">
        <v>-74856</v>
      </c>
    </row>
    <row r="11" spans="1:3">
      <c r="A11" s="4" t="s">
        <v>128</v>
      </c>
      <c r="B11" s="5" t="n">
        <v>19834</v>
      </c>
      <c r="C11" s="5" t="n">
        <v>19826</v>
      </c>
    </row>
    <row r="12" spans="1:3">
      <c r="A12" s="4" t="s">
        <v>129</v>
      </c>
      <c r="B12" s="5" t="n">
        <v>15349</v>
      </c>
      <c r="C12" s="5" t="n">
        <v>11045</v>
      </c>
    </row>
    <row r="13" spans="1:3">
      <c r="A13" s="4" t="s">
        <v>130</v>
      </c>
      <c r="B13" s="5" t="n">
        <v>650</v>
      </c>
      <c r="C13" s="5" t="n">
        <v>167</v>
      </c>
    </row>
    <row r="14" spans="1:3">
      <c r="A14" s="4" t="s">
        <v>131</v>
      </c>
      <c r="B14" s="5" t="n">
        <v>6641</v>
      </c>
      <c r="C14" s="5" t="n">
        <v>-9567</v>
      </c>
    </row>
    <row r="15" spans="1:3">
      <c r="A15" s="4" t="s">
        <v>132</v>
      </c>
      <c r="C15" s="5" t="n">
        <v>-678</v>
      </c>
    </row>
    <row r="16" spans="1:3">
      <c r="A16" s="4" t="s">
        <v>133</v>
      </c>
      <c r="B16" s="5" t="n">
        <v>832</v>
      </c>
      <c r="C16" s="5" t="n">
        <v>125</v>
      </c>
    </row>
    <row r="17" spans="1:3">
      <c r="A17" s="3" t="s">
        <v>134</v>
      </c>
    </row>
    <row r="18" spans="1:3">
      <c r="A18" s="4" t="s">
        <v>135</v>
      </c>
      <c r="B18" s="5" t="n">
        <v>-26489</v>
      </c>
      <c r="C18" s="5" t="n">
        <v>-44508</v>
      </c>
    </row>
    <row r="19" spans="1:3">
      <c r="A19" s="4" t="s">
        <v>136</v>
      </c>
      <c r="B19" s="5" t="n">
        <v>-51251</v>
      </c>
      <c r="C19" s="5" t="n">
        <v>-5077</v>
      </c>
    </row>
    <row r="20" spans="1:3">
      <c r="A20" s="4" t="s">
        <v>137</v>
      </c>
      <c r="B20" s="5" t="n">
        <v>15646</v>
      </c>
      <c r="C20" s="5" t="n">
        <v>20418</v>
      </c>
    </row>
    <row r="21" spans="1:3">
      <c r="A21" s="4" t="s">
        <v>138</v>
      </c>
      <c r="B21" s="5" t="n">
        <v>-9714</v>
      </c>
      <c r="C21" s="5" t="n">
        <v>-12134</v>
      </c>
    </row>
    <row r="22" spans="1:3">
      <c r="A22" s="4" t="s">
        <v>43</v>
      </c>
      <c r="B22" s="5" t="n">
        <v>11058</v>
      </c>
      <c r="C22" s="5" t="n">
        <v>4460</v>
      </c>
    </row>
    <row r="23" spans="1:3">
      <c r="A23" s="4" t="s">
        <v>139</v>
      </c>
      <c r="B23" s="5" t="n">
        <v>22517</v>
      </c>
      <c r="C23" s="5" t="n">
        <v>4568</v>
      </c>
    </row>
    <row r="24" spans="1:3">
      <c r="A24" s="4" t="s">
        <v>42</v>
      </c>
      <c r="B24" s="5" t="n">
        <v>7071</v>
      </c>
      <c r="C24" s="5" t="n">
        <v>14110</v>
      </c>
    </row>
    <row r="25" spans="1:3">
      <c r="A25" s="4" t="s">
        <v>140</v>
      </c>
      <c r="B25" s="5" t="n">
        <v>274436</v>
      </c>
      <c r="C25" s="5" t="n">
        <v>127377</v>
      </c>
    </row>
    <row r="26" spans="1:3">
      <c r="A26" s="3" t="s">
        <v>141</v>
      </c>
    </row>
    <row r="27" spans="1:3">
      <c r="A27" s="4" t="s">
        <v>142</v>
      </c>
      <c r="C27" s="5" t="n">
        <v>-939591</v>
      </c>
    </row>
    <row r="28" spans="1:3">
      <c r="A28" s="4" t="s">
        <v>143</v>
      </c>
      <c r="B28" s="5" t="n">
        <v>72509</v>
      </c>
    </row>
    <row r="29" spans="1:3">
      <c r="A29" s="4" t="s">
        <v>144</v>
      </c>
      <c r="C29" s="5" t="n">
        <v>40</v>
      </c>
    </row>
    <row r="30" spans="1:3">
      <c r="A30" s="4" t="s">
        <v>145</v>
      </c>
      <c r="B30" s="5" t="n">
        <v>-199012</v>
      </c>
      <c r="C30" s="5" t="n">
        <v>-116075</v>
      </c>
    </row>
    <row r="31" spans="1:3">
      <c r="A31" s="4" t="s">
        <v>146</v>
      </c>
      <c r="B31" s="5" t="n">
        <v>116779</v>
      </c>
      <c r="C31" s="5" t="n">
        <v>148606</v>
      </c>
    </row>
    <row r="32" spans="1:3">
      <c r="A32" s="4" t="s">
        <v>147</v>
      </c>
      <c r="B32" s="5" t="n">
        <v>43571</v>
      </c>
      <c r="C32" s="5" t="n">
        <v>337592</v>
      </c>
    </row>
    <row r="33" spans="1:3">
      <c r="A33" s="4" t="s">
        <v>148</v>
      </c>
      <c r="B33" s="5" t="n">
        <v>-17857</v>
      </c>
      <c r="C33" s="5" t="n">
        <v>-11959</v>
      </c>
    </row>
    <row r="34" spans="1:3">
      <c r="A34" s="4" t="s">
        <v>149</v>
      </c>
      <c r="B34" s="5" t="n">
        <v>15990</v>
      </c>
      <c r="C34" s="5" t="n">
        <v>-581387</v>
      </c>
    </row>
    <row r="35" spans="1:3">
      <c r="A35" s="3" t="s">
        <v>150</v>
      </c>
    </row>
    <row r="36" spans="1:3">
      <c r="A36" s="4" t="s">
        <v>28</v>
      </c>
      <c r="B36" s="5" t="n">
        <v>5012</v>
      </c>
      <c r="C36" s="5" t="n">
        <v>-6176</v>
      </c>
    </row>
    <row r="37" spans="1:3">
      <c r="A37" s="4" t="s">
        <v>151</v>
      </c>
      <c r="B37" s="5" t="n">
        <v>12968</v>
      </c>
      <c r="C37" s="5" t="n">
        <v>15434</v>
      </c>
    </row>
    <row r="38" spans="1:3">
      <c r="A38" s="4" t="s">
        <v>152</v>
      </c>
      <c r="B38" s="5" t="n">
        <v>190</v>
      </c>
      <c r="C38" s="5" t="n">
        <v>743746</v>
      </c>
    </row>
    <row r="39" spans="1:3">
      <c r="A39" s="4" t="s">
        <v>153</v>
      </c>
      <c r="B39" s="5" t="n">
        <v>-13277</v>
      </c>
      <c r="C39" s="5" t="n">
        <v>-8289</v>
      </c>
    </row>
    <row r="40" spans="1:3">
      <c r="A40" s="4" t="s">
        <v>154</v>
      </c>
      <c r="B40" s="5" t="n">
        <v>-178141</v>
      </c>
      <c r="C40" s="5" t="n">
        <v>-111825</v>
      </c>
    </row>
    <row r="41" spans="1:3">
      <c r="A41" s="4" t="s">
        <v>155</v>
      </c>
      <c r="C41" s="5" t="n">
        <v>-1545</v>
      </c>
    </row>
    <row r="42" spans="1:3">
      <c r="A42" s="4" t="s">
        <v>156</v>
      </c>
      <c r="B42" s="5" t="n">
        <v>-14719</v>
      </c>
      <c r="C42" s="5" t="n">
        <v>-3108</v>
      </c>
    </row>
    <row r="43" spans="1:3">
      <c r="A43" s="4" t="s">
        <v>157</v>
      </c>
      <c r="B43" s="5" t="n">
        <v>-28403</v>
      </c>
      <c r="C43" s="5" t="n">
        <v>-27249</v>
      </c>
    </row>
    <row r="44" spans="1:3">
      <c r="A44" s="4" t="s">
        <v>132</v>
      </c>
      <c r="C44" s="5" t="n">
        <v>678</v>
      </c>
    </row>
    <row r="45" spans="1:3">
      <c r="A45" s="4" t="s">
        <v>158</v>
      </c>
      <c r="B45" s="5" t="n">
        <v>-216370</v>
      </c>
      <c r="C45" s="5" t="n">
        <v>601666</v>
      </c>
    </row>
    <row r="46" spans="1:3">
      <c r="A46" s="4" t="s">
        <v>159</v>
      </c>
      <c r="B46" s="5" t="n">
        <v>3298</v>
      </c>
      <c r="C46" s="5" t="n">
        <v>-8356</v>
      </c>
    </row>
    <row r="47" spans="1:3">
      <c r="A47" s="4" t="s">
        <v>160</v>
      </c>
      <c r="B47" s="5" t="n">
        <v>77354</v>
      </c>
      <c r="C47" s="5" t="n">
        <v>139300</v>
      </c>
    </row>
    <row r="48" spans="1:3">
      <c r="A48" s="4" t="s">
        <v>161</v>
      </c>
      <c r="B48" s="5" t="n">
        <v>228623</v>
      </c>
      <c r="C48" s="5" t="n">
        <v>227574</v>
      </c>
    </row>
    <row r="49" spans="1:3">
      <c r="A49" s="4" t="s">
        <v>162</v>
      </c>
      <c r="B49" s="7" t="n">
        <v>305977</v>
      </c>
      <c r="C49" s="7" t="n">
        <v>3668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427</v>
      </c>
      <c r="C1" s="2" t="s">
        <v>2</v>
      </c>
      <c r="D1" s="2" t="s">
        <v>25</v>
      </c>
    </row>
    <row r="2" spans="1:4">
      <c r="A2" s="3" t="s">
        <v>512</v>
      </c>
    </row>
    <row r="3" spans="1:4">
      <c r="A3" s="4" t="s">
        <v>514</v>
      </c>
      <c r="C3" s="7" t="n">
        <v>-1511</v>
      </c>
    </row>
    <row r="4" spans="1:4">
      <c r="A4" s="4" t="s">
        <v>517</v>
      </c>
      <c r="B4" s="7" t="n">
        <v>404506</v>
      </c>
    </row>
    <row r="5" spans="1:4">
      <c r="A5" s="4" t="s">
        <v>518</v>
      </c>
    </row>
    <row r="6" spans="1:4">
      <c r="A6" s="3" t="s">
        <v>512</v>
      </c>
    </row>
    <row r="7" spans="1:4">
      <c r="A7" s="4" t="s">
        <v>514</v>
      </c>
      <c r="C7" s="5" t="n">
        <v>-105</v>
      </c>
    </row>
    <row r="8" spans="1:4">
      <c r="A8" s="4" t="s">
        <v>520</v>
      </c>
    </row>
    <row r="9" spans="1:4">
      <c r="A9" s="3" t="s">
        <v>512</v>
      </c>
    </row>
    <row r="10" spans="1:4">
      <c r="A10" s="4" t="s">
        <v>514</v>
      </c>
      <c r="C10" s="7" t="n">
        <v>-1406</v>
      </c>
    </row>
    <row r="11" spans="1:4">
      <c r="A11" s="4" t="s">
        <v>436</v>
      </c>
    </row>
    <row r="12" spans="1:4">
      <c r="A12" s="3" t="s">
        <v>512</v>
      </c>
    </row>
    <row r="13" spans="1:4">
      <c r="A13" s="4" t="s">
        <v>517</v>
      </c>
      <c r="D13" s="7" t="n">
        <v>404506</v>
      </c>
    </row>
    <row r="14" spans="1:4">
      <c r="A14" s="4" t="s">
        <v>524</v>
      </c>
      <c r="D14" s="5" t="n">
        <v>4302</v>
      </c>
    </row>
    <row r="15" spans="1:4">
      <c r="A15" s="4" t="s">
        <v>525</v>
      </c>
    </row>
    <row r="16" spans="1:4">
      <c r="A16" s="3" t="s">
        <v>512</v>
      </c>
    </row>
    <row r="17" spans="1:4">
      <c r="A17" s="4" t="s">
        <v>517</v>
      </c>
      <c r="D17" s="5" t="n">
        <v>75386</v>
      </c>
    </row>
    <row r="18" spans="1:4">
      <c r="A18" s="4" t="s">
        <v>526</v>
      </c>
    </row>
    <row r="19" spans="1:4">
      <c r="A19" s="3" t="s">
        <v>512</v>
      </c>
    </row>
    <row r="20" spans="1:4">
      <c r="A20" s="4" t="s">
        <v>517</v>
      </c>
      <c r="B20" s="7" t="n">
        <v>247793</v>
      </c>
      <c r="D20" s="5" t="n">
        <v>247793</v>
      </c>
    </row>
    <row r="21" spans="1:4">
      <c r="A21" s="4" t="s">
        <v>527</v>
      </c>
    </row>
    <row r="22" spans="1:4">
      <c r="A22" s="3" t="s">
        <v>512</v>
      </c>
    </row>
    <row r="23" spans="1:4">
      <c r="A23" s="4" t="s">
        <v>517</v>
      </c>
      <c r="D23" s="7" t="n">
        <v>81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8</v>
      </c>
      <c r="B1" s="2" t="s">
        <v>74</v>
      </c>
      <c r="D1" s="2" t="s">
        <v>1</v>
      </c>
      <c r="F1" s="2" t="s">
        <v>313</v>
      </c>
    </row>
    <row r="2" spans="1:6">
      <c r="B2" s="2" t="s">
        <v>2</v>
      </c>
      <c r="C2" s="2" t="s">
        <v>75</v>
      </c>
      <c r="D2" s="2" t="s">
        <v>2</v>
      </c>
      <c r="E2" s="2" t="s">
        <v>75</v>
      </c>
      <c r="F2" s="2" t="s">
        <v>25</v>
      </c>
    </row>
    <row r="3" spans="1:6">
      <c r="A3" s="3" t="s">
        <v>184</v>
      </c>
    </row>
    <row r="4" spans="1:6">
      <c r="A4" s="4" t="s">
        <v>90</v>
      </c>
      <c r="B4" s="7" t="n">
        <v>10977</v>
      </c>
      <c r="C4" s="7" t="n">
        <v>12452</v>
      </c>
      <c r="D4" s="7" t="n">
        <v>34946</v>
      </c>
      <c r="E4" s="7" t="n">
        <v>22990</v>
      </c>
      <c r="F4" s="7" t="n">
        <v>22990</v>
      </c>
    </row>
    <row r="5" spans="1:6">
      <c r="A5" s="4" t="s">
        <v>529</v>
      </c>
      <c r="D5" s="7" t="n">
        <v>5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184</v>
      </c>
    </row>
    <row r="3" spans="1:2">
      <c r="A3" s="4" t="s">
        <v>532</v>
      </c>
      <c r="B3" s="7" t="n">
        <v>10767</v>
      </c>
    </row>
    <row r="4" spans="1:2">
      <c r="A4" s="5" t="n">
        <v>2018</v>
      </c>
      <c r="B4" s="5" t="n">
        <v>43273</v>
      </c>
    </row>
    <row r="5" spans="1:2">
      <c r="A5" s="5" t="n">
        <v>2019</v>
      </c>
      <c r="B5" s="5" t="n">
        <v>40160</v>
      </c>
    </row>
    <row r="6" spans="1:2">
      <c r="A6" s="5" t="n">
        <v>2020</v>
      </c>
      <c r="B6" s="5" t="n">
        <v>28115</v>
      </c>
    </row>
    <row r="7" spans="1:2">
      <c r="A7" s="5" t="n">
        <v>2021</v>
      </c>
      <c r="B7" s="5" t="n">
        <v>20302</v>
      </c>
    </row>
    <row r="8" spans="1:2">
      <c r="A8" s="5" t="n">
        <v>2022</v>
      </c>
      <c r="B8" s="5" t="n">
        <v>17621</v>
      </c>
    </row>
    <row r="9" spans="1:2">
      <c r="A9" s="4" t="s">
        <v>533</v>
      </c>
      <c r="B9" s="7" t="n">
        <v>1570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534</v>
      </c>
      <c r="B1" s="2" t="s">
        <v>535</v>
      </c>
      <c r="C1" s="2" t="s">
        <v>536</v>
      </c>
      <c r="D1" s="2" t="s">
        <v>537</v>
      </c>
      <c r="E1" s="2" t="s">
        <v>538</v>
      </c>
      <c r="F1" s="2" t="s">
        <v>537</v>
      </c>
      <c r="G1" s="2" t="s">
        <v>539</v>
      </c>
      <c r="H1" s="2" t="s">
        <v>537</v>
      </c>
      <c r="I1" s="2" t="s">
        <v>540</v>
      </c>
      <c r="J1" s="2" t="s">
        <v>541</v>
      </c>
      <c r="K1" s="2" t="s">
        <v>542</v>
      </c>
      <c r="L1" s="2" t="s">
        <v>543</v>
      </c>
      <c r="M1" s="2" t="s">
        <v>544</v>
      </c>
    </row>
    <row r="2" spans="1:13">
      <c r="A2" s="3" t="s">
        <v>545</v>
      </c>
    </row>
    <row r="3" spans="1:13">
      <c r="A3" s="4" t="s">
        <v>546</v>
      </c>
      <c r="B3" s="4" t="s">
        <v>382</v>
      </c>
    </row>
    <row r="4" spans="1:13">
      <c r="A4" s="4" t="s">
        <v>547</v>
      </c>
      <c r="B4" s="4" t="s">
        <v>548</v>
      </c>
      <c r="G4" s="4" t="s">
        <v>548</v>
      </c>
    </row>
    <row r="5" spans="1:13">
      <c r="A5" s="4" t="s">
        <v>549</v>
      </c>
      <c r="B5" s="4" t="s">
        <v>550</v>
      </c>
    </row>
    <row r="6" spans="1:13">
      <c r="A6" s="4" t="s">
        <v>551</v>
      </c>
      <c r="B6" s="4" t="s">
        <v>552</v>
      </c>
    </row>
    <row r="7" spans="1:13">
      <c r="A7" s="4" t="s">
        <v>553</v>
      </c>
      <c r="B7" s="4" t="s">
        <v>554</v>
      </c>
    </row>
    <row r="8" spans="1:13">
      <c r="A8" s="4" t="s">
        <v>93</v>
      </c>
      <c r="G8" s="7" t="n">
        <v>23001000</v>
      </c>
      <c r="H8" s="7" t="n">
        <v>20526000</v>
      </c>
    </row>
    <row r="9" spans="1:13">
      <c r="A9" s="4" t="s">
        <v>555</v>
      </c>
      <c r="H9" s="4" t="s">
        <v>556</v>
      </c>
    </row>
    <row r="10" spans="1:13">
      <c r="A10" s="4" t="s">
        <v>331</v>
      </c>
    </row>
    <row r="11" spans="1:13">
      <c r="A11" s="3" t="s">
        <v>545</v>
      </c>
    </row>
    <row r="12" spans="1:13">
      <c r="A12" s="4" t="s">
        <v>383</v>
      </c>
      <c r="D12" s="4" t="s">
        <v>384</v>
      </c>
    </row>
    <row r="13" spans="1:13">
      <c r="A13" s="4" t="s">
        <v>385</v>
      </c>
      <c r="D13" s="7" t="n">
        <v>305000000</v>
      </c>
      <c r="F13" s="7" t="n">
        <v>305000000</v>
      </c>
      <c r="H13" s="7" t="n">
        <v>305000000</v>
      </c>
    </row>
    <row r="14" spans="1:13">
      <c r="A14" s="4" t="s">
        <v>381</v>
      </c>
      <c r="G14" s="4" t="s">
        <v>382</v>
      </c>
    </row>
    <row r="15" spans="1:13">
      <c r="A15" s="4" t="s">
        <v>557</v>
      </c>
    </row>
    <row r="16" spans="1:13">
      <c r="A16" s="3" t="s">
        <v>545</v>
      </c>
    </row>
    <row r="17" spans="1:13">
      <c r="A17" s="4" t="s">
        <v>558</v>
      </c>
      <c r="G17" s="5" t="n">
        <v>4</v>
      </c>
    </row>
    <row r="18" spans="1:13">
      <c r="A18" s="4" t="s">
        <v>559</v>
      </c>
      <c r="G18" s="4" t="s">
        <v>560</v>
      </c>
    </row>
    <row r="19" spans="1:13">
      <c r="A19" s="4" t="s">
        <v>561</v>
      </c>
    </row>
    <row r="20" spans="1:13">
      <c r="A20" s="3" t="s">
        <v>545</v>
      </c>
    </row>
    <row r="21" spans="1:13">
      <c r="A21" s="4" t="s">
        <v>562</v>
      </c>
      <c r="G21" s="7" t="n">
        <v>20444000</v>
      </c>
    </row>
    <row r="22" spans="1:13">
      <c r="A22" s="4" t="s">
        <v>563</v>
      </c>
      <c r="G22" s="5" t="n">
        <v>2</v>
      </c>
    </row>
    <row r="23" spans="1:13">
      <c r="A23" s="4" t="s">
        <v>564</v>
      </c>
      <c r="G23" s="4" t="s">
        <v>565</v>
      </c>
    </row>
    <row r="24" spans="1:13">
      <c r="A24" s="4" t="s">
        <v>566</v>
      </c>
      <c r="G24" s="7" t="n">
        <v>0</v>
      </c>
      <c r="L24" s="7" t="n">
        <v>0</v>
      </c>
    </row>
    <row r="25" spans="1:13">
      <c r="A25" s="4" t="s">
        <v>567</v>
      </c>
    </row>
    <row r="26" spans="1:13">
      <c r="A26" s="3" t="s">
        <v>545</v>
      </c>
    </row>
    <row r="27" spans="1:13">
      <c r="A27" s="4" t="s">
        <v>568</v>
      </c>
      <c r="G27" s="4" t="s">
        <v>550</v>
      </c>
    </row>
    <row r="28" spans="1:13">
      <c r="A28" s="4" t="s">
        <v>569</v>
      </c>
    </row>
    <row r="29" spans="1:13">
      <c r="A29" s="3" t="s">
        <v>545</v>
      </c>
    </row>
    <row r="30" spans="1:13">
      <c r="A30" s="4" t="s">
        <v>568</v>
      </c>
      <c r="G30" s="4" t="s">
        <v>570</v>
      </c>
    </row>
    <row r="31" spans="1:13">
      <c r="A31" s="4" t="s">
        <v>571</v>
      </c>
    </row>
    <row r="32" spans="1:13">
      <c r="A32" s="3" t="s">
        <v>545</v>
      </c>
    </row>
    <row r="33" spans="1:13">
      <c r="A33" s="4" t="s">
        <v>562</v>
      </c>
      <c r="G33" s="7" t="n">
        <v>11111000</v>
      </c>
    </row>
    <row r="34" spans="1:13">
      <c r="A34" s="4" t="s">
        <v>572</v>
      </c>
    </row>
    <row r="35" spans="1:13">
      <c r="A35" s="3" t="s">
        <v>545</v>
      </c>
    </row>
    <row r="36" spans="1:13">
      <c r="A36" s="4" t="s">
        <v>573</v>
      </c>
      <c r="G36" s="4" t="s">
        <v>552</v>
      </c>
    </row>
    <row r="37" spans="1:13">
      <c r="A37" s="4" t="s">
        <v>574</v>
      </c>
    </row>
    <row r="38" spans="1:13">
      <c r="A38" s="3" t="s">
        <v>545</v>
      </c>
    </row>
    <row r="39" spans="1:13">
      <c r="A39" s="4" t="s">
        <v>575</v>
      </c>
      <c r="G39" s="7" t="n">
        <v>780000000</v>
      </c>
    </row>
    <row r="40" spans="1:13">
      <c r="A40" s="4" t="s">
        <v>576</v>
      </c>
      <c r="G40" s="4" t="s">
        <v>577</v>
      </c>
    </row>
    <row r="41" spans="1:13">
      <c r="A41" s="4" t="s">
        <v>578</v>
      </c>
      <c r="G41" s="4" t="s">
        <v>579</v>
      </c>
    </row>
    <row r="42" spans="1:13">
      <c r="A42" s="4" t="s">
        <v>580</v>
      </c>
    </row>
    <row r="43" spans="1:13">
      <c r="A43" s="3" t="s">
        <v>545</v>
      </c>
    </row>
    <row r="44" spans="1:13">
      <c r="A44" s="4" t="s">
        <v>581</v>
      </c>
      <c r="G44" s="4" t="s">
        <v>582</v>
      </c>
    </row>
    <row r="45" spans="1:13">
      <c r="A45" s="4" t="s">
        <v>583</v>
      </c>
    </row>
    <row r="46" spans="1:13">
      <c r="A46" s="3" t="s">
        <v>545</v>
      </c>
    </row>
    <row r="47" spans="1:13">
      <c r="A47" s="4" t="s">
        <v>581</v>
      </c>
      <c r="G47" s="4" t="s">
        <v>579</v>
      </c>
    </row>
    <row r="48" spans="1:13">
      <c r="A48" s="4" t="s">
        <v>584</v>
      </c>
      <c r="G48" s="4" t="s">
        <v>585</v>
      </c>
    </row>
    <row r="49" spans="1:13">
      <c r="A49" s="4" t="s">
        <v>586</v>
      </c>
    </row>
    <row r="50" spans="1:13">
      <c r="A50" s="3" t="s">
        <v>545</v>
      </c>
    </row>
    <row r="51" spans="1:13">
      <c r="A51" s="4" t="s">
        <v>581</v>
      </c>
      <c r="G51" s="4" t="s">
        <v>587</v>
      </c>
    </row>
    <row r="52" spans="1:13">
      <c r="A52" s="4" t="s">
        <v>588</v>
      </c>
    </row>
    <row r="53" spans="1:13">
      <c r="A53" s="3" t="s">
        <v>545</v>
      </c>
    </row>
    <row r="54" spans="1:13">
      <c r="A54" s="4" t="s">
        <v>581</v>
      </c>
      <c r="G54" s="4" t="s">
        <v>589</v>
      </c>
    </row>
    <row r="55" spans="1:13">
      <c r="A55" s="4" t="s">
        <v>590</v>
      </c>
    </row>
    <row r="56" spans="1:13">
      <c r="A56" s="3" t="s">
        <v>545</v>
      </c>
    </row>
    <row r="57" spans="1:13">
      <c r="A57" s="4" t="s">
        <v>581</v>
      </c>
      <c r="G57" s="4" t="s">
        <v>550</v>
      </c>
    </row>
    <row r="58" spans="1:13">
      <c r="A58" s="4" t="s">
        <v>591</v>
      </c>
    </row>
    <row r="59" spans="1:13">
      <c r="A59" s="3" t="s">
        <v>545</v>
      </c>
    </row>
    <row r="60" spans="1:13">
      <c r="A60" s="4" t="s">
        <v>581</v>
      </c>
      <c r="G60" s="4" t="s">
        <v>592</v>
      </c>
    </row>
    <row r="61" spans="1:13">
      <c r="A61" s="4" t="s">
        <v>593</v>
      </c>
    </row>
    <row r="62" spans="1:13">
      <c r="A62" s="3" t="s">
        <v>545</v>
      </c>
    </row>
    <row r="63" spans="1:13">
      <c r="A63" s="4" t="s">
        <v>581</v>
      </c>
      <c r="E63" s="4" t="s">
        <v>594</v>
      </c>
    </row>
    <row r="64" spans="1:13">
      <c r="A64" s="4" t="s">
        <v>595</v>
      </c>
      <c r="E64" s="4" t="s">
        <v>579</v>
      </c>
    </row>
    <row r="65" spans="1:13">
      <c r="A65" s="4" t="s">
        <v>596</v>
      </c>
      <c r="E65" s="7" t="n">
        <v>7300000</v>
      </c>
    </row>
    <row r="66" spans="1:13">
      <c r="A66" s="4" t="s">
        <v>597</v>
      </c>
      <c r="E66" s="7" t="n">
        <v>50000000</v>
      </c>
    </row>
    <row r="67" spans="1:13">
      <c r="A67" s="4" t="s">
        <v>598</v>
      </c>
      <c r="F67" s="5" t="n">
        <v>60000000</v>
      </c>
    </row>
    <row r="68" spans="1:13">
      <c r="A68" s="4" t="s">
        <v>599</v>
      </c>
      <c r="G68" s="7" t="n">
        <v>28747000</v>
      </c>
    </row>
    <row r="69" spans="1:13">
      <c r="A69" s="4" t="s">
        <v>600</v>
      </c>
      <c r="G69" s="5" t="n">
        <v>13438000</v>
      </c>
    </row>
    <row r="70" spans="1:13">
      <c r="A70" s="4" t="s">
        <v>601</v>
      </c>
    </row>
    <row r="71" spans="1:13">
      <c r="A71" s="3" t="s">
        <v>545</v>
      </c>
    </row>
    <row r="72" spans="1:13">
      <c r="A72" s="4" t="s">
        <v>383</v>
      </c>
      <c r="D72" s="4" t="s">
        <v>384</v>
      </c>
    </row>
    <row r="73" spans="1:13">
      <c r="A73" s="4" t="s">
        <v>385</v>
      </c>
      <c r="D73" s="7" t="n">
        <v>335000000</v>
      </c>
      <c r="F73" s="7" t="n">
        <v>335000000</v>
      </c>
      <c r="G73" s="7" t="n">
        <v>305000000</v>
      </c>
      <c r="H73" s="7" t="n">
        <v>335000000</v>
      </c>
    </row>
    <row r="74" spans="1:13">
      <c r="A74" s="4" t="s">
        <v>390</v>
      </c>
      <c r="D74" s="4" t="s">
        <v>391</v>
      </c>
      <c r="F74" s="4" t="s">
        <v>391</v>
      </c>
      <c r="H74" s="4" t="s">
        <v>391</v>
      </c>
    </row>
    <row r="75" spans="1:13">
      <c r="A75" s="4" t="s">
        <v>381</v>
      </c>
      <c r="G75" s="4" t="s">
        <v>382</v>
      </c>
    </row>
    <row r="76" spans="1:13">
      <c r="A76" s="4" t="s">
        <v>602</v>
      </c>
    </row>
    <row r="77" spans="1:13">
      <c r="A77" s="3" t="s">
        <v>545</v>
      </c>
    </row>
    <row r="78" spans="1:13">
      <c r="A78" s="4" t="s">
        <v>603</v>
      </c>
      <c r="G78" s="9" t="n">
        <v>0.25</v>
      </c>
    </row>
    <row r="79" spans="1:13">
      <c r="A79" s="4" t="s">
        <v>604</v>
      </c>
    </row>
    <row r="80" spans="1:13">
      <c r="A80" s="3" t="s">
        <v>545</v>
      </c>
    </row>
    <row r="81" spans="1:13">
      <c r="A81" s="4" t="s">
        <v>581</v>
      </c>
      <c r="E81" s="4" t="s">
        <v>605</v>
      </c>
    </row>
    <row r="82" spans="1:13">
      <c r="A82" s="4" t="s">
        <v>606</v>
      </c>
    </row>
    <row r="83" spans="1:13">
      <c r="A83" s="3" t="s">
        <v>545</v>
      </c>
    </row>
    <row r="84" spans="1:13">
      <c r="A84" s="4" t="s">
        <v>575</v>
      </c>
      <c r="G84" s="7" t="n">
        <v>448464000</v>
      </c>
    </row>
    <row r="85" spans="1:13">
      <c r="A85" s="4" t="s">
        <v>597</v>
      </c>
      <c r="G85" s="5" t="n">
        <v>325000000</v>
      </c>
      <c r="I85" s="7" t="n">
        <v>75000000</v>
      </c>
      <c r="J85" s="7" t="n">
        <v>50000000</v>
      </c>
      <c r="K85" s="7" t="n">
        <v>50000000</v>
      </c>
      <c r="M85" s="7" t="n">
        <v>40000000</v>
      </c>
    </row>
    <row r="86" spans="1:13">
      <c r="A86" s="4" t="s">
        <v>607</v>
      </c>
      <c r="G86" s="5" t="n">
        <v>6536000</v>
      </c>
    </row>
    <row r="87" spans="1:13">
      <c r="A87" s="4" t="s">
        <v>608</v>
      </c>
    </row>
    <row r="88" spans="1:13">
      <c r="A88" s="3" t="s">
        <v>545</v>
      </c>
    </row>
    <row r="89" spans="1:13">
      <c r="A89" s="4" t="s">
        <v>581</v>
      </c>
      <c r="C89" s="4" t="s">
        <v>609</v>
      </c>
    </row>
    <row r="90" spans="1:13">
      <c r="A90" s="4" t="s">
        <v>610</v>
      </c>
    </row>
    <row r="91" spans="1:13">
      <c r="A91" s="3" t="s">
        <v>545</v>
      </c>
    </row>
    <row r="92" spans="1:13">
      <c r="A92" s="4" t="s">
        <v>581</v>
      </c>
      <c r="C92" s="4" t="s">
        <v>587</v>
      </c>
    </row>
    <row r="93" spans="1:13">
      <c r="A93" s="4" t="s">
        <v>611</v>
      </c>
    </row>
    <row r="94" spans="1:13">
      <c r="A94" s="3" t="s">
        <v>545</v>
      </c>
    </row>
    <row r="95" spans="1:13">
      <c r="A95" s="4" t="s">
        <v>612</v>
      </c>
      <c r="G95" s="7" t="n">
        <v>1201000</v>
      </c>
    </row>
    <row r="96" spans="1:13">
      <c r="A96" s="4" t="s">
        <v>613</v>
      </c>
      <c r="G96" s="4" t="s">
        <v>487</v>
      </c>
    </row>
    <row r="97" spans="1:13">
      <c r="A97" s="4" t="s">
        <v>614</v>
      </c>
    </row>
    <row r="98" spans="1:13">
      <c r="A98" s="3" t="s">
        <v>545</v>
      </c>
    </row>
    <row r="99" spans="1:13">
      <c r="A99" s="4" t="s">
        <v>575</v>
      </c>
      <c r="G99" s="7" t="n">
        <v>50000000</v>
      </c>
    </row>
    <row r="100" spans="1:13">
      <c r="A100" s="4" t="s">
        <v>576</v>
      </c>
      <c r="G100" s="4" t="s">
        <v>615</v>
      </c>
    </row>
    <row r="101" spans="1:13">
      <c r="A101" s="4" t="s">
        <v>616</v>
      </c>
      <c r="G101" s="4" t="s">
        <v>617</v>
      </c>
    </row>
    <row r="102" spans="1:13">
      <c r="A102" s="4" t="s">
        <v>618</v>
      </c>
      <c r="G102" s="4" t="s">
        <v>619</v>
      </c>
    </row>
    <row r="103" spans="1:13">
      <c r="A103" s="4" t="s">
        <v>620</v>
      </c>
      <c r="G103" s="4" t="s">
        <v>617</v>
      </c>
    </row>
    <row r="104" spans="1:13">
      <c r="A104" s="4" t="s">
        <v>621</v>
      </c>
      <c r="G104" s="4" t="s">
        <v>622</v>
      </c>
    </row>
    <row r="105" spans="1:13">
      <c r="A105" s="4" t="s">
        <v>623</v>
      </c>
      <c r="G105" s="4" t="s">
        <v>624</v>
      </c>
    </row>
    <row r="106" spans="1:13">
      <c r="A106" s="4" t="s">
        <v>625</v>
      </c>
      <c r="G106" s="7" t="n">
        <v>242000</v>
      </c>
    </row>
    <row r="107" spans="1:13">
      <c r="A107" s="4" t="s">
        <v>626</v>
      </c>
    </row>
    <row r="108" spans="1:13">
      <c r="A108" s="3" t="s">
        <v>545</v>
      </c>
    </row>
    <row r="109" spans="1:13">
      <c r="A109" s="4" t="s">
        <v>627</v>
      </c>
      <c r="G109" s="4" t="s">
        <v>628</v>
      </c>
    </row>
    <row r="110" spans="1:13">
      <c r="A110" s="4" t="s">
        <v>629</v>
      </c>
    </row>
    <row r="111" spans="1:13">
      <c r="A111" s="3" t="s">
        <v>545</v>
      </c>
    </row>
    <row r="112" spans="1:13">
      <c r="A112" s="4" t="s">
        <v>581</v>
      </c>
      <c r="G112" s="4" t="s">
        <v>582</v>
      </c>
    </row>
    <row r="113" spans="1:13">
      <c r="A113" s="4" t="s">
        <v>630</v>
      </c>
    </row>
    <row r="114" spans="1:13">
      <c r="A114" s="3" t="s">
        <v>545</v>
      </c>
    </row>
    <row r="115" spans="1:13">
      <c r="A115" s="4" t="s">
        <v>581</v>
      </c>
      <c r="G115" s="4" t="s">
        <v>579</v>
      </c>
    </row>
    <row r="116" spans="1:13">
      <c r="A116" s="4" t="s">
        <v>584</v>
      </c>
      <c r="G116" s="4" t="s">
        <v>585</v>
      </c>
    </row>
    <row r="117" spans="1:13">
      <c r="A117" s="4" t="s">
        <v>631</v>
      </c>
    </row>
    <row r="118" spans="1:13">
      <c r="A118" s="3" t="s">
        <v>545</v>
      </c>
    </row>
    <row r="119" spans="1:13">
      <c r="A119" s="4" t="s">
        <v>581</v>
      </c>
      <c r="G119" s="4" t="s">
        <v>587</v>
      </c>
    </row>
    <row r="120" spans="1:13">
      <c r="A120" s="4" t="s">
        <v>632</v>
      </c>
    </row>
    <row r="121" spans="1:13">
      <c r="A121" s="3" t="s">
        <v>545</v>
      </c>
    </row>
    <row r="122" spans="1:13">
      <c r="A122" s="4" t="s">
        <v>581</v>
      </c>
      <c r="G122" s="4" t="s">
        <v>550</v>
      </c>
    </row>
    <row r="123" spans="1:13">
      <c r="A123" s="4" t="s">
        <v>633</v>
      </c>
    </row>
    <row r="124" spans="1:13">
      <c r="A124" s="3" t="s">
        <v>545</v>
      </c>
    </row>
    <row r="125" spans="1:13">
      <c r="A125" s="4" t="s">
        <v>562</v>
      </c>
      <c r="G125" s="7" t="n">
        <v>1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2</v>
      </c>
      <c r="C1" s="2" t="s">
        <v>25</v>
      </c>
    </row>
    <row r="2" spans="1:3">
      <c r="A2" s="3" t="s">
        <v>635</v>
      </c>
    </row>
    <row r="3" spans="1:3">
      <c r="A3" s="4" t="s">
        <v>636</v>
      </c>
      <c r="C3" s="7" t="n">
        <v>6282</v>
      </c>
    </row>
    <row r="4" spans="1:3">
      <c r="A4" s="4" t="s">
        <v>636</v>
      </c>
      <c r="B4" s="7" t="n">
        <v>4020</v>
      </c>
      <c r="C4" s="5" t="n">
        <v>10993</v>
      </c>
    </row>
    <row r="5" spans="1:3">
      <c r="A5" s="4" t="s">
        <v>637</v>
      </c>
    </row>
    <row r="6" spans="1:3">
      <c r="A6" s="3" t="s">
        <v>635</v>
      </c>
    </row>
    <row r="7" spans="1:3">
      <c r="A7" s="4" t="s">
        <v>636</v>
      </c>
      <c r="B7" s="5" t="n">
        <v>108</v>
      </c>
      <c r="C7" s="5" t="n">
        <v>8</v>
      </c>
    </row>
    <row r="8" spans="1:3">
      <c r="A8" s="4" t="s">
        <v>638</v>
      </c>
    </row>
    <row r="9" spans="1:3">
      <c r="A9" s="3" t="s">
        <v>635</v>
      </c>
    </row>
    <row r="10" spans="1:3">
      <c r="A10" s="4" t="s">
        <v>636</v>
      </c>
      <c r="B10" s="7" t="n">
        <v>3912</v>
      </c>
      <c r="C10" s="5" t="n">
        <v>4245</v>
      </c>
    </row>
    <row r="11" spans="1:3">
      <c r="A11" s="4" t="s">
        <v>639</v>
      </c>
    </row>
    <row r="12" spans="1:3">
      <c r="A12" s="3" t="s">
        <v>635</v>
      </c>
    </row>
    <row r="13" spans="1:3">
      <c r="A13" s="4" t="s">
        <v>636</v>
      </c>
      <c r="C13" s="7" t="n">
        <v>4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0</v>
      </c>
      <c r="B1" s="2" t="s">
        <v>2</v>
      </c>
      <c r="C1" s="2" t="s">
        <v>25</v>
      </c>
    </row>
    <row r="2" spans="1:3">
      <c r="A2" s="3" t="s">
        <v>545</v>
      </c>
    </row>
    <row r="3" spans="1:3">
      <c r="A3" s="4" t="s">
        <v>641</v>
      </c>
      <c r="B3" s="7" t="n">
        <v>435731</v>
      </c>
      <c r="C3" s="7" t="n">
        <v>601229</v>
      </c>
    </row>
    <row r="4" spans="1:3">
      <c r="A4" s="4" t="s">
        <v>642</v>
      </c>
    </row>
    <row r="5" spans="1:3">
      <c r="A5" s="3" t="s">
        <v>545</v>
      </c>
    </row>
    <row r="6" spans="1:3">
      <c r="A6" s="4" t="s">
        <v>641</v>
      </c>
      <c r="B6" s="5" t="n">
        <v>435026</v>
      </c>
      <c r="C6" s="5" t="n">
        <v>600681</v>
      </c>
    </row>
    <row r="7" spans="1:3">
      <c r="A7" s="4" t="s">
        <v>643</v>
      </c>
    </row>
    <row r="8" spans="1:3">
      <c r="A8" s="3" t="s">
        <v>545</v>
      </c>
    </row>
    <row r="9" spans="1:3">
      <c r="A9" s="4" t="s">
        <v>641</v>
      </c>
      <c r="B9" s="7" t="n">
        <v>705</v>
      </c>
      <c r="C9" s="7" t="n">
        <v>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4" t="s">
        <v>642</v>
      </c>
    </row>
    <row r="3" spans="1:3">
      <c r="A3" s="3" t="s">
        <v>545</v>
      </c>
    </row>
    <row r="4" spans="1:3">
      <c r="A4" s="4" t="s">
        <v>645</v>
      </c>
      <c r="B4" s="7" t="n">
        <v>13438</v>
      </c>
      <c r="C4" s="7" t="n">
        <v>19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31</v>
      </c>
    </row>
    <row r="2" spans="1:2">
      <c r="A2" s="3" t="s">
        <v>647</v>
      </c>
    </row>
    <row r="3" spans="1:2">
      <c r="A3" s="4" t="s">
        <v>532</v>
      </c>
      <c r="B3" s="7" t="n">
        <v>4020</v>
      </c>
    </row>
    <row r="4" spans="1:2">
      <c r="A4" s="5" t="n">
        <v>2018</v>
      </c>
      <c r="B4" s="5" t="n">
        <v>13</v>
      </c>
    </row>
    <row r="5" spans="1:2">
      <c r="A5" s="5" t="n">
        <v>2019</v>
      </c>
      <c r="B5" s="5" t="n">
        <v>617</v>
      </c>
    </row>
    <row r="6" spans="1:2">
      <c r="A6" s="5" t="n">
        <v>2020</v>
      </c>
      <c r="B6" s="5" t="n">
        <v>75</v>
      </c>
    </row>
    <row r="7" spans="1:2">
      <c r="A7" s="5" t="n">
        <v>2021</v>
      </c>
      <c r="B7" s="5" t="n">
        <v>0</v>
      </c>
    </row>
    <row r="8" spans="1:2">
      <c r="A8" s="5" t="n">
        <v>2022</v>
      </c>
      <c r="B8" s="5" t="n">
        <v>0</v>
      </c>
    </row>
    <row r="9" spans="1:2">
      <c r="A9" s="4" t="s">
        <v>533</v>
      </c>
      <c r="B9" s="7" t="n">
        <v>448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5</v>
      </c>
    </row>
    <row r="3" spans="1:3">
      <c r="A3" s="3" t="s">
        <v>649</v>
      </c>
    </row>
    <row r="4" spans="1:3">
      <c r="A4" s="4" t="s">
        <v>650</v>
      </c>
      <c r="B4" s="7" t="n">
        <v>8261</v>
      </c>
      <c r="C4" s="7" t="n">
        <v>5205</v>
      </c>
    </row>
    <row r="5" spans="1:3">
      <c r="A5" s="4" t="s">
        <v>651</v>
      </c>
      <c r="C5" s="5" t="n">
        <v>3040</v>
      </c>
    </row>
    <row r="6" spans="1:3">
      <c r="A6" s="4" t="s">
        <v>652</v>
      </c>
      <c r="B6" s="5" t="n">
        <v>11941</v>
      </c>
      <c r="C6" s="5" t="n">
        <v>5067</v>
      </c>
    </row>
    <row r="7" spans="1:3">
      <c r="A7" s="4" t="s">
        <v>653</v>
      </c>
      <c r="B7" s="5" t="n">
        <v>-10080</v>
      </c>
      <c r="C7" s="5" t="n">
        <v>-5170</v>
      </c>
    </row>
    <row r="8" spans="1:3">
      <c r="A8" s="4" t="s">
        <v>654</v>
      </c>
      <c r="B8" s="7" t="n">
        <v>10122</v>
      </c>
      <c r="C8" s="7" t="n">
        <v>81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31</v>
      </c>
    </row>
    <row r="2" spans="1:2">
      <c r="A2" s="3" t="s">
        <v>649</v>
      </c>
    </row>
    <row r="3" spans="1:2">
      <c r="A3" s="4" t="s">
        <v>656</v>
      </c>
      <c r="B3" s="7" t="n">
        <v>9725</v>
      </c>
    </row>
    <row r="4" spans="1:2">
      <c r="A4" s="4" t="s">
        <v>657</v>
      </c>
      <c r="B4" s="7" t="n">
        <v>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58</v>
      </c>
      <c r="B1" s="2" t="s">
        <v>74</v>
      </c>
      <c r="D1" s="2" t="s">
        <v>1</v>
      </c>
    </row>
    <row r="2" spans="1:6">
      <c r="B2" s="2" t="s">
        <v>2</v>
      </c>
      <c r="C2" s="2" t="s">
        <v>75</v>
      </c>
      <c r="D2" s="2" t="s">
        <v>2</v>
      </c>
      <c r="E2" s="2" t="s">
        <v>75</v>
      </c>
      <c r="F2" s="2" t="s">
        <v>25</v>
      </c>
    </row>
    <row r="3" spans="1:6">
      <c r="A3" s="3" t="s">
        <v>659</v>
      </c>
    </row>
    <row r="4" spans="1:6">
      <c r="A4" s="4" t="s">
        <v>660</v>
      </c>
      <c r="B4" s="4" t="s">
        <v>661</v>
      </c>
      <c r="C4" s="4" t="s">
        <v>662</v>
      </c>
      <c r="D4" s="4" t="s">
        <v>663</v>
      </c>
      <c r="E4" s="4" t="s">
        <v>664</v>
      </c>
    </row>
    <row r="5" spans="1:6">
      <c r="A5" s="4" t="s">
        <v>665</v>
      </c>
      <c r="B5" s="7" t="n">
        <v>26571</v>
      </c>
      <c r="D5" s="7" t="n">
        <v>26571</v>
      </c>
      <c r="F5" s="7" t="n">
        <v>25465</v>
      </c>
    </row>
    <row r="6" spans="1:6">
      <c r="A6" s="4" t="s">
        <v>666</v>
      </c>
      <c r="B6" s="5" t="n">
        <v>18091</v>
      </c>
      <c r="D6" s="5" t="n">
        <v>18091</v>
      </c>
    </row>
    <row r="7" spans="1:6">
      <c r="A7" s="4" t="s">
        <v>667</v>
      </c>
      <c r="B7" s="7" t="n">
        <v>367</v>
      </c>
      <c r="D7" s="5" t="n">
        <v>367</v>
      </c>
      <c r="F7" s="7" t="n">
        <v>491</v>
      </c>
    </row>
    <row r="8" spans="1:6">
      <c r="A8" s="4" t="s">
        <v>668</v>
      </c>
      <c r="D8" s="7" t="n">
        <v>1733</v>
      </c>
    </row>
    <row r="9" spans="1:6">
      <c r="A9" s="4" t="s">
        <v>669</v>
      </c>
      <c r="D9" s="4" t="s">
        <v>670</v>
      </c>
    </row>
    <row r="10" spans="1:6">
      <c r="A10" s="4" t="s">
        <v>671</v>
      </c>
    </row>
    <row r="11" spans="1:6">
      <c r="A11" s="3" t="s">
        <v>659</v>
      </c>
    </row>
    <row r="12" spans="1:6">
      <c r="A12" s="4" t="s">
        <v>672</v>
      </c>
      <c r="D12" s="5" t="n">
        <v>20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3</v>
      </c>
      <c r="B1" s="2" t="s">
        <v>74</v>
      </c>
      <c r="D1" s="2" t="s">
        <v>1</v>
      </c>
    </row>
    <row r="2" spans="1:5">
      <c r="B2" s="2" t="s">
        <v>2</v>
      </c>
      <c r="C2" s="2" t="s">
        <v>75</v>
      </c>
      <c r="D2" s="2" t="s">
        <v>2</v>
      </c>
      <c r="E2" s="2" t="s">
        <v>75</v>
      </c>
    </row>
    <row r="3" spans="1:5">
      <c r="A3" s="3" t="s">
        <v>674</v>
      </c>
    </row>
    <row r="4" spans="1:5">
      <c r="A4" s="4" t="s">
        <v>675</v>
      </c>
      <c r="B4" s="7" t="n">
        <v>254</v>
      </c>
      <c r="C4" s="7" t="n">
        <v>673</v>
      </c>
      <c r="D4" s="7" t="n">
        <v>761</v>
      </c>
      <c r="E4" s="7" t="n">
        <v>1126</v>
      </c>
    </row>
    <row r="5" spans="1:5">
      <c r="A5" s="4" t="s">
        <v>676</v>
      </c>
      <c r="B5" s="7" t="n">
        <v>113</v>
      </c>
      <c r="D5" s="7" t="n">
        <v>4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4</v>
      </c>
      <c r="D1" s="2" t="s">
        <v>1</v>
      </c>
    </row>
    <row r="2" spans="1:5">
      <c r="B2" s="2" t="s">
        <v>2</v>
      </c>
      <c r="C2" s="2" t="s">
        <v>75</v>
      </c>
      <c r="D2" s="2" t="s">
        <v>2</v>
      </c>
      <c r="E2" s="2" t="s">
        <v>75</v>
      </c>
    </row>
    <row r="3" spans="1:5">
      <c r="A3" s="3" t="s">
        <v>678</v>
      </c>
    </row>
    <row r="4" spans="1:5">
      <c r="A4" s="4" t="s">
        <v>98</v>
      </c>
      <c r="B4" s="7" t="n">
        <v>75994</v>
      </c>
      <c r="C4" s="7" t="n">
        <v>32549</v>
      </c>
      <c r="D4" s="7" t="n">
        <v>261494</v>
      </c>
      <c r="E4" s="7" t="n">
        <v>59322</v>
      </c>
    </row>
    <row r="5" spans="1:5">
      <c r="A5" s="3" t="s">
        <v>679</v>
      </c>
    </row>
    <row r="6" spans="1:5">
      <c r="A6" s="4" t="s">
        <v>680</v>
      </c>
      <c r="B6" s="5" t="n">
        <v>54282000</v>
      </c>
      <c r="C6" s="5" t="n">
        <v>53574000</v>
      </c>
      <c r="D6" s="5" t="n">
        <v>54076000</v>
      </c>
      <c r="E6" s="5" t="n">
        <v>53423000</v>
      </c>
    </row>
    <row r="7" spans="1:5">
      <c r="A7" s="3" t="s">
        <v>681</v>
      </c>
    </row>
    <row r="8" spans="1:5">
      <c r="A8" s="4" t="s">
        <v>682</v>
      </c>
      <c r="B8" s="5" t="n">
        <v>819000</v>
      </c>
      <c r="C8" s="5" t="n">
        <v>741000</v>
      </c>
      <c r="D8" s="5" t="n">
        <v>944000</v>
      </c>
      <c r="E8" s="5" t="n">
        <v>472000</v>
      </c>
    </row>
    <row r="9" spans="1:5">
      <c r="A9" s="4" t="s">
        <v>683</v>
      </c>
      <c r="B9" s="5" t="n">
        <v>55101000</v>
      </c>
      <c r="C9" s="5" t="n">
        <v>54315000</v>
      </c>
      <c r="D9" s="5" t="n">
        <v>55020000</v>
      </c>
      <c r="E9" s="5" t="n">
        <v>53895000</v>
      </c>
    </row>
    <row r="10" spans="1:5">
      <c r="A10" s="3" t="s">
        <v>684</v>
      </c>
    </row>
    <row r="11" spans="1:5">
      <c r="A11" s="4" t="s">
        <v>109</v>
      </c>
      <c r="B11" s="8" t="n">
        <v>1.4</v>
      </c>
      <c r="C11" s="8" t="n">
        <v>0.61</v>
      </c>
      <c r="D11" s="8" t="n">
        <v>4.84</v>
      </c>
      <c r="E11" s="8" t="n">
        <v>1.11</v>
      </c>
    </row>
    <row r="12" spans="1:5">
      <c r="A12" s="4" t="s">
        <v>110</v>
      </c>
      <c r="B12" s="8" t="n">
        <v>1.38</v>
      </c>
      <c r="C12" s="8" t="n">
        <v>0.6</v>
      </c>
      <c r="D12" s="8" t="n">
        <v>4.75</v>
      </c>
      <c r="E12" s="8" t="n">
        <v>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5</v>
      </c>
      <c r="B1" s="2" t="s">
        <v>74</v>
      </c>
      <c r="D1" s="2" t="s">
        <v>1</v>
      </c>
    </row>
    <row r="2" spans="1:5">
      <c r="B2" s="2" t="s">
        <v>2</v>
      </c>
      <c r="C2" s="2" t="s">
        <v>75</v>
      </c>
      <c r="D2" s="2" t="s">
        <v>2</v>
      </c>
      <c r="E2" s="2" t="s">
        <v>75</v>
      </c>
    </row>
    <row r="3" spans="1:5">
      <c r="A3" s="4" t="s">
        <v>686</v>
      </c>
    </row>
    <row r="4" spans="1:5">
      <c r="A4" s="3" t="s">
        <v>687</v>
      </c>
    </row>
    <row r="5" spans="1:5">
      <c r="A5" s="4" t="s">
        <v>688</v>
      </c>
      <c r="B5" s="5" t="n">
        <v>200</v>
      </c>
      <c r="C5" s="5" t="n">
        <v>0</v>
      </c>
      <c r="D5" s="5" t="n">
        <v>300</v>
      </c>
      <c r="E5" s="5" t="n">
        <v>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9</v>
      </c>
      <c r="B1" s="2" t="s">
        <v>690</v>
      </c>
      <c r="C1" s="2" t="s">
        <v>691</v>
      </c>
      <c r="D1" s="2" t="s">
        <v>2</v>
      </c>
      <c r="E1" s="2" t="s">
        <v>692</v>
      </c>
      <c r="F1" s="2" t="s">
        <v>693</v>
      </c>
      <c r="G1" s="2" t="s">
        <v>75</v>
      </c>
      <c r="H1" s="2" t="s">
        <v>694</v>
      </c>
      <c r="I1" s="2" t="s">
        <v>695</v>
      </c>
      <c r="J1" s="2" t="s">
        <v>2</v>
      </c>
      <c r="K1" s="2" t="s">
        <v>75</v>
      </c>
    </row>
    <row r="2" spans="1:11">
      <c r="A2" s="3" t="s">
        <v>696</v>
      </c>
    </row>
    <row r="3" spans="1:11">
      <c r="A3" s="4" t="s">
        <v>697</v>
      </c>
      <c r="C3" s="7" t="n">
        <v>200000000</v>
      </c>
    </row>
    <row r="4" spans="1:11">
      <c r="A4" s="4" t="s">
        <v>698</v>
      </c>
      <c r="C4" s="5" t="n">
        <v>1770000</v>
      </c>
      <c r="J4" s="5" t="n">
        <v>0</v>
      </c>
      <c r="K4" s="5" t="n">
        <v>45000</v>
      </c>
    </row>
    <row r="5" spans="1:11">
      <c r="A5" s="4" t="s">
        <v>699</v>
      </c>
      <c r="C5" s="7" t="n">
        <v>52000000</v>
      </c>
      <c r="K5" s="7" t="n">
        <v>1545000</v>
      </c>
    </row>
    <row r="6" spans="1:11">
      <c r="A6" s="4" t="s">
        <v>700</v>
      </c>
      <c r="K6" s="8" t="n">
        <v>34.5</v>
      </c>
    </row>
    <row r="7" spans="1:11">
      <c r="A7" s="4" t="s">
        <v>111</v>
      </c>
      <c r="D7" s="10" t="n">
        <v>0.175</v>
      </c>
      <c r="E7" s="10" t="n">
        <v>0.175</v>
      </c>
      <c r="F7" s="10" t="n">
        <v>0.175</v>
      </c>
      <c r="G7" s="10" t="n">
        <v>0.17</v>
      </c>
      <c r="H7" s="10" t="n">
        <v>0.17</v>
      </c>
      <c r="I7" s="10" t="n">
        <v>0.17</v>
      </c>
      <c r="J7" s="10" t="n">
        <v>0.525</v>
      </c>
      <c r="K7" s="10" t="n">
        <v>0.51</v>
      </c>
    </row>
    <row r="8" spans="1:11">
      <c r="A8" s="4" t="s">
        <v>701</v>
      </c>
      <c r="D8" s="7" t="n">
        <v>28403000</v>
      </c>
      <c r="E8" s="7" t="n">
        <v>28403000</v>
      </c>
      <c r="F8" s="7" t="n">
        <v>28403000</v>
      </c>
      <c r="G8" s="7" t="n">
        <v>27249000</v>
      </c>
      <c r="H8" s="7" t="n">
        <v>27249000</v>
      </c>
      <c r="I8" s="7" t="n">
        <v>27249000</v>
      </c>
      <c r="J8" s="7" t="n">
        <v>28403000</v>
      </c>
      <c r="K8" s="7" t="n">
        <v>27249000</v>
      </c>
    </row>
    <row r="9" spans="1:11">
      <c r="A9" s="4" t="s">
        <v>702</v>
      </c>
    </row>
    <row r="10" spans="1:11">
      <c r="A10" s="3" t="s">
        <v>696</v>
      </c>
    </row>
    <row r="11" spans="1:11">
      <c r="A11" s="4" t="s">
        <v>703</v>
      </c>
      <c r="B11" s="4" t="s">
        <v>704</v>
      </c>
    </row>
    <row r="12" spans="1:11">
      <c r="A12" s="4" t="s">
        <v>705</v>
      </c>
      <c r="B12" s="8" t="n">
        <v>0.18</v>
      </c>
    </row>
    <row r="13" spans="1:11">
      <c r="A13" s="4" t="s">
        <v>706</v>
      </c>
      <c r="B13" s="4" t="s">
        <v>707</v>
      </c>
    </row>
    <row r="14" spans="1:11">
      <c r="A14" s="4" t="s">
        <v>708</v>
      </c>
      <c r="B14" s="4" t="s">
        <v>7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710</v>
      </c>
      <c r="B1" s="2" t="s">
        <v>427</v>
      </c>
      <c r="C1" s="2" t="s">
        <v>711</v>
      </c>
      <c r="D1" s="2" t="s">
        <v>712</v>
      </c>
      <c r="E1" s="2" t="s">
        <v>2</v>
      </c>
    </row>
    <row r="2" spans="1:5">
      <c r="A2" s="3" t="s">
        <v>713</v>
      </c>
    </row>
    <row r="3" spans="1:5">
      <c r="A3" s="4" t="s">
        <v>714</v>
      </c>
      <c r="E3" s="5" t="n">
        <v>18000000</v>
      </c>
    </row>
    <row r="4" spans="1:5">
      <c r="A4" s="4" t="s">
        <v>715</v>
      </c>
      <c r="E4" s="7" t="n">
        <v>25051</v>
      </c>
    </row>
    <row r="5" spans="1:5">
      <c r="A5" s="4" t="s">
        <v>686</v>
      </c>
    </row>
    <row r="6" spans="1:5">
      <c r="A6" s="3" t="s">
        <v>713</v>
      </c>
    </row>
    <row r="7" spans="1:5">
      <c r="A7" s="4" t="s">
        <v>716</v>
      </c>
      <c r="E7" s="5" t="n">
        <v>1260525</v>
      </c>
    </row>
    <row r="8" spans="1:5">
      <c r="A8" s="4" t="s">
        <v>717</v>
      </c>
      <c r="E8" s="5" t="n">
        <v>12233</v>
      </c>
    </row>
    <row r="9" spans="1:5">
      <c r="A9" s="4" t="s">
        <v>718</v>
      </c>
      <c r="E9" s="5" t="n">
        <v>286</v>
      </c>
    </row>
    <row r="10" spans="1:5">
      <c r="A10" s="4" t="s">
        <v>719</v>
      </c>
      <c r="E10" s="5" t="n">
        <v>388137</v>
      </c>
    </row>
    <row r="11" spans="1:5">
      <c r="A11" s="4" t="s">
        <v>720</v>
      </c>
      <c r="E11" s="8" t="n">
        <v>67.58</v>
      </c>
    </row>
    <row r="12" spans="1:5">
      <c r="A12" s="4" t="s">
        <v>721</v>
      </c>
    </row>
    <row r="13" spans="1:5">
      <c r="A13" s="3" t="s">
        <v>713</v>
      </c>
    </row>
    <row r="14" spans="1:5">
      <c r="A14" s="4" t="s">
        <v>722</v>
      </c>
      <c r="B14" s="5" t="n">
        <v>36599</v>
      </c>
    </row>
    <row r="15" spans="1:5">
      <c r="A15" s="4" t="s">
        <v>723</v>
      </c>
      <c r="C15" s="5" t="n">
        <v>5515</v>
      </c>
      <c r="D15" s="5" t="n">
        <v>19137</v>
      </c>
    </row>
    <row r="16" spans="1:5">
      <c r="A16" s="4" t="s">
        <v>274</v>
      </c>
    </row>
    <row r="17" spans="1:5">
      <c r="A17" s="3" t="s">
        <v>713</v>
      </c>
    </row>
    <row r="18" spans="1:5">
      <c r="A18" s="4" t="s">
        <v>719</v>
      </c>
      <c r="E18" s="5" t="n">
        <v>0</v>
      </c>
    </row>
    <row r="19" spans="1:5">
      <c r="A19" s="4" t="s">
        <v>720</v>
      </c>
      <c r="E19" s="7" t="n">
        <v>0</v>
      </c>
    </row>
    <row r="20" spans="1:5">
      <c r="A20" s="4" t="s">
        <v>724</v>
      </c>
    </row>
    <row r="21" spans="1:5">
      <c r="A21" s="3" t="s">
        <v>713</v>
      </c>
    </row>
    <row r="22" spans="1:5">
      <c r="A22" s="4" t="s">
        <v>716</v>
      </c>
      <c r="B22" s="5" t="n">
        <v>360674</v>
      </c>
    </row>
    <row r="23" spans="1:5">
      <c r="A23" s="4" t="s">
        <v>725</v>
      </c>
    </row>
    <row r="24" spans="1:5">
      <c r="A24" s="3" t="s">
        <v>713</v>
      </c>
    </row>
    <row r="25" spans="1:5">
      <c r="A25" s="4" t="s">
        <v>716</v>
      </c>
      <c r="B25" s="5" t="n">
        <v>899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4</v>
      </c>
      <c r="D1" s="2" t="s">
        <v>1</v>
      </c>
    </row>
    <row r="2" spans="1:5">
      <c r="B2" s="2" t="s">
        <v>2</v>
      </c>
      <c r="C2" s="2" t="s">
        <v>75</v>
      </c>
      <c r="D2" s="2" t="s">
        <v>2</v>
      </c>
      <c r="E2" s="2" t="s">
        <v>75</v>
      </c>
    </row>
    <row r="3" spans="1:5">
      <c r="A3" s="3" t="s">
        <v>727</v>
      </c>
    </row>
    <row r="4" spans="1:5">
      <c r="A4" s="4" t="s">
        <v>728</v>
      </c>
      <c r="B4" s="7" t="n">
        <v>4845</v>
      </c>
      <c r="C4" s="7" t="n">
        <v>5158</v>
      </c>
      <c r="D4" s="7" t="n">
        <v>19834</v>
      </c>
      <c r="E4" s="7" t="n">
        <v>19826</v>
      </c>
    </row>
    <row r="5" spans="1:5">
      <c r="A5" s="4" t="s">
        <v>729</v>
      </c>
    </row>
    <row r="6" spans="1:5">
      <c r="A6" s="3" t="s">
        <v>727</v>
      </c>
    </row>
    <row r="7" spans="1:5">
      <c r="A7" s="4" t="s">
        <v>728</v>
      </c>
      <c r="B7" s="5" t="n">
        <v>1016</v>
      </c>
      <c r="C7" s="5" t="n">
        <v>666</v>
      </c>
      <c r="D7" s="5" t="n">
        <v>3133</v>
      </c>
      <c r="E7" s="5" t="n">
        <v>1996</v>
      </c>
    </row>
    <row r="8" spans="1:5">
      <c r="A8" s="4" t="s">
        <v>730</v>
      </c>
    </row>
    <row r="9" spans="1:5">
      <c r="A9" s="3" t="s">
        <v>727</v>
      </c>
    </row>
    <row r="10" spans="1:5">
      <c r="A10" s="4" t="s">
        <v>728</v>
      </c>
      <c r="B10" s="5" t="n">
        <v>712</v>
      </c>
      <c r="C10" s="5" t="n">
        <v>551</v>
      </c>
      <c r="D10" s="5" t="n">
        <v>2284</v>
      </c>
      <c r="E10" s="5" t="n">
        <v>1614</v>
      </c>
    </row>
    <row r="11" spans="1:5">
      <c r="A11" s="4" t="s">
        <v>731</v>
      </c>
    </row>
    <row r="12" spans="1:5">
      <c r="A12" s="3" t="s">
        <v>727</v>
      </c>
    </row>
    <row r="13" spans="1:5">
      <c r="A13" s="4" t="s">
        <v>728</v>
      </c>
      <c r="B13" s="7" t="n">
        <v>3117</v>
      </c>
      <c r="C13" s="7" t="n">
        <v>3941</v>
      </c>
      <c r="D13" s="7" t="n">
        <v>14417</v>
      </c>
      <c r="E13" s="7" t="n">
        <v>162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32</v>
      </c>
      <c r="B1" s="2" t="s">
        <v>1</v>
      </c>
    </row>
    <row r="2" spans="1:2">
      <c r="B2" s="2" t="s">
        <v>733</v>
      </c>
    </row>
    <row r="3" spans="1:2">
      <c r="A3" s="4" t="s">
        <v>686</v>
      </c>
    </row>
    <row r="4" spans="1:2">
      <c r="A4" s="3" t="s">
        <v>713</v>
      </c>
    </row>
    <row r="5" spans="1:2">
      <c r="A5" s="4" t="s">
        <v>734</v>
      </c>
      <c r="B5" s="5" t="n">
        <v>1325516</v>
      </c>
    </row>
    <row r="6" spans="1:2">
      <c r="A6" s="4" t="s">
        <v>735</v>
      </c>
      <c r="B6" s="5" t="n">
        <v>388137</v>
      </c>
    </row>
    <row r="7" spans="1:2">
      <c r="A7" s="4" t="s">
        <v>736</v>
      </c>
      <c r="B7" s="5" t="n">
        <v>-681365</v>
      </c>
    </row>
    <row r="8" spans="1:2">
      <c r="A8" s="4" t="s">
        <v>737</v>
      </c>
      <c r="B8" s="5" t="n">
        <v>-71783</v>
      </c>
    </row>
    <row r="9" spans="1:2">
      <c r="A9" s="4" t="s">
        <v>738</v>
      </c>
      <c r="B9" s="5" t="n">
        <v>960604</v>
      </c>
    </row>
    <row r="10" spans="1:2">
      <c r="A10" s="4" t="s">
        <v>739</v>
      </c>
      <c r="B10" s="8" t="n">
        <v>34.38</v>
      </c>
    </row>
    <row r="11" spans="1:2">
      <c r="A11" s="4" t="s">
        <v>740</v>
      </c>
      <c r="B11" s="9" t="n">
        <v>67.58</v>
      </c>
    </row>
    <row r="12" spans="1:2">
      <c r="A12" s="4" t="s">
        <v>741</v>
      </c>
      <c r="B12" s="9" t="n">
        <v>34.53</v>
      </c>
    </row>
    <row r="13" spans="1:2">
      <c r="A13" s="4" t="s">
        <v>742</v>
      </c>
      <c r="B13" s="9" t="n">
        <v>37.45</v>
      </c>
    </row>
    <row r="14" spans="1:2">
      <c r="A14" s="4" t="s">
        <v>743</v>
      </c>
      <c r="B14" s="8" t="n">
        <v>47.46</v>
      </c>
    </row>
    <row r="15" spans="1:2">
      <c r="A15" s="4" t="s">
        <v>744</v>
      </c>
    </row>
    <row r="16" spans="1:2">
      <c r="A16" s="3" t="s">
        <v>713</v>
      </c>
    </row>
    <row r="17" spans="1:2">
      <c r="A17" s="4" t="s">
        <v>745</v>
      </c>
      <c r="B17" s="5" t="n">
        <v>99</v>
      </c>
    </row>
    <row r="18" spans="1:2">
      <c r="A18" s="4" t="s">
        <v>746</v>
      </c>
      <c r="B18" s="8" t="n">
        <v>74.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33</v>
      </c>
    </row>
    <row r="3" spans="1:2">
      <c r="A3" s="3" t="s">
        <v>713</v>
      </c>
    </row>
    <row r="4" spans="1:2">
      <c r="A4" s="4" t="s">
        <v>734</v>
      </c>
      <c r="B4" s="5" t="n">
        <v>599334</v>
      </c>
    </row>
    <row r="5" spans="1:2">
      <c r="A5" s="4" t="s">
        <v>748</v>
      </c>
      <c r="B5" s="5" t="n">
        <v>0</v>
      </c>
    </row>
    <row r="6" spans="1:2">
      <c r="A6" s="4" t="s">
        <v>749</v>
      </c>
      <c r="B6" s="5" t="n">
        <v>-258854</v>
      </c>
    </row>
    <row r="7" spans="1:2">
      <c r="A7" s="4" t="s">
        <v>750</v>
      </c>
      <c r="B7" s="5" t="n">
        <v>-16782</v>
      </c>
    </row>
    <row r="8" spans="1:2">
      <c r="A8" s="4" t="s">
        <v>738</v>
      </c>
      <c r="B8" s="5" t="n">
        <v>323698</v>
      </c>
    </row>
    <row r="9" spans="1:2">
      <c r="A9" s="4" t="s">
        <v>739</v>
      </c>
      <c r="B9" s="8" t="n">
        <v>28.1</v>
      </c>
    </row>
    <row r="10" spans="1:2">
      <c r="A10" s="4" t="s">
        <v>751</v>
      </c>
      <c r="B10" s="5" t="n">
        <v>0</v>
      </c>
    </row>
    <row r="11" spans="1:2">
      <c r="A11" s="4" t="s">
        <v>752</v>
      </c>
      <c r="B11" s="9" t="n">
        <v>27.52</v>
      </c>
    </row>
    <row r="12" spans="1:2">
      <c r="A12" s="4" t="s">
        <v>753</v>
      </c>
      <c r="B12" s="9" t="n">
        <v>27.88</v>
      </c>
    </row>
    <row r="13" spans="1:2">
      <c r="A13" s="4" t="s">
        <v>743</v>
      </c>
      <c r="B13" s="8" t="n">
        <v>28.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4</v>
      </c>
      <c r="B1" s="2" t="s">
        <v>1</v>
      </c>
    </row>
    <row r="2" spans="1:3">
      <c r="B2" s="2" t="s">
        <v>2</v>
      </c>
      <c r="C2" s="2" t="s">
        <v>25</v>
      </c>
    </row>
    <row r="3" spans="1:3">
      <c r="A3" s="3" t="s">
        <v>713</v>
      </c>
    </row>
    <row r="4" spans="1:3">
      <c r="A4" s="4" t="s">
        <v>755</v>
      </c>
      <c r="B4" s="5" t="n">
        <v>323698</v>
      </c>
      <c r="C4" s="5" t="n">
        <v>599334</v>
      </c>
    </row>
    <row r="5" spans="1:3">
      <c r="A5" s="4" t="s">
        <v>756</v>
      </c>
      <c r="B5" s="5" t="n">
        <v>260049</v>
      </c>
    </row>
    <row r="6" spans="1:3">
      <c r="A6" s="4" t="s">
        <v>757</v>
      </c>
      <c r="B6" s="8" t="n">
        <v>28.58</v>
      </c>
    </row>
    <row r="7" spans="1:3">
      <c r="A7" s="4" t="s">
        <v>758</v>
      </c>
      <c r="B7" s="8" t="n">
        <v>27.95</v>
      </c>
    </row>
    <row r="8" spans="1:3">
      <c r="A8" s="4" t="s">
        <v>759</v>
      </c>
      <c r="B8" s="4" t="s">
        <v>760</v>
      </c>
    </row>
    <row r="9" spans="1:3">
      <c r="A9" s="4" t="s">
        <v>761</v>
      </c>
      <c r="B9" s="4" t="s">
        <v>762</v>
      </c>
    </row>
    <row r="10" spans="1:3">
      <c r="A10" s="4" t="s">
        <v>763</v>
      </c>
      <c r="B10" s="7" t="n">
        <v>21323</v>
      </c>
    </row>
    <row r="11" spans="1:3">
      <c r="A11" s="4" t="s">
        <v>764</v>
      </c>
      <c r="B11" s="7" t="n">
        <v>172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765</v>
      </c>
      <c r="B1" s="2" t="s">
        <v>1</v>
      </c>
    </row>
    <row r="2" spans="1:2">
      <c r="B2" s="2" t="s">
        <v>766</v>
      </c>
    </row>
    <row r="3" spans="1:2">
      <c r="A3" s="3" t="s">
        <v>208</v>
      </c>
    </row>
    <row r="4" spans="1:2">
      <c r="A4" s="4" t="s">
        <v>767</v>
      </c>
      <c r="B4" s="5" t="n">
        <v>2</v>
      </c>
    </row>
    <row r="5" spans="1:2">
      <c r="A5" s="4" t="s">
        <v>768</v>
      </c>
      <c r="B5" s="5" t="n">
        <v>7</v>
      </c>
    </row>
    <row r="6" spans="1:2">
      <c r="A6" s="4" t="s">
        <v>769</v>
      </c>
      <c r="B6" s="5" t="n">
        <v>2</v>
      </c>
    </row>
    <row r="7" spans="1:2">
      <c r="A7" s="4" t="s">
        <v>770</v>
      </c>
      <c r="B7" s="4" t="s">
        <v>7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4</v>
      </c>
      <c r="D1" s="2" t="s">
        <v>1</v>
      </c>
    </row>
    <row r="2" spans="1:5">
      <c r="B2" s="2" t="s">
        <v>2</v>
      </c>
      <c r="C2" s="2" t="s">
        <v>75</v>
      </c>
      <c r="D2" s="2" t="s">
        <v>2</v>
      </c>
      <c r="E2" s="2" t="s">
        <v>75</v>
      </c>
    </row>
    <row r="3" spans="1:5">
      <c r="A3" s="3" t="s">
        <v>773</v>
      </c>
    </row>
    <row r="4" spans="1:5">
      <c r="A4" s="4" t="s">
        <v>79</v>
      </c>
      <c r="B4" s="7" t="n">
        <v>486267</v>
      </c>
      <c r="C4" s="7" t="n">
        <v>380660</v>
      </c>
      <c r="D4" s="7" t="n">
        <v>1404177</v>
      </c>
      <c r="E4" s="7" t="n">
        <v>890202</v>
      </c>
    </row>
    <row r="5" spans="1:5">
      <c r="A5" s="4" t="s">
        <v>774</v>
      </c>
    </row>
    <row r="6" spans="1:5">
      <c r="A6" s="3" t="s">
        <v>773</v>
      </c>
    </row>
    <row r="7" spans="1:5">
      <c r="A7" s="4" t="s">
        <v>79</v>
      </c>
      <c r="B7" s="5" t="n">
        <v>308176</v>
      </c>
      <c r="C7" s="5" t="n">
        <v>229167</v>
      </c>
      <c r="D7" s="5" t="n">
        <v>895979</v>
      </c>
      <c r="E7" s="5" t="n">
        <v>620207</v>
      </c>
    </row>
    <row r="8" spans="1:5">
      <c r="A8" s="4" t="s">
        <v>775</v>
      </c>
    </row>
    <row r="9" spans="1:5">
      <c r="A9" s="3" t="s">
        <v>773</v>
      </c>
    </row>
    <row r="10" spans="1:5">
      <c r="A10" s="4" t="s">
        <v>79</v>
      </c>
      <c r="B10" s="7" t="n">
        <v>178091</v>
      </c>
      <c r="C10" s="7" t="n">
        <v>151493</v>
      </c>
      <c r="D10" s="7" t="n">
        <v>508198</v>
      </c>
      <c r="E10" s="7" t="n">
        <v>2699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776</v>
      </c>
      <c r="B1" s="2" t="s">
        <v>312</v>
      </c>
      <c r="C1" s="2" t="s">
        <v>74</v>
      </c>
      <c r="E1" s="2" t="s">
        <v>1</v>
      </c>
      <c r="G1" s="2" t="s">
        <v>313</v>
      </c>
    </row>
    <row r="2" spans="1:7">
      <c r="B2" s="2" t="s">
        <v>426</v>
      </c>
      <c r="C2" s="2" t="s">
        <v>2</v>
      </c>
      <c r="D2" s="2" t="s">
        <v>75</v>
      </c>
      <c r="E2" s="2" t="s">
        <v>2</v>
      </c>
      <c r="F2" s="2" t="s">
        <v>75</v>
      </c>
      <c r="G2" s="2" t="s">
        <v>25</v>
      </c>
    </row>
    <row r="3" spans="1:7">
      <c r="A3" s="3" t="s">
        <v>773</v>
      </c>
    </row>
    <row r="4" spans="1:7">
      <c r="A4" s="4" t="s">
        <v>84</v>
      </c>
      <c r="C4" s="7" t="n">
        <v>227995</v>
      </c>
      <c r="D4" s="7" t="n">
        <v>168385</v>
      </c>
      <c r="E4" s="7" t="n">
        <v>653125</v>
      </c>
      <c r="F4" s="7" t="n">
        <v>382211</v>
      </c>
    </row>
    <row r="5" spans="1:7">
      <c r="A5" s="4" t="s">
        <v>85</v>
      </c>
      <c r="C5" s="5" t="n">
        <v>32548</v>
      </c>
      <c r="D5" s="5" t="n">
        <v>32268</v>
      </c>
      <c r="E5" s="5" t="n">
        <v>99510</v>
      </c>
      <c r="F5" s="5" t="n">
        <v>77709</v>
      </c>
    </row>
    <row r="6" spans="1:7">
      <c r="A6" s="4" t="s">
        <v>86</v>
      </c>
      <c r="C6" s="5" t="n">
        <v>71839</v>
      </c>
      <c r="D6" s="5" t="n">
        <v>68016</v>
      </c>
      <c r="E6" s="5" t="n">
        <v>218038</v>
      </c>
      <c r="F6" s="5" t="n">
        <v>161545</v>
      </c>
    </row>
    <row r="7" spans="1:7">
      <c r="A7" s="4" t="s">
        <v>87</v>
      </c>
      <c r="C7" s="5" t="n">
        <v>2466</v>
      </c>
      <c r="D7" s="5" t="n">
        <v>2641</v>
      </c>
      <c r="E7" s="5" t="n">
        <v>4698</v>
      </c>
      <c r="F7" s="5" t="n">
        <v>25190</v>
      </c>
    </row>
    <row r="8" spans="1:7">
      <c r="A8" s="4" t="s">
        <v>88</v>
      </c>
      <c r="C8" s="5" t="n">
        <v>10</v>
      </c>
      <c r="E8" s="5" t="n">
        <v>2596</v>
      </c>
      <c r="F8" s="5" t="n">
        <v>24</v>
      </c>
    </row>
    <row r="9" spans="1:7">
      <c r="A9" s="4" t="s">
        <v>89</v>
      </c>
      <c r="E9" s="5" t="n">
        <v>6719</v>
      </c>
    </row>
    <row r="10" spans="1:7">
      <c r="A10" s="4" t="s">
        <v>90</v>
      </c>
      <c r="C10" s="5" t="n">
        <v>10977</v>
      </c>
      <c r="D10" s="5" t="n">
        <v>12452</v>
      </c>
      <c r="E10" s="5" t="n">
        <v>34946</v>
      </c>
      <c r="F10" s="5" t="n">
        <v>22990</v>
      </c>
      <c r="G10" s="7" t="n">
        <v>22990</v>
      </c>
    </row>
    <row r="11" spans="1:7">
      <c r="A11" s="4" t="s">
        <v>91</v>
      </c>
      <c r="C11" s="5" t="n">
        <v>110155</v>
      </c>
      <c r="D11" s="5" t="n">
        <v>53008</v>
      </c>
      <c r="E11" s="5" t="n">
        <v>286618</v>
      </c>
      <c r="F11" s="5" t="n">
        <v>94753</v>
      </c>
    </row>
    <row r="12" spans="1:7">
      <c r="A12" s="4" t="s">
        <v>94</v>
      </c>
      <c r="B12" s="7" t="n">
        <v>74856</v>
      </c>
      <c r="E12" s="5" t="n">
        <v>74856</v>
      </c>
    </row>
    <row r="13" spans="1:7">
      <c r="A13" s="4" t="s">
        <v>777</v>
      </c>
      <c r="C13" s="5" t="n">
        <v>-8784</v>
      </c>
      <c r="D13" s="5" t="n">
        <v>-10760</v>
      </c>
      <c r="E13" s="5" t="n">
        <v>-24846</v>
      </c>
      <c r="F13" s="5" t="n">
        <v>-16332</v>
      </c>
    </row>
    <row r="14" spans="1:7">
      <c r="A14" s="4" t="s">
        <v>96</v>
      </c>
      <c r="C14" s="5" t="n">
        <v>101371</v>
      </c>
      <c r="D14" s="5" t="n">
        <v>42248</v>
      </c>
      <c r="E14" s="5" t="n">
        <v>336628</v>
      </c>
      <c r="F14" s="5" t="n">
        <v>78421</v>
      </c>
    </row>
    <row r="15" spans="1:7">
      <c r="A15" s="4" t="s">
        <v>97</v>
      </c>
      <c r="C15" s="5" t="n">
        <v>25377</v>
      </c>
      <c r="D15" s="5" t="n">
        <v>9699</v>
      </c>
      <c r="E15" s="5" t="n">
        <v>75134</v>
      </c>
      <c r="F15" s="5" t="n">
        <v>19099</v>
      </c>
    </row>
    <row r="16" spans="1:7">
      <c r="A16" s="4" t="s">
        <v>98</v>
      </c>
      <c r="C16" s="5" t="n">
        <v>75994</v>
      </c>
      <c r="D16" s="5" t="n">
        <v>32549</v>
      </c>
      <c r="E16" s="5" t="n">
        <v>261494</v>
      </c>
      <c r="F16" s="5" t="n">
        <v>59322</v>
      </c>
    </row>
    <row r="17" spans="1:7">
      <c r="A17" s="4" t="s">
        <v>774</v>
      </c>
    </row>
    <row r="18" spans="1:7">
      <c r="A18" s="3" t="s">
        <v>773</v>
      </c>
    </row>
    <row r="19" spans="1:7">
      <c r="A19" s="4" t="s">
        <v>84</v>
      </c>
      <c r="C19" s="5" t="n">
        <v>141438</v>
      </c>
      <c r="D19" s="5" t="n">
        <v>104232</v>
      </c>
      <c r="E19" s="5" t="n">
        <v>410228</v>
      </c>
      <c r="F19" s="5" t="n">
        <v>273004</v>
      </c>
    </row>
    <row r="20" spans="1:7">
      <c r="A20" s="4" t="s">
        <v>775</v>
      </c>
    </row>
    <row r="21" spans="1:7">
      <c r="A21" s="3" t="s">
        <v>773</v>
      </c>
    </row>
    <row r="22" spans="1:7">
      <c r="A22" s="4" t="s">
        <v>84</v>
      </c>
      <c r="C22" s="7" t="n">
        <v>86557</v>
      </c>
      <c r="D22" s="7" t="n">
        <v>64153</v>
      </c>
      <c r="E22" s="7" t="n">
        <v>242897</v>
      </c>
      <c r="F22" s="7" t="n">
        <v>109207</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4</v>
      </c>
      <c r="D1" s="2" t="s">
        <v>1</v>
      </c>
    </row>
    <row r="2" spans="1:5">
      <c r="B2" s="2" t="s">
        <v>2</v>
      </c>
      <c r="C2" s="2" t="s">
        <v>75</v>
      </c>
      <c r="D2" s="2" t="s">
        <v>2</v>
      </c>
      <c r="E2" s="2" t="s">
        <v>75</v>
      </c>
    </row>
    <row r="3" spans="1:5">
      <c r="A3" s="3" t="s">
        <v>773</v>
      </c>
    </row>
    <row r="4" spans="1:5">
      <c r="A4" s="4" t="s">
        <v>779</v>
      </c>
      <c r="B4" s="7" t="n">
        <v>8118</v>
      </c>
      <c r="C4" s="7" t="n">
        <v>4695</v>
      </c>
      <c r="D4" s="7" t="n">
        <v>17857</v>
      </c>
      <c r="E4" s="7" t="n">
        <v>11959</v>
      </c>
    </row>
    <row r="5" spans="1:5">
      <c r="A5" s="4" t="s">
        <v>125</v>
      </c>
      <c r="B5" s="5" t="n">
        <v>20129</v>
      </c>
      <c r="C5" s="5" t="n">
        <v>22049</v>
      </c>
      <c r="D5" s="5" t="n">
        <v>62550</v>
      </c>
      <c r="E5" s="5" t="n">
        <v>43757</v>
      </c>
    </row>
    <row r="6" spans="1:5">
      <c r="A6" s="4" t="s">
        <v>774</v>
      </c>
    </row>
    <row r="7" spans="1:5">
      <c r="A7" s="3" t="s">
        <v>773</v>
      </c>
    </row>
    <row r="8" spans="1:5">
      <c r="A8" s="4" t="s">
        <v>779</v>
      </c>
      <c r="B8" s="5" t="n">
        <v>4212</v>
      </c>
      <c r="C8" s="5" t="n">
        <v>2772</v>
      </c>
      <c r="D8" s="5" t="n">
        <v>10114</v>
      </c>
      <c r="E8" s="5" t="n">
        <v>7964</v>
      </c>
    </row>
    <row r="9" spans="1:5">
      <c r="A9" s="4" t="s">
        <v>125</v>
      </c>
      <c r="B9" s="5" t="n">
        <v>5058</v>
      </c>
      <c r="C9" s="5" t="n">
        <v>5142</v>
      </c>
      <c r="D9" s="5" t="n">
        <v>15277</v>
      </c>
      <c r="E9" s="5" t="n">
        <v>15628</v>
      </c>
    </row>
    <row r="10" spans="1:5">
      <c r="A10" s="4" t="s">
        <v>775</v>
      </c>
    </row>
    <row r="11" spans="1:5">
      <c r="A11" s="3" t="s">
        <v>773</v>
      </c>
    </row>
    <row r="12" spans="1:5">
      <c r="A12" s="4" t="s">
        <v>779</v>
      </c>
      <c r="B12" s="5" t="n">
        <v>3906</v>
      </c>
      <c r="C12" s="5" t="n">
        <v>1923</v>
      </c>
      <c r="D12" s="5" t="n">
        <v>7743</v>
      </c>
      <c r="E12" s="5" t="n">
        <v>3995</v>
      </c>
    </row>
    <row r="13" spans="1:5">
      <c r="A13" s="4" t="s">
        <v>125</v>
      </c>
      <c r="B13" s="7" t="n">
        <v>15071</v>
      </c>
      <c r="C13" s="7" t="n">
        <v>16907</v>
      </c>
      <c r="D13" s="7" t="n">
        <v>47273</v>
      </c>
      <c r="E13" s="7" t="n">
        <v>2812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73</v>
      </c>
    </row>
    <row r="3" spans="1:3">
      <c r="A3" s="4" t="s">
        <v>781</v>
      </c>
      <c r="B3" s="7" t="n">
        <v>280302</v>
      </c>
      <c r="C3" s="7" t="n">
        <v>248757</v>
      </c>
    </row>
    <row r="4" spans="1:3">
      <c r="A4" s="4" t="s">
        <v>782</v>
      </c>
      <c r="B4" s="5" t="n">
        <v>319460</v>
      </c>
      <c r="C4" s="5" t="n">
        <v>275869</v>
      </c>
    </row>
    <row r="5" spans="1:3">
      <c r="A5" s="4" t="s">
        <v>39</v>
      </c>
      <c r="B5" s="5" t="n">
        <v>2370345</v>
      </c>
      <c r="C5" s="5" t="n">
        <v>2212242</v>
      </c>
    </row>
    <row r="6" spans="1:3">
      <c r="A6" s="4" t="s">
        <v>783</v>
      </c>
    </row>
    <row r="7" spans="1:3">
      <c r="A7" s="3" t="s">
        <v>773</v>
      </c>
    </row>
    <row r="8" spans="1:3">
      <c r="A8" s="4" t="s">
        <v>781</v>
      </c>
      <c r="B8" s="5" t="n">
        <v>280302</v>
      </c>
      <c r="C8" s="5" t="n">
        <v>248757</v>
      </c>
    </row>
    <row r="9" spans="1:3">
      <c r="A9" s="4" t="s">
        <v>782</v>
      </c>
      <c r="B9" s="5" t="n">
        <v>319460</v>
      </c>
      <c r="C9" s="5" t="n">
        <v>275869</v>
      </c>
    </row>
    <row r="10" spans="1:3">
      <c r="A10" s="4" t="s">
        <v>39</v>
      </c>
      <c r="B10" s="5" t="n">
        <v>599762</v>
      </c>
      <c r="C10" s="5" t="n">
        <v>524626</v>
      </c>
    </row>
    <row r="11" spans="1:3">
      <c r="A11" s="4" t="s">
        <v>784</v>
      </c>
    </row>
    <row r="12" spans="1:3">
      <c r="A12" s="3" t="s">
        <v>773</v>
      </c>
    </row>
    <row r="13" spans="1:3">
      <c r="A13" s="4" t="s">
        <v>781</v>
      </c>
      <c r="B13" s="5" t="n">
        <v>196149</v>
      </c>
      <c r="C13" s="5" t="n">
        <v>148516</v>
      </c>
    </row>
    <row r="14" spans="1:3">
      <c r="A14" s="4" t="s">
        <v>782</v>
      </c>
      <c r="B14" s="5" t="n">
        <v>190252</v>
      </c>
      <c r="C14" s="5" t="n">
        <v>165040</v>
      </c>
    </row>
    <row r="15" spans="1:3">
      <c r="A15" s="4" t="s">
        <v>39</v>
      </c>
      <c r="B15" s="5" t="n">
        <v>386401</v>
      </c>
      <c r="C15" s="5" t="n">
        <v>313556</v>
      </c>
    </row>
    <row r="16" spans="1:3">
      <c r="A16" s="4" t="s">
        <v>785</v>
      </c>
    </row>
    <row r="17" spans="1:3">
      <c r="A17" s="3" t="s">
        <v>773</v>
      </c>
    </row>
    <row r="18" spans="1:3">
      <c r="A18" s="4" t="s">
        <v>781</v>
      </c>
      <c r="B18" s="5" t="n">
        <v>108223</v>
      </c>
      <c r="C18" s="5" t="n">
        <v>121516</v>
      </c>
    </row>
    <row r="19" spans="1:3">
      <c r="A19" s="4" t="s">
        <v>782</v>
      </c>
      <c r="B19" s="5" t="n">
        <v>129208</v>
      </c>
      <c r="C19" s="5" t="n">
        <v>110829</v>
      </c>
    </row>
    <row r="20" spans="1:3">
      <c r="A20" s="4" t="s">
        <v>39</v>
      </c>
      <c r="B20" s="5" t="n">
        <v>237431</v>
      </c>
      <c r="C20" s="5" t="n">
        <v>232345</v>
      </c>
    </row>
    <row r="21" spans="1:3">
      <c r="A21" s="4" t="s">
        <v>786</v>
      </c>
    </row>
    <row r="22" spans="1:3">
      <c r="A22" s="3" t="s">
        <v>773</v>
      </c>
    </row>
    <row r="23" spans="1:3">
      <c r="A23" s="4" t="s">
        <v>781</v>
      </c>
      <c r="B23" s="5" t="n">
        <v>-24070</v>
      </c>
      <c r="C23" s="5" t="n">
        <v>-21275</v>
      </c>
    </row>
    <row r="24" spans="1:3">
      <c r="A24" s="4" t="s">
        <v>39</v>
      </c>
      <c r="B24" s="7" t="n">
        <v>-24070</v>
      </c>
      <c r="C24" s="7" t="n">
        <v>-212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5</v>
      </c>
    </row>
    <row r="2" spans="1:3">
      <c r="A2" s="3" t="s">
        <v>788</v>
      </c>
    </row>
    <row r="3" spans="1:3">
      <c r="A3" s="4" t="s">
        <v>789</v>
      </c>
      <c r="B3" s="7" t="n">
        <v>2370345</v>
      </c>
      <c r="C3" s="7" t="n">
        <v>2212242</v>
      </c>
    </row>
    <row r="4" spans="1:3">
      <c r="A4" s="4" t="s">
        <v>32</v>
      </c>
      <c r="B4" s="5" t="n">
        <v>60716</v>
      </c>
      <c r="C4" s="5" t="n">
        <v>50770</v>
      </c>
    </row>
    <row r="5" spans="1:3">
      <c r="A5" s="4" t="s">
        <v>34</v>
      </c>
      <c r="B5" s="5" t="n">
        <v>166928</v>
      </c>
      <c r="C5" s="5" t="n">
        <v>174559</v>
      </c>
    </row>
    <row r="6" spans="1:3">
      <c r="A6" s="4" t="s">
        <v>38</v>
      </c>
      <c r="B6" s="5" t="n">
        <v>32188</v>
      </c>
      <c r="C6" s="5" t="n">
        <v>32467</v>
      </c>
    </row>
    <row r="7" spans="1:3">
      <c r="A7" s="4" t="s">
        <v>783</v>
      </c>
    </row>
    <row r="8" spans="1:3">
      <c r="A8" s="3" t="s">
        <v>788</v>
      </c>
    </row>
    <row r="9" spans="1:3">
      <c r="A9" s="4" t="s">
        <v>789</v>
      </c>
      <c r="B9" s="5" t="n">
        <v>599762</v>
      </c>
      <c r="C9" s="5" t="n">
        <v>524626</v>
      </c>
    </row>
    <row r="10" spans="1:3">
      <c r="A10" s="4" t="s">
        <v>790</v>
      </c>
    </row>
    <row r="11" spans="1:3">
      <c r="A11" s="3" t="s">
        <v>788</v>
      </c>
    </row>
    <row r="12" spans="1:3">
      <c r="A12" s="4" t="s">
        <v>791</v>
      </c>
      <c r="B12" s="5" t="n">
        <v>545318</v>
      </c>
      <c r="C12" s="5" t="n">
        <v>433231</v>
      </c>
    </row>
    <row r="13" spans="1:3">
      <c r="A13" s="4" t="s">
        <v>32</v>
      </c>
      <c r="B13" s="5" t="n">
        <v>60716</v>
      </c>
      <c r="C13" s="5" t="n">
        <v>50770</v>
      </c>
    </row>
    <row r="14" spans="1:3">
      <c r="A14" s="4" t="s">
        <v>34</v>
      </c>
      <c r="B14" s="5" t="n">
        <v>166928</v>
      </c>
      <c r="C14" s="5" t="n">
        <v>174559</v>
      </c>
    </row>
    <row r="15" spans="1:3">
      <c r="A15" s="4" t="s">
        <v>792</v>
      </c>
      <c r="B15" s="5" t="n">
        <v>965433</v>
      </c>
      <c r="C15" s="5" t="n">
        <v>996589</v>
      </c>
    </row>
    <row r="16" spans="1:3">
      <c r="A16" s="4" t="s">
        <v>38</v>
      </c>
      <c r="B16" s="7" t="n">
        <v>32188</v>
      </c>
      <c r="C16" s="7" t="n">
        <v>324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3</v>
      </c>
      <c r="B1" s="2" t="s">
        <v>74</v>
      </c>
      <c r="D1" s="2" t="s">
        <v>1</v>
      </c>
    </row>
    <row r="2" spans="1:6">
      <c r="B2" s="2" t="s">
        <v>2</v>
      </c>
      <c r="C2" s="2" t="s">
        <v>75</v>
      </c>
      <c r="D2" s="2" t="s">
        <v>2</v>
      </c>
      <c r="E2" s="2" t="s">
        <v>75</v>
      </c>
      <c r="F2" s="2" t="s">
        <v>25</v>
      </c>
    </row>
    <row r="3" spans="1:6">
      <c r="A3" s="3" t="s">
        <v>794</v>
      </c>
    </row>
    <row r="4" spans="1:6">
      <c r="A4" s="4" t="s">
        <v>433</v>
      </c>
      <c r="B4" s="7" t="n">
        <v>486267</v>
      </c>
      <c r="C4" s="7" t="n">
        <v>380660</v>
      </c>
      <c r="D4" s="7" t="n">
        <v>1404177</v>
      </c>
      <c r="E4" s="7" t="n">
        <v>890202</v>
      </c>
    </row>
    <row r="5" spans="1:6">
      <c r="A5" s="4" t="s">
        <v>795</v>
      </c>
      <c r="B5" s="5" t="n">
        <v>193214</v>
      </c>
      <c r="D5" s="5" t="n">
        <v>193214</v>
      </c>
      <c r="F5" s="7" t="n">
        <v>200670</v>
      </c>
    </row>
    <row r="6" spans="1:6">
      <c r="A6" s="4" t="s">
        <v>796</v>
      </c>
    </row>
    <row r="7" spans="1:6">
      <c r="A7" s="3" t="s">
        <v>794</v>
      </c>
    </row>
    <row r="8" spans="1:6">
      <c r="A8" s="4" t="s">
        <v>433</v>
      </c>
      <c r="B8" s="5" t="n">
        <v>237592</v>
      </c>
      <c r="C8" s="5" t="n">
        <v>198305</v>
      </c>
      <c r="D8" s="5" t="n">
        <v>700291</v>
      </c>
      <c r="E8" s="5" t="n">
        <v>460994</v>
      </c>
    </row>
    <row r="9" spans="1:6">
      <c r="A9" s="4" t="s">
        <v>795</v>
      </c>
      <c r="B9" s="5" t="n">
        <v>116607</v>
      </c>
      <c r="D9" s="5" t="n">
        <v>116607</v>
      </c>
      <c r="F9" s="5" t="n">
        <v>122547</v>
      </c>
    </row>
    <row r="10" spans="1:6">
      <c r="A10" s="4" t="s">
        <v>797</v>
      </c>
    </row>
    <row r="11" spans="1:6">
      <c r="A11" s="3" t="s">
        <v>794</v>
      </c>
    </row>
    <row r="12" spans="1:6">
      <c r="A12" s="4" t="s">
        <v>433</v>
      </c>
      <c r="B12" s="5" t="n">
        <v>60908</v>
      </c>
      <c r="C12" s="5" t="n">
        <v>32642</v>
      </c>
      <c r="D12" s="5" t="n">
        <v>165613</v>
      </c>
      <c r="E12" s="5" t="n">
        <v>79240</v>
      </c>
    </row>
    <row r="13" spans="1:6">
      <c r="A13" s="4" t="s">
        <v>561</v>
      </c>
    </row>
    <row r="14" spans="1:6">
      <c r="A14" s="3" t="s">
        <v>794</v>
      </c>
    </row>
    <row r="15" spans="1:6">
      <c r="A15" s="4" t="s">
        <v>433</v>
      </c>
      <c r="B15" s="5" t="n">
        <v>38411</v>
      </c>
      <c r="C15" s="5" t="n">
        <v>26970</v>
      </c>
      <c r="D15" s="5" t="n">
        <v>113068</v>
      </c>
      <c r="E15" s="5" t="n">
        <v>68738</v>
      </c>
    </row>
    <row r="16" spans="1:6">
      <c r="A16" s="4" t="s">
        <v>798</v>
      </c>
    </row>
    <row r="17" spans="1:6">
      <c r="A17" s="3" t="s">
        <v>794</v>
      </c>
    </row>
    <row r="18" spans="1:6">
      <c r="A18" s="4" t="s">
        <v>433</v>
      </c>
      <c r="B18" s="5" t="n">
        <v>94084</v>
      </c>
      <c r="C18" s="5" t="n">
        <v>75179</v>
      </c>
      <c r="D18" s="5" t="n">
        <v>273957</v>
      </c>
      <c r="E18" s="5" t="n">
        <v>173526</v>
      </c>
    </row>
    <row r="19" spans="1:6">
      <c r="A19" s="4" t="s">
        <v>795</v>
      </c>
      <c r="B19" s="5" t="n">
        <v>48091</v>
      </c>
      <c r="D19" s="5" t="n">
        <v>48091</v>
      </c>
      <c r="F19" s="5" t="n">
        <v>49406</v>
      </c>
    </row>
    <row r="20" spans="1:6">
      <c r="A20" s="4" t="s">
        <v>799</v>
      </c>
    </row>
    <row r="21" spans="1:6">
      <c r="A21" s="3" t="s">
        <v>794</v>
      </c>
    </row>
    <row r="22" spans="1:6">
      <c r="A22" s="4" t="s">
        <v>433</v>
      </c>
      <c r="B22" s="5" t="n">
        <v>55272</v>
      </c>
      <c r="C22" s="7" t="n">
        <v>47564</v>
      </c>
      <c r="D22" s="5" t="n">
        <v>151248</v>
      </c>
      <c r="E22" s="7" t="n">
        <v>107704</v>
      </c>
    </row>
    <row r="23" spans="1:6">
      <c r="A23" s="4" t="s">
        <v>795</v>
      </c>
      <c r="B23" s="7" t="n">
        <v>28516</v>
      </c>
      <c r="D23" s="7" t="n">
        <v>28516</v>
      </c>
      <c r="F23" s="7" t="n">
        <v>287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25</v>
      </c>
      <c r="D1" s="2" t="s">
        <v>368</v>
      </c>
    </row>
    <row r="2" spans="1:4">
      <c r="A2" s="3" t="s">
        <v>773</v>
      </c>
    </row>
    <row r="3" spans="1:4">
      <c r="A3" s="4" t="s">
        <v>35</v>
      </c>
      <c r="B3" s="7" t="n">
        <v>589099</v>
      </c>
      <c r="C3" s="7" t="n">
        <v>588585</v>
      </c>
      <c r="D3" s="7" t="n">
        <v>199703</v>
      </c>
    </row>
    <row r="4" spans="1:4">
      <c r="A4" s="4" t="s">
        <v>774</v>
      </c>
    </row>
    <row r="5" spans="1:4">
      <c r="A5" s="3" t="s">
        <v>773</v>
      </c>
    </row>
    <row r="6" spans="1:4">
      <c r="A6" s="4" t="s">
        <v>35</v>
      </c>
      <c r="B6" s="5" t="n">
        <v>196885</v>
      </c>
      <c r="C6" s="5" t="n">
        <v>199453</v>
      </c>
    </row>
    <row r="7" spans="1:4">
      <c r="A7" s="4" t="s">
        <v>775</v>
      </c>
    </row>
    <row r="8" spans="1:4">
      <c r="A8" s="3" t="s">
        <v>773</v>
      </c>
    </row>
    <row r="9" spans="1:4">
      <c r="A9" s="4" t="s">
        <v>35</v>
      </c>
      <c r="B9" s="7" t="n">
        <v>392214</v>
      </c>
      <c r="C9" s="7" t="n">
        <v>3891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4</v>
      </c>
      <c r="D1" s="2" t="s">
        <v>1</v>
      </c>
    </row>
    <row r="2" spans="1:5">
      <c r="B2" s="2" t="s">
        <v>2</v>
      </c>
      <c r="C2" s="2" t="s">
        <v>75</v>
      </c>
      <c r="D2" s="2" t="s">
        <v>2</v>
      </c>
      <c r="E2" s="2" t="s">
        <v>75</v>
      </c>
    </row>
    <row r="3" spans="1:5">
      <c r="A3" s="3" t="s">
        <v>802</v>
      </c>
    </row>
    <row r="4" spans="1:5">
      <c r="A4" s="4" t="s">
        <v>803</v>
      </c>
      <c r="B4" s="7" t="n">
        <v>486267</v>
      </c>
      <c r="C4" s="7" t="n">
        <v>380660</v>
      </c>
      <c r="D4" s="7" t="n">
        <v>1404177</v>
      </c>
      <c r="E4" s="7" t="n">
        <v>890202</v>
      </c>
    </row>
    <row r="5" spans="1:5">
      <c r="A5" s="4" t="s">
        <v>804</v>
      </c>
    </row>
    <row r="6" spans="1:5">
      <c r="A6" s="3" t="s">
        <v>802</v>
      </c>
    </row>
    <row r="7" spans="1:5">
      <c r="A7" s="4" t="s">
        <v>803</v>
      </c>
      <c r="B7" s="5" t="n">
        <v>33068</v>
      </c>
      <c r="C7" s="5" t="n">
        <v>29989</v>
      </c>
      <c r="D7" s="5" t="n">
        <v>97689</v>
      </c>
      <c r="E7" s="5" t="n">
        <v>80754</v>
      </c>
    </row>
    <row r="8" spans="1:5">
      <c r="A8" s="4" t="s">
        <v>805</v>
      </c>
    </row>
    <row r="9" spans="1:5">
      <c r="A9" s="3" t="s">
        <v>802</v>
      </c>
    </row>
    <row r="10" spans="1:5">
      <c r="A10" s="4" t="s">
        <v>803</v>
      </c>
      <c r="B10" s="5" t="n">
        <v>45614</v>
      </c>
      <c r="C10" s="5" t="n">
        <v>36243</v>
      </c>
      <c r="D10" s="5" t="n">
        <v>136366</v>
      </c>
      <c r="E10" s="5" t="n">
        <v>97914</v>
      </c>
    </row>
    <row r="11" spans="1:5">
      <c r="A11" s="4" t="s">
        <v>806</v>
      </c>
    </row>
    <row r="12" spans="1:5">
      <c r="A12" s="3" t="s">
        <v>802</v>
      </c>
    </row>
    <row r="13" spans="1:5">
      <c r="A13" s="4" t="s">
        <v>803</v>
      </c>
      <c r="B13" s="5" t="n">
        <v>148194</v>
      </c>
      <c r="C13" s="5" t="n">
        <v>98772</v>
      </c>
      <c r="D13" s="5" t="n">
        <v>413633</v>
      </c>
      <c r="E13" s="5" t="n">
        <v>259731</v>
      </c>
    </row>
    <row r="14" spans="1:5">
      <c r="A14" s="4" t="s">
        <v>807</v>
      </c>
    </row>
    <row r="15" spans="1:5">
      <c r="A15" s="3" t="s">
        <v>802</v>
      </c>
    </row>
    <row r="16" spans="1:5">
      <c r="A16" s="4" t="s">
        <v>803</v>
      </c>
      <c r="B16" s="5" t="n">
        <v>81300</v>
      </c>
      <c r="C16" s="5" t="n">
        <v>64163</v>
      </c>
      <c r="D16" s="5" t="n">
        <v>248291</v>
      </c>
      <c r="E16" s="5" t="n">
        <v>181808</v>
      </c>
    </row>
    <row r="17" spans="1:5">
      <c r="A17" s="4" t="s">
        <v>808</v>
      </c>
    </row>
    <row r="18" spans="1:5">
      <c r="A18" s="3" t="s">
        <v>802</v>
      </c>
    </row>
    <row r="19" spans="1:5">
      <c r="A19" s="4" t="s">
        <v>803</v>
      </c>
      <c r="B19" s="5" t="n">
        <v>56623</v>
      </c>
      <c r="C19" s="5" t="n">
        <v>45597</v>
      </c>
      <c r="D19" s="5" t="n">
        <v>153866</v>
      </c>
      <c r="E19" s="5" t="n">
        <v>83533</v>
      </c>
    </row>
    <row r="20" spans="1:5">
      <c r="A20" s="4" t="s">
        <v>809</v>
      </c>
    </row>
    <row r="21" spans="1:5">
      <c r="A21" s="3" t="s">
        <v>802</v>
      </c>
    </row>
    <row r="22" spans="1:5">
      <c r="A22" s="4" t="s">
        <v>803</v>
      </c>
      <c r="B22" s="5" t="n">
        <v>52548</v>
      </c>
      <c r="C22" s="5" t="n">
        <v>44331</v>
      </c>
      <c r="D22" s="5" t="n">
        <v>149759</v>
      </c>
      <c r="E22" s="5" t="n">
        <v>79594</v>
      </c>
    </row>
    <row r="23" spans="1:5">
      <c r="A23" s="4" t="s">
        <v>810</v>
      </c>
    </row>
    <row r="24" spans="1:5">
      <c r="A24" s="3" t="s">
        <v>802</v>
      </c>
    </row>
    <row r="25" spans="1:5">
      <c r="A25" s="4" t="s">
        <v>803</v>
      </c>
      <c r="B25" s="7" t="n">
        <v>68920</v>
      </c>
      <c r="C25" s="7" t="n">
        <v>61565</v>
      </c>
      <c r="D25" s="7" t="n">
        <v>204573</v>
      </c>
      <c r="E25" s="7" t="n">
        <v>10686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4</v>
      </c>
      <c r="D1" s="2" t="s">
        <v>1</v>
      </c>
    </row>
    <row r="2" spans="1:5">
      <c r="B2" s="2" t="s">
        <v>2</v>
      </c>
      <c r="C2" s="2" t="s">
        <v>75</v>
      </c>
      <c r="D2" s="2" t="s">
        <v>2</v>
      </c>
      <c r="E2" s="2" t="s">
        <v>75</v>
      </c>
    </row>
    <row r="3" spans="1:5">
      <c r="A3" s="4" t="s">
        <v>812</v>
      </c>
    </row>
    <row r="4" spans="1:5">
      <c r="A4" s="3" t="s">
        <v>813</v>
      </c>
    </row>
    <row r="5" spans="1:5">
      <c r="A5" s="4" t="s">
        <v>814</v>
      </c>
      <c r="B5" s="4" t="s">
        <v>815</v>
      </c>
      <c r="C5" s="4" t="s">
        <v>815</v>
      </c>
      <c r="D5" s="4" t="s">
        <v>816</v>
      </c>
      <c r="E5" s="4" t="s">
        <v>817</v>
      </c>
    </row>
    <row r="6" spans="1:5">
      <c r="A6" s="4" t="s">
        <v>818</v>
      </c>
    </row>
    <row r="7" spans="1:5">
      <c r="A7" s="3" t="s">
        <v>813</v>
      </c>
    </row>
    <row r="8" spans="1:5">
      <c r="A8" s="4" t="s">
        <v>814</v>
      </c>
      <c r="B8" s="4" t="s">
        <v>819</v>
      </c>
      <c r="C8" s="4" t="s">
        <v>820</v>
      </c>
      <c r="D8" s="4" t="s">
        <v>815</v>
      </c>
      <c r="E8" s="4" t="s">
        <v>8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42"/>
    <col customWidth="1" max="4" min="4" width="21"/>
  </cols>
  <sheetData>
    <row r="1" spans="1:4">
      <c r="A1" s="1" t="s">
        <v>821</v>
      </c>
      <c r="B1" s="2" t="s">
        <v>74</v>
      </c>
      <c r="C1" s="2" t="s">
        <v>1</v>
      </c>
    </row>
    <row r="2" spans="1:4">
      <c r="B2" s="2" t="s">
        <v>531</v>
      </c>
      <c r="C2" s="2" t="s">
        <v>822</v>
      </c>
      <c r="D2" s="2" t="s">
        <v>537</v>
      </c>
    </row>
    <row r="3" spans="1:4">
      <c r="A3" s="3" t="s">
        <v>210</v>
      </c>
    </row>
    <row r="4" spans="1:4">
      <c r="A4" s="4" t="s">
        <v>823</v>
      </c>
      <c r="B4" s="7" t="n">
        <v>10</v>
      </c>
      <c r="C4" s="7" t="n">
        <v>2596</v>
      </c>
      <c r="D4" s="7" t="n">
        <v>24</v>
      </c>
    </row>
    <row r="5" spans="1:4">
      <c r="A5" s="4" t="s">
        <v>824</v>
      </c>
      <c r="C5" s="5" t="n">
        <v>1</v>
      </c>
    </row>
    <row r="6" spans="1:4">
      <c r="A6" s="4" t="s">
        <v>825</v>
      </c>
      <c r="C6" s="5" t="n">
        <v>2</v>
      </c>
    </row>
    <row r="7" spans="1:4">
      <c r="A7" s="4" t="s">
        <v>826</v>
      </c>
      <c r="C7" s="5" t="n">
        <v>2</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7</v>
      </c>
      <c r="B1" s="2" t="s">
        <v>74</v>
      </c>
      <c r="C1" s="2" t="s">
        <v>1</v>
      </c>
    </row>
    <row r="2" spans="1:4">
      <c r="B2" s="2" t="s">
        <v>2</v>
      </c>
      <c r="C2" s="2" t="s">
        <v>2</v>
      </c>
      <c r="D2" s="2" t="s">
        <v>75</v>
      </c>
    </row>
    <row r="3" spans="1:4">
      <c r="A3" s="3" t="s">
        <v>210</v>
      </c>
    </row>
    <row r="4" spans="1:4">
      <c r="A4" s="4" t="s">
        <v>828</v>
      </c>
      <c r="C4" s="7" t="n">
        <v>540</v>
      </c>
    </row>
    <row r="5" spans="1:4">
      <c r="A5" s="4" t="s">
        <v>829</v>
      </c>
      <c r="B5" s="7" t="n">
        <v>10</v>
      </c>
      <c r="C5" s="5" t="n">
        <v>2596</v>
      </c>
      <c r="D5" s="7" t="n">
        <v>24</v>
      </c>
    </row>
    <row r="6" spans="1:4">
      <c r="A6" s="4" t="s">
        <v>830</v>
      </c>
      <c r="C6" s="5" t="n">
        <v>-608</v>
      </c>
    </row>
    <row r="7" spans="1:4">
      <c r="A7" s="4" t="s">
        <v>831</v>
      </c>
      <c r="B7" s="7" t="n">
        <v>2528</v>
      </c>
      <c r="C7" s="7" t="n">
        <v>252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27:18Z</dcterms:created>
  <dcterms:modified xmlns:dcterms="http://purl.org/dc/terms/" xmlns:xsi="http://www.w3.org/2001/XMLSchema-instance" xsi:type="dcterms:W3CDTF">2017-11-03T12:27:18Z</dcterms:modified>
</cp:coreProperties>
</file>